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Summary of Significant Accounti" sheetId="7" r:id="rId7"/>
    <s:sheet name="Inventories" sheetId="8" r:id="rId8"/>
    <s:sheet name="Accrued Liabilities" sheetId="9" r:id="rId9"/>
    <s:sheet name="Fair Value Measurements" sheetId="10" r:id="rId10"/>
    <s:sheet name="Short-Term Borrowings and Credi" sheetId="11" r:id="rId11"/>
    <s:sheet name="Long-Term Debt" sheetId="12" r:id="rId12"/>
    <s:sheet name="Income Taxes" sheetId="13" r:id="rId13"/>
    <s:sheet name="Common Stock and Stock-Based Co" sheetId="14" r:id="rId14"/>
    <s:sheet name="Earnings Per Share" sheetId="15" r:id="rId15"/>
    <s:sheet name="Risk Management and Derivatives" sheetId="16" r:id="rId16"/>
    <s:sheet name="Accumulated Other Comprehensive" sheetId="17" r:id="rId17"/>
    <s:sheet name="Operating Segments" sheetId="18" r:id="rId18"/>
    <s:sheet name="Commitments and Contingencies" sheetId="19" r:id="rId19"/>
    <s:sheet name="Summary of Significant Accoun20" sheetId="20" r:id="rId20"/>
    <s:sheet name="Accrued Liabilities (Tables)" sheetId="21" r:id="rId21"/>
    <s:sheet name="Fair Value Measurements (Tables" sheetId="22" r:id="rId22"/>
    <s:sheet name="Long-Term Debt (Tables)" sheetId="23" r:id="rId23"/>
    <s:sheet name="Stock-Based Compensation (Table" sheetId="24" r:id="rId24"/>
    <s:sheet name="Earnings Per Share (Tables)" sheetId="25" r:id="rId25"/>
    <s:sheet name="Risk Management and Derivativ26" sheetId="26" r:id="rId26"/>
    <s:sheet name="Accumulated Other Comprehensi27" sheetId="27" r:id="rId27"/>
    <s:sheet name="Operating Segments (Tables)" sheetId="28" r:id="rId28"/>
    <s:sheet name="Summary of Significant Accoun29" sheetId="29" r:id="rId29"/>
    <s:sheet name="Inventories - Additional Inform" sheetId="30" r:id="rId30"/>
    <s:sheet name="Accrued Liabilities (Detail)" sheetId="31" r:id="rId31"/>
    <s:sheet name="Fair Value Measurements - Finan" sheetId="32" r:id="rId32"/>
    <s:sheet name="Fair Value Measurements - Deriv" sheetId="33" r:id="rId33"/>
    <s:sheet name="Fair Value Measurements - Addit" sheetId="34" r:id="rId34"/>
    <s:sheet name="Short-Term Borrowings and Cre35" sheetId="35" r:id="rId35"/>
    <s:sheet name="Long-Term Debt (Details)" sheetId="36" r:id="rId36"/>
    <s:sheet name="Long-Term Debt - Narrative (Det" sheetId="37" r:id="rId37"/>
    <s:sheet name="Income Taxes - Income before In" sheetId="38" r:id="rId38"/>
    <s:sheet name="Stock Based Compensation - Addi" sheetId="39" r:id="rId39"/>
    <s:sheet name="Common Stock and Stock-Based 40" sheetId="40" r:id="rId40"/>
    <s:sheet name="Common Stock and Stock-Based 41" sheetId="41" r:id="rId41"/>
    <s:sheet name="Earnings Per Share - Additional" sheetId="42" r:id="rId42"/>
    <s:sheet name="Earnings Per Share - Reconcilia" sheetId="43" r:id="rId43"/>
    <s:sheet name="Risk Management and Derivativ44" sheetId="44" r:id="rId44"/>
    <s:sheet name="Risk Management and Derivativ45" sheetId="45" r:id="rId45"/>
    <s:sheet name="Risk Management and Derivativ46" sheetId="46" r:id="rId46"/>
    <s:sheet name="Accumulated Other Comprehensi47" sheetId="47" r:id="rId47"/>
    <s:sheet name="Accumulated Other Comprehensi48" sheetId="48" r:id="rId48"/>
    <s:sheet name="Operating Segments - Informatio" sheetId="49" r:id="rId49"/>
    <s:sheet name="Operating Segments - Accounts R" sheetId="50" r:id="rId50"/>
    <s:sheet name="Commitments and Contingencies -" sheetId="51" r:id="rId51"/>
  </s:sheets>
  <s:definedNames/>
  <s:calcPr calcId="124519" calcMode="auto" fullCalcOnLoad="1"/>
</s:workbook>
</file>

<file path=xl/sharedStrings.xml><?xml version="1.0" encoding="utf-8"?>
<sst xmlns="http://schemas.openxmlformats.org/spreadsheetml/2006/main" uniqueCount="585">
  <si>
    <t>Document and Entity Information - shares</t>
  </si>
  <si>
    <t>9 Months Ended</t>
  </si>
  <si>
    <t>Feb. 29, 2016</t>
  </si>
  <si>
    <t>Apr. 01, 2016</t>
  </si>
  <si>
    <t>Document Type</t>
  </si>
  <si>
    <t>10-Q</t>
  </si>
  <si>
    <t>Amendment Flag</t>
  </si>
  <si>
    <t>false</t>
  </si>
  <si>
    <t>Document Period End Date</t>
  </si>
  <si>
    <t>Feb. 29,
		2016</t>
  </si>
  <si>
    <t>Document Fiscal Year Focus</t>
  </si>
  <si>
    <t>Document Fiscal Period Focus</t>
  </si>
  <si>
    <t>Q3</t>
  </si>
  <si>
    <t>Trading Symbol</t>
  </si>
  <si>
    <t>NKE</t>
  </si>
  <si>
    <t>Entity Registrant Name</t>
  </si>
  <si>
    <t>NIKE INC</t>
  </si>
  <si>
    <t>Entity Central Index Key</t>
  </si>
  <si>
    <t>Current Fiscal Year End Date</t>
  </si>
  <si>
    <t>--05-31</t>
  </si>
  <si>
    <t>Entity Well-known Seasoned Issuer</t>
  </si>
  <si>
    <t>Yes</t>
  </si>
  <si>
    <t>Entity Current Reporting Status</t>
  </si>
  <si>
    <t>Entity Voluntary Filers</t>
  </si>
  <si>
    <t>No</t>
  </si>
  <si>
    <t>Entity Filer Category</t>
  </si>
  <si>
    <t>Large Accelerated Filer</t>
  </si>
  <si>
    <t>Class A Convertible Common Stock</t>
  </si>
  <si>
    <t>Entity Common Stock Shares Outstanding (In Shares)</t>
  </si>
  <si>
    <t>Class B Common Stock</t>
  </si>
  <si>
    <t>Unaudited Condensed Consolidated Balance Sheets - USD ($) $ in Millions</t>
  </si>
  <si>
    <t>May. 31, 2015</t>
  </si>
  <si>
    <t>Current assets:</t>
  </si>
  <si>
    <t>Cash and equivalents (Note 4)</t>
  </si>
  <si>
    <t>Short-term investments (Note 4)</t>
  </si>
  <si>
    <t>Accounts receivable, net</t>
  </si>
  <si>
    <t>Inventories (Note 2)</t>
  </si>
  <si>
    <t>Deferred income taxes (Note 7)</t>
  </si>
  <si>
    <t>Prepaid expenses and other current assets (Notes 4 and 10)</t>
  </si>
  <si>
    <t>Total current assets</t>
  </si>
  <si>
    <t>Property, plant and equipment, net</t>
  </si>
  <si>
    <t>Identifiable intangible assets, net</t>
  </si>
  <si>
    <t>Goodwill</t>
  </si>
  <si>
    <t>Deferred income taxes and other assets (Notes 4, 7 and 10)</t>
  </si>
  <si>
    <t>TOTAL ASSETS</t>
  </si>
  <si>
    <t>Current liabilities:</t>
  </si>
  <si>
    <t>Current portion of long-term debt (Note 6)</t>
  </si>
  <si>
    <t>Notes payable (Note 4)</t>
  </si>
  <si>
    <t>Accounts payable</t>
  </si>
  <si>
    <t>Accrued liabilities (Notes 3, 4 and 10)</t>
  </si>
  <si>
    <t>Income taxes payable (Note 7)</t>
  </si>
  <si>
    <t>Total current liabilities</t>
  </si>
  <si>
    <t>Long-term debt (Note 6)</t>
  </si>
  <si>
    <t>Deferred income taxes and other liabilities (Notes 4, 7 and 10)</t>
  </si>
  <si>
    <t>Commitments and contingencies (Note 13)</t>
  </si>
  <si>
    <t xml:space="preserve"> </t>
  </si>
  <si>
    <t>Redeemable preferred stock</t>
  </si>
  <si>
    <t>Shareholders’ equity:</t>
  </si>
  <si>
    <t>Capital in excess of stated value</t>
  </si>
  <si>
    <t>Accumulated other comprehensive income (Note 11)</t>
  </si>
  <si>
    <t>Retained earnings</t>
  </si>
  <si>
    <t>Total shareholders’ equity</t>
  </si>
  <si>
    <t>TOTAL LIABILITIES AND SHAREHOLDERS’ EQUITY</t>
  </si>
  <si>
    <t>Common stock at stated value</t>
  </si>
  <si>
    <t>Unaudited Condensed Consolidated Balance Sheets (Parenthetical) - shares shares in Millions</t>
  </si>
  <si>
    <t>Common Stock, shares outstanding</t>
  </si>
  <si>
    <t>Unaudited Condensed Consolidated Statements of Income - USD ($) $ in Millions</t>
  </si>
  <si>
    <t>3 Months Ended</t>
  </si>
  <si>
    <t>Feb. 28, 2015</t>
  </si>
  <si>
    <t>Income Statement [Abstract]</t>
  </si>
  <si>
    <t>Revenues</t>
  </si>
  <si>
    <t>Cost of sales</t>
  </si>
  <si>
    <t>Gross profit</t>
  </si>
  <si>
    <t>Demand creation expense</t>
  </si>
  <si>
    <t>Operating overhead expense</t>
  </si>
  <si>
    <t>Total selling and administrative expense</t>
  </si>
  <si>
    <t>Interest expense (income), net (Notes 4 and 6)</t>
  </si>
  <si>
    <t>Other (income) expense, net (Note 10)</t>
  </si>
  <si>
    <t>Income before income taxes</t>
  </si>
  <si>
    <t>Income tax expense (Note 7)</t>
  </si>
  <si>
    <t>NET INCOME</t>
  </si>
  <si>
    <t>Earnings per common share:</t>
  </si>
  <si>
    <t>Basic (in dollars per share)</t>
  </si>
  <si>
    <t>Diluted (in dollars per share)</t>
  </si>
  <si>
    <t>Dividends declared per common share (in dollars per share)</t>
  </si>
  <si>
    <t>Unaudited Condensed Consolidated Statements of Comprehensive Income - USD ($) $ in Millions</t>
  </si>
  <si>
    <t>Statement of Comprehensive Income [Abstract]</t>
  </si>
  <si>
    <t>Net income</t>
  </si>
  <si>
    <t>Other comprehensive income (loss), net of tax:</t>
  </si>
  <si>
    <t>Change in net foreign currency translation adjustment</t>
  </si>
  <si>
    <t>Change in net gains (losses) on cash flow hedges</t>
  </si>
  <si>
    <t>Change in net gains (losses) on other</t>
  </si>
  <si>
    <t>Total other comprehensive income (loss), net of tax</t>
  </si>
  <si>
    <t>TOTAL COMPREHENSIVE INCOME</t>
  </si>
  <si>
    <t>Unaudited Condensed Consolidated Statements of Cash Flows - USD ($) $ in Millions</t>
  </si>
  <si>
    <t>Cash provided by operations:</t>
  </si>
  <si>
    <t>Income charges (credits) not affecting cash:</t>
  </si>
  <si>
    <t>Depreciation</t>
  </si>
  <si>
    <t>Deferred income taxes</t>
  </si>
  <si>
    <t>Stock-based compensation (Note 8)</t>
  </si>
  <si>
    <t>Amortization and other</t>
  </si>
  <si>
    <t>Net foreign currency adjustments</t>
  </si>
  <si>
    <t>Changes in certain working capital components and other assets and liabilities:</t>
  </si>
  <si>
    <t>(Increase) in accounts receivable</t>
  </si>
  <si>
    <t>(Increase) in inventories</t>
  </si>
  <si>
    <t>(Increase) in prepaid expenses and other current assets</t>
  </si>
  <si>
    <t>(Decrease) increase in accounts payable, accrued liabilities and income taxes payable</t>
  </si>
  <si>
    <t>Cash provided by operations</t>
  </si>
  <si>
    <t>Cash used by investing activities:</t>
  </si>
  <si>
    <t>Purchases of short-term investments</t>
  </si>
  <si>
    <t>Maturities of short-term investments</t>
  </si>
  <si>
    <t>Sales of short-term investments</t>
  </si>
  <si>
    <t>Investments in reverse repurchase agreements</t>
  </si>
  <si>
    <t>Additions to property, plant and equipment</t>
  </si>
  <si>
    <t>Disposals of property, plant and equipment</t>
  </si>
  <si>
    <t>(Increase) in other assets, net of other liabilities</t>
  </si>
  <si>
    <t>Cash used by investing activities</t>
  </si>
  <si>
    <t>Cash used by financing activities:</t>
  </si>
  <si>
    <t>Net proceeds from long-term debt issuance (Note 6)</t>
  </si>
  <si>
    <t>Long-term debt payments, including current portion</t>
  </si>
  <si>
    <t>Decrease in notes payable</t>
  </si>
  <si>
    <t>Payments on capital lease obligations</t>
  </si>
  <si>
    <t>Proceeds from exercise of stock options and other stock issuances</t>
  </si>
  <si>
    <t>Excess tax benefits from share-based payment arrangements</t>
  </si>
  <si>
    <t>Repurchase of common stock</t>
  </si>
  <si>
    <t>Dividends — common and preferred</t>
  </si>
  <si>
    <t>Cash used by financing activities</t>
  </si>
  <si>
    <t>Effect of exchange rate changes on cash and equivalents</t>
  </si>
  <si>
    <t>Net (decrease) increase in cash and equivalents</t>
  </si>
  <si>
    <t>Cash and equivalents, beginning of period</t>
  </si>
  <si>
    <t>CASH AND EQUIVALENTS, END OF PERIOD</t>
  </si>
  <si>
    <t>Supplemental disclosure of cash flow information:</t>
  </si>
  <si>
    <t>Non-cash additions to property, plant and equipment</t>
  </si>
  <si>
    <t>Dividends declared and not paid</t>
  </si>
  <si>
    <t>Summary of Significant Accounting Policies</t>
  </si>
  <si>
    <t>Accounting Policies [Abstract]</t>
  </si>
  <si>
    <t>NOTE 1 — Summary of Significant Accounting Policies B asis of Presentation The Unaudited Condensed Consolidated Financial Statements include the accounts of NIKE, Inc. and its subsidiaries (the "Company") and reflect all normal adjustments which are, in the opinion of management, necessary for a fair statement of the results of operations for the interim period. The year-end Condensed Consolidated Balance Sheet data as of May 31, 2015 was derived from audited financial statements, but does not include all disclosures required by accounting principles generally accepted in the United States of America (“U.S. GAAP”). The interim financial information and notes thereto should be read in conjunction with the Company’s latest Annual Report on Form 10-K. The results of operations for the three and nine months ended February 29, 2016 are not necessarily indicative of results to be expected for the entire year. On November 19, 2015, the Company announced a two -for- one split of both NIKE Class A and Class B Common Stock. The stock split was in the form of a 100 percent stock dividend payable on December 23, 2015, to shareholders of record at the close of business on December 9, 2015. Common stock began trading at the split-adjusted price on December 24, 2015. All share and per share amounts presented reflect the stock split. Reclassifications Certain prior year amounts have been reclassified to conform to fiscal 2016 presentation. Recently Issued Accounting Standards In May 2014, the Financial Accounting Standards Board ("FASB") issued an accounting standards update that replaces existing revenue recognition guidance. The updated guidance requires companies to recognize revenue in a way that depicts the transfer of promised goods or services to customer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Based on the FASB's decision in July 2015 to defer the effective date and to allow more flexibility with implementation, the Company anticipates the new standard will be effective for the Company beginning June 1, 2018. The new standard is required to be applied retrospectively to each prior reporting period presented or retrospectively with the cumulative effect of initially applying it recognized at the date of initial application. The Company has not yet selected a transition method and is currently evaluating the effect the guidance will have on the Consolidated Financial Statements. In November 2015, the FASB issued ASU No. 2015-17, Income Taxes (Topic 740): Balance Sheet Classification of Deferred Taxes to simplify the presentation of deferred taxes in the statement of financial position. The updated guidance requires that deferred tax assets and liabilities be classified as noncurrent in a classified balance sheet. The update to the standard is effective for the Company beginning June 1, 2017, with early application permitted as of the beginning of any interim or annual reporting period. This guidance may be applied either prospectively to all deferred tax assets and liabilities or retrospectively to all periods presented. The Company plans to early adopt ASU 2015-17 on a retrospective basis in the fourth quarter of fiscal 2016 and does not expect the adoption to have a material impact on the Consolidated Financial Statements. In January 2016, the FASB issued ASU No. 2016-01, Financial Instruments - Overall (Subtopic 825-10): Recognition and Measurement of Financial Assets and Financial Liabilities. The updated guidance enhances the reporting model for financial instruments, which includes amendments to address aspects of recognition, measurement, presentation and disclosure. The update to the standard is effective for the Company beginning June 1, 2018. The Company does not expect the adoption to have a material impact on the Consolidated Financial Statements. In February 2016, the FASB issued ASU No. 2016-02, Leases (Topic 842) that replaces existing lease guidance. The new standard is intended to provide enhanced transparency and comparability by requiring lessees to record right-of-use assets and corresponding lease liabilities on the balance sheet. The new guidance will continue to classify leases as either finance or operating, with classification affecting the pattern of expense recognition in the statement of income. The standard is effective for the Company beginning June 1, 2019, with early application permitted. The new standard is required to be applied with a modified retrospective approach to each prior reporting period presented with various optional practical expedients. The Company is currently evaluating the effect the guidance will have on the Consolidated Financial Statements. In March 2016, the FASB Issued ASU No. 2016-09, Compensation-Stock Compensation (Topic 718): Improvements to Employee Share-Based Payment Accounting. The updated guidance changes how companies account for certain aspects of share-based payment awards to employees, including the accounting for income taxes, forfeitures, and statutory tax withholding requirements, as well as classification in the statement of cash flows. The update to the standard is effective for the Company beginning June 1, 2017, with early application permitted. The Company is currently evaluating the effect the guidance will have on the Consolidated Financial Statements.</t>
  </si>
  <si>
    <t>Inventories</t>
  </si>
  <si>
    <t>Inventory Disclosure [Abstract]</t>
  </si>
  <si>
    <t>NOTE 2 — Inventories Inventory balances of $4,590 million and $4,337 million at February 29, 2016 and May 31, 2015 , respectively, were substantially all finished goods.</t>
  </si>
  <si>
    <t>Accrued Liabilities</t>
  </si>
  <si>
    <t>Accrued Liabilities, Current [Abstract]</t>
  </si>
  <si>
    <t>NOTE 3 — Accrued Liabilities Accrued liabilities included the following: As of February 29, As of May 31, (In millions) 2016 2015 Compensation and benefits, excluding taxes $ 884 $ 997 Collateral received from counterparties to hedging instruments 338 968 Endorsement compensation 311 388 Dividends payable 270 240 Import and logistics costs 195 207 Taxes other than income taxes 172 174 Fair value of derivatives 160 162 Advertising and marketing 137 117 Other (1) 757 698 TOTAL ACCRUED LIABILITIES $ 3,224 $ 3,951 (1) Other consists of various accrued expenses with no individual item accounting for more than 5% of the total Accrued liabilities balance at February 29, 2016 and May 31, 2015 .</t>
  </si>
  <si>
    <t>Fair Value Measurements</t>
  </si>
  <si>
    <t>Fair Value Disclosures [Abstract]</t>
  </si>
  <si>
    <t>NOTE 4 — Fair Value Measurements The Company measures certain financial assets and liabilities at fair value on a recurring basis, including derivatives and available-for-sale securities. Fair value is the price the Company would receive to sell an asset or pay to transfer a liability in an orderly transaction with a market participant at the measurement date. The Company uses the three-level hierarchy established by the FASB that prioritizes fair value measurements based on the types of inputs used for the various valuation techniques (market approach, income approach and cost approach). The levels of the fair value hierarchy are described below: • Level 1: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assets or liabilities in markets that are not active. • Level 3: Unobservable inputs for which there is little or no market data available, which require the reporting entity to develop its own assumptions. The Company’s assessment of the significance of a particular input to the fair value measurement in its entirety requires judgment and considers factors specific to the asset or liability. Financial assets and liabilities are classified in their entirety based on the most conservative level of input that is significant to the fair value measurement. Pricing vendors are utilized for certain Level 1 and Level 2 investments. These vendors either provide a quoted market price in an active market or use observable inputs without applying significant adjustments in their pricing. Observable inputs include broker quotes, interest rates and yield curves observable at commonly quoted intervals, volatilities and credit risks. The fair value of derivative contracts is determined using observable market inputs such as the daily market foreign currency rates, forward pricing curves, currency volatilities, currency correlations and interest rates and considers nonperformance risk of the Company and that of its counterparties. The Company’s fair value processes include controls that are designed to ensure appropriate fair values are recorded. These controls include a comparison of fair values to another independent pricing vendor. The following tables present information about the Company’s financial assets measured at fair value on a recurring basis as of February 29, 2016 and May 31, 2015 , and indicate the level in the fair value hierarchy in which the Company classifies the fair value measurement. As of February 29, 2016 (In millions) Assets at Fair Value Cash and Equivalents Short-term Investments Other Long-term Assets Cash $ 809 $ 809 $ — $ — Level 1: U.S. Treasury securities 1,027 — 1,027 — Level 2: Time deposits 695 695 — — U.S. Agency securities 593 50 543 — Commercial paper and bonds 697 205 492 — Money market funds 1,285 1,285 — — Total Level 2: 3,270 2,235 1,035 — Level 3: Non-marketable preferred stock 20 — — 20 TOTAL $ 5,126 $ 3,044 $ 2,062 $ 20 As of May 31, 2015 (In millions) Assets at Fair Value Cash and Equivalents Short-term Investments Other Long-term Assets Cash $ 615 $ 615 $ — $ — Level 1: U.S. Treasury securities 869 225 644 — Level 2: Time deposits 684 684 — — U.S. Agency securities 976 110 866 — Commercial paper and bonds 914 352 562 — Money market funds 1,866 1,866 — — Total Level 2: 4,440 3,012 1,428 — Level 3: Non-marketable preferred stock 8 — — 8 TOTAL $ 5,932 $ 3,852 $ 2,072 $ 8 The Company elects to record the gross assets and liabilities of its derivative financial instruments on the Unaudited Condensed Consolidated Balance Sheets. The Company’s derivative financial instruments are subject to master netting arrangements that allow for the offset of assets and liabilities in the event of default or early termination of the contract. Any amounts of cash collateral received related to these instruments associated with the Company's credit-related contingent features are recorded in Cash and equivalents and Accrued liabilities , the latter of which would further offset against the Company’s derivative asset balance (refer to Note 10 — Risk Management and Derivatives ). Cash collateral received or posted related to the Company's credit-related contingent features is presented in the Cash provided by operations component of the Unaudited Condensed Consolidated Statements of Cash Flows. Any amounts of non-cash collateral received, such as securities, are not recorded on the Unaudited Condensed Consolidated Balance Sheets pursuant to the accounting standards for non-cash collateral received. The following tables present information about the Company’s derivative assets and liabilities measured at fair value on a recurring basis as of February 29, 2016 and May 31, 2015 , and indicate the level in the fair value hierarchy in which the Company classifies the fair value measurement. As of February 29, 2016 Derivative Assets Derivative Liabilities (In millions) Assets at Fair Value Other Current Assets Other Long-term Assets Liabilities at Fair Value Accrued Liabilities Other Long-term Liabilities Level 2: Foreign exchange forwards and options (1) $ 963 $ 720 $ 243 $ 117 $ 103 $ 14 Embedded derivatives 5 1 4 11 3 8 Interest rate swaps (2) — — — 54 54 — TOTAL $ 968 $ 721 $ 247 $ 182 $ 160 $ 22 (1) If the foreign exchange derivative instruments had been netted on the Unaudited Condensed Consolidated Balance Sheets, the asset and liability positions each would have been reduced by $116 million as of February 29, 2016 . As of that date, the Company had received $338 million of cash collateral from various counterparties related to these foreign exchange derivative instruments. No amount of collateral was posted on the Company’s derivative liability balance as of February 29, 2016 . (2) As of February 29, 2016 , no amount of cash collateral had been posted on the derivative liability balance related to the Company's interest rate swaps. As of May 31, 2015 Derivative Assets Derivative Liabilities (In millions) Assets at Fair Value Other Current Assets Other Long-term Assets Liabilities at Fair Value Accrued Liabilities Other Long-term Liabilities Level 2: Foreign exchange forwards and options (1) $ 1,554 $ 1,034 $ 520 $ 164 $ 160 $ 4 Embedded derivatives 7 2 5 11 2 9 Interest rate swaps (2) 78 78 — — — — TOTAL $ 1,639 $ 1,114 $ 525 $ 175 $ 162 $ 13 (1) If the foreign exchange derivative instruments had been netted on the Consolidated Balance Sheets, the asset and liability positions each would have been reduced by $161 million as of May 31, 2015 . As of that date, the Company had received $900 million of cash collateral and $74 million of securities from various counterparties related to these foreign exchange derivative instruments. No amount of collateral was posted on the Company’s derivative liability balance as of May 31, 2015 . (2) As of May 31, 2015 , the Company had received $68 million of cash collateral related to its interest rate swaps. Available-for-sale securities comprise investments in U.S. Treasury and Agency securities, money market funds, corporate commercial paper and bonds. These securities are valued using market prices on both active markets (Level 1) and less active markets (Level 2). The gross realized gains and losses on sales of available-for-sale securities were immaterial for the three and nine months ended February 29, 2016 and February 28, 2015 . Unrealized gains and losses on available-for-sale securities included in Accumulated other comprehensive income were immaterial as of February 29, 2016 and May 31, 2015 . The Company regularly reviews its available-for-sale securities for other-than-temporary impairment. For the nine months ended February 29, 2016 the Company did not consider any of its securities to be other-than-temporarily impaired and, accordingly, did not recognize any impairment losses. As of February 29, 2016 , the Company held $1,830 million of available-for-sale securities with maturity dates within one year and $232 million with maturity dates over one year and less than five years within Short-term investments on the Unaudited Condensed Consolidated Balance Sheets . Included in Interest expense (income), net for the three months ended February 29, 2016 and February 28, 2015 was interest income related to the Company's available-for-sale securities of $4 million and $1 million , respectively, and $8 million and $4 million for the nine months ended February 29, 2016 and February 28, 2015 , respectively. The Company’s Level 3 assets comprise investments in certain non-marketable preferred stock. These Level 3 investments are an immaterial portion of the Company's portfolio. Changes in Level 3 investment assets were immaterial during the nine months ended February 29, 2016 and the fiscal year ended May 31, 2015 . Derivative financial instruments include foreign exchange forwards and options, embedded derivatives and interest rate swaps. Refer to Note 10 — Risk Management and Derivatives for additional detail. No transfers among the levels within the fair value hierarchy occurred during the nine months ended February 29, 2016 . As of February 29, 2016 and May 31, 2015 , assets or liabilities that were required to be measured at fair value on a non-recurring basis were immaterial . Financial Assets and Liabilities Not Recorded at Fair Value For fair value information regarding Long-term debt , refer to Note 6 — Long-Term Debt . The carrying amounts reflected on the Unaudited Condensed Consolidated Balance Sheets for Notes payable approximate fair value. At May 31, 2015 , the Company had $150 million of outstanding receivables related to its investments in reverse repurchase agreements recorded within Prepaid expenses and other current assets on the Unaudited Condensed Consolidated Balance Sheets. The carrying amount of these agreements approximates their fair value based upon observable inputs other than quoted prices (Level 2). The reverse repurchase agreements are fully collateralized. At February 29, 2016, there were no outstanding receivables related to investments in reverse repurchase agreements.</t>
  </si>
  <si>
    <t>Short-Term Borrowings and Credit Lines</t>
  </si>
  <si>
    <t>Debt Disclosure [Abstract]</t>
  </si>
  <si>
    <t>NOTE 5 — Short-Term Borrowings and Credit Lines There have been no significant changes to the short-term borrowings and credit lines reported in the Company’s Annual Report on Form 10-K for the fiscal year ended May 31, 2015 , except for the following: On August 28, 2015 , the Company entered into a committed credit facility agreement with a syndicate of banks which provides for up to $2 billion of borrowings. The facility matures August 28, 2020 , with a one year extension option prior to any anniversary of the closing date, provided that in no event shall it extend beyond August 28, 2022 . Based on the Company’s current long-term senior unsecured debt ratings of AA- and A1 from Standard and Poor’s Corporation and Moody’s Investor Services, respectively, the interest rate charged on any outstanding borrowings would be the prevailing LIBOR plus 0.455% . The facility fee is 0.045% of the total commitment. Under this committed credit facility, the Company must maintain certain financial ratios, among other things, with which the Company was in compliance at February 29, 2016 . This facility replaces the prior $1 billion credit facility agreement entered into on November 1, 2011 , which would have matured November 1, 2017. As of, and for the nine month period ended , February 29, 2016 , no amounts were outstanding under either committed credit facility. As of February 29, 2016 , the Company had repaid all Notes payable related to our non-U.S. operations as disclosed in the Company's Annual Report on Form 10-K for the fiscal year ended May 31, 2015.</t>
  </si>
  <si>
    <t>Long-Term Debt</t>
  </si>
  <si>
    <t>NOTE 6 — Long-Term Debt Long-term debt , net of unamortized premiums and discounts and swap fair value adjustments, comprises the following : Book Value Outstanding as of Scheduled Maturity (Dollars and Yen in millions) Original Principal Interest Rate Interest Payments February 29, 2016 May 31, 2015 Corporate Bond Payables: (1) October 15, 2015 (2) $ 100 5.15 % Semi-Annually $ — $ 101 May 1, 2023 (3) $ 500 2.25 % Semi-Annually 499 499 May 1, 2043 (3) $ 500 3.63 % Semi-Annually 499 499 November 1, 2045 (4) $ 1,000 3.88 % Semi-Annually 991 — Promissory Notes: April 1, 2017 (5) $ 40 6.20 % Monthly 38 39 January 1, 2018 (5) $ 19 6.79 % Monthly — 19 Japanese Yen Notes: August 20, 2001 through November 20, 2020 (6) ¥ 9,000 2.60 % Quarterly 19 20 August 20, 2001 through November 20, 2020 (6) ¥ 4,000 2.00 % Quarterly 9 9 Total 2,055 1,186 Less current maturities 7 107 TOTAL LONG-TERM DEBT $ 2,048 $ 1,079 (1) These senior unsecured obligations rank equally with the Company's other unsecured and unsubordinated indebtedness. (2) The Company had entered into interest rate swap agreements whereby the Company received fixed interest payments at the same rate as the note and paid variable interest payments based on the six-month LIBOR plus a spread. The swaps had the same notional amount and maturity date as the corresponding note. On October 15, 2015, the Company repaid the long-term debt which had previously been hedged with these interest rate swaps. Accordingly, as of February 29, 2016 , the Company had no interest rate swaps designated as fair value hedges. (3) The bonds are redeemable at the Company's option prior to February 1, 2023 and November 1, 2042, respectively, at a price equal to the greater of (i) 100% of the aggregate principal amount of the notes to be redeemed or (ii) the sum of the present values of the remaining scheduled payments, plus in each case, accrued and unpaid interest. Subsequent to February 1, 2023 and November 1, 2042, respectively, the bonds also feature a par call provision, which allows for the bonds to be redeemed at a price equal to 100% of the aggregate principal amount of the notes being redeemed, plus accrued and unpaid interest. (4) The bonds are redeemable at the Company's option prior to May 1, 2045, at a price equal to the greater of (i) 100% of the aggregate principal amount of the notes to be redeemed or (ii) the sum of the present values of the remaining scheduled payments, plus in each case, accrued and unpaid interest. Subsequent to May 1, 2045, the bonds also feature a par call provision, which allows for the bonds to be redeemed at a price equal to 100% of the aggregate principal amount of the notes being redeemed, plus accrued and unpaid interest. (5) The Company assumed a total of $59 million in bonds payable as part of its agreement to purchase certain Corporate properties; this was treated as a non-cash financing transaction. The property serves as collateral for the debt. The purchase of these properties was accounted for as a business combination where the total consideration of $85 million was allocated to the land and buildings acquired; no other tangible or intangible assets or liabilities resulted from the purchase. The bonds mature in 2017 and 2018 and the Company does not have the ability to re-negotiate the terms of the debt agreements and would incur significant financial penalties if the notes were paid-off prior to maturity. During the three months ended February 29, 2016 , t he notes due January 1, 2018 were legally defeased and an insignificant loss on defeasance was recognized. (6) NIKE Logistics YK assumed a total of ¥13 billion in loans as part of its agreement to purchase a distribution center in Japan, which serves as collateral for the loans. These loans mature in equal quarterly installments during the period August 20, 2001 through November 20, 2020 . The scheduled maturity of Long-term debt in each of th e twelve month periods ending February 28, 2017 thro ugh 2021 are $7 million , $44 million , $6 million , $6 million and $5 million , respectively, at face value. The Company’s Long-term debt is recorded at adjusted cost, net of unamortized premiums and discounts and interest rate swap fair value adjustments. The fair value of Long-term debt is estimated based upon quoted prices for similar instruments or quoted prices for identical instruments in inactive markets (Level 2). The fair value of the Company’s Long-term debt , including the current portion, was approximately $2,075 million at February 29, 2016 and $1,160 million at May 31, 2015 .</t>
  </si>
  <si>
    <t>Income Taxes</t>
  </si>
  <si>
    <t>Income Tax Disclosure [Abstract]</t>
  </si>
  <si>
    <t>NOTE 7 — Income Taxes The effective tax rate was 17.9% and 23.6% for the nine month periods ended February 29, 2016 and February 28, 2015 , respectively. The decrease in the Company’s effective tax rate was primarily due to an increase in the proportion of earnings from operations outside of the United States, which are generally subject to a lower tax rate, increased recognition of foreign tax credits, and adjustments to tax expense on intercompany transactions in the prior year. These factors were partially offset by benefits from the resolution of tax audits across several jurisdictions in the prior year period. As of February 29, 2016 , total gross unrecognized tax benefits, excluding related interest and penalties, were $505 million , $285 million of which would affect the Company’s effective tax rate if recognized in future periods. As of May 31, 2015 , total gross unrecognized tax benefits, excluding related interest and penalties, were $438 million . The liability for payment of interest and penalties increased $ 32 million during the nine months ended February 29, 2016 . As of February 29, 2016 and May 31, 2015 , accrued interest and penalties related to uncertain tax positions were $196 million and $164 million , respectively (excluding federal benefit). The Company incurs tax liabilities primarily in the United States, China and the Netherlands, as well as various state and other foreign jurisdictions. The Company is currently under audit by the U.S. Internal Revenue Service (IRS) for fiscal years 2013 through 2015. The Company has closed all U.S. federal income tax matters through fiscal 2012, with the exception of the validation of foreign tax credits utilized. As previously disclosed, the Company received a statutory notice of deficiency for fiscal 2011 proposing an increase in tax of $31 million , subject to interest, related to the foreign tax credit matter. This notice also reported a decrease in foreign tax credit carryovers for fiscal 2010 and 2011. The Company has contested this deficiency notice by filing a petition with the U.S. Tax Court in April 2015. The Company does not expect the outcome of this matter to have a material impact on the financial statements. No payments on the assessment would be required until the dispute is definitively resolved. Based on the information currently available, the Company does not anticipate a significant increase or decrease to its unrecognized tax benefits for this matter within the next 12 months. T he Company’s major foreign jurisdictions, China and the Netherlands, have concluded substantially all income tax matters through calendar 2005 and fiscal 2010, respectively. Although the timing of resolution of audits is not certain, the Company evaluates all domestic and foreign audit issues in the aggregate, along with the expiration of applicable statutes of limitations, and estimates that it is reasonably possible the total gross unrecognized tax benefits could decrease by up to $97 million within the next 12 months.</t>
  </si>
  <si>
    <t>Common Stock and Stock-Based Compensation</t>
  </si>
  <si>
    <t>Share-based Compensation [Abstract]</t>
  </si>
  <si>
    <t>NOTE 8 — Common Stock and Stock-Based Compensation The authorized number of shares of Class A Common Stock, no par value, and Class B Common Stock, no par value, are 400 million and 2,400 million , respectively. Each share of Class A Common Stock is convertible into one share of Class B Common Stock. Voting rights of Class B Common Stock are limited in certain circumstances with respect to the election of directors. There are no differences in the dividend and liquidation preferences or participation rights of the Class A and Class B common shareholders. The NIKE, Inc. Stock Incentive Plan (the "Stock Incentive Plan") provides for the issuance of up to 718 million previously unissued shares of Class B Common Stock in connection with stock options and other awards granted under the Stock Incentive Plan. The Stock Incentive Plan authorizes the grant of non-statutory stock options, incentive stock options, stock appreciation rights, restricted stock, restricted stock units and performance-based awards. The exercise price for stock options and stock appreciation rights may not be less than the fair market value of the underlying shares on the date of grant. A committee of the Board of Directors administers the Stock Incentive Plan. The committee has the authority to determine the employees to whom awards will be made, the amount of the awards and the other terms and conditions of the awards. Substantially all stock option grants outstanding under the Stock Incentive Plan are granted in the first quarter of each fiscal year, vest ratably over four years and expire 10 years from the date of grant. In addition to the Stock Incentive Plan, the Company gives employees the right to purchase shares at a discount to the market price under employee stock purchase plans (“ESPPs”). Employees are eligible to participate through payroll deductions of up to 10% of their compensation. At the end of each six -month offering period, shares are purchased by the participants at 85% of the lower of the fair market value at the beginning or the end of the offering period. The Company accounts for stock-based compensation by estimating the fair value of options granted under the Stock Incentive Plan and employees’ purchase rights under the ESPPs using the Black-Scholes option pricing model. The Company recognizes this fair value as Operating overhead expense over the vesting period using the straight-line method. The following table summarizes the Company’s total stock-based compensation expense recognized in Operating overhead expense : Three Months Ended Nine Months Ended (In millions) February 29, 2016 February 28, 2015 February 29, 2016 February 28, 2015 Stock options (1) $ 44 $ 35 $ 128 $ 100 ESPPs 7 5 22 17 Restricted stock 9 8 26 23 TOTAL STOCK-BASED COMPENSATION EXPENSE $ 60 $ 48 $ 176 $ 140 (1) Expense for stock options includes the expense associated with stock appreciation rights. Accelerated stock option expense is recorded for employees eligible for accelerated stock option vesting upon retirement. Accelerated stock option expense was $8 million and $5 million for the three month periods ended February 29, 2016 and February 28, 2015 , respectively, and $22 million and $14 million for the nine month periods ended February 29, 2016 and February 28, 2015 , respectively. As of February 29, 2016 , the Company had $289 million of unrecognized compensation costs from stock options, net of estimated forfeitures, to be recognized in Operating overhead expense over a weighted average remaining period of 2.3 years. The weighted average fair value per share of the options granted during the nine month periods ended February 29, 2016 and February 28, 2015 , computed as of the grant date using the Black-Scholes pricing model, was $12.67 and $8.47 , respectively. The weighted average assumptions used to estimate these fair values are as follows: Nine Months Ended February 29, 2016 February 28, 2015 Dividend yield 1.0 % 1.2 % Expected volatility 23.6 % 23.6 % Weighted average expected life (in years) 5.8 5.8 Risk-free interest rate 1.7 % 1.7 % The Company estimates the expected volatility based on the implied volatility in market traded options on the Company’s common stock with a term greater than one year, along with other factors. The weighted average expected life of options is based on an analysis of historical and expected future exercise patterns. The interest rate is based on the U.S. Treasury (constant maturity) risk-free rate in effect at the date of grant for periods corresponding with the expected term of the options.</t>
  </si>
  <si>
    <t>Earnings Per Share</t>
  </si>
  <si>
    <t>Earnings Per Share [Abstract]</t>
  </si>
  <si>
    <t>NOTE 9 — Earnings Per Share The following is a reconciliation from basic earnings per common share to diluted earnings per common share. The computations of diluted earnings per common share excluded options, including shares under employee stock purchase plans (“ESPPs”), to purchase an additional 20.1 million and 0.2 million shares of common stock outstanding for the three month periods ended February 29, 2016 and February 28, 2015 , respectively, and 1.1 million and 1.3 million shares of common stock outstanding for the nine month periods ended February 29, 2016 and February 28, 2015 , respectively, because the options were anti-dilutive. Three Months Ended Nine Months Ended (In millions, except per share data) February 29, 2016 February 28, 2015 February 29, 2016 February 28, 2015 Determination of shares: Weighted average common shares outstanding 1,693.8 1,722.9 1,703.2 1,726.3 Assumed conversion of dilutive stock options and awards 43.5 44.8 45.3 44.7 DILUTED WEIGHTED AVERAGE COMMON SHARES OUTSTANDING 1,737.3 1,767.7 1,748.5 1,771.0 Earnings per common share: Basic $ 0.56 $ 0.46 $ 1.71 $ 1.39 Diluted $ 0.55 $ 0.45 $ 1.67 $ 1.36</t>
  </si>
  <si>
    <t>Risk Management and Derivatives</t>
  </si>
  <si>
    <t>Derivative Instruments and Hedging Activities Disclosure [Abstract]</t>
  </si>
  <si>
    <t>NOTE 10 — Risk Management and Derivatives The Company is exposed to global market risks, including the effect of changes in foreign currency exchange rates and interest rates, and uses derivatives to manage financial exposures that occur in the normal course of business. The Company does not hold or issue derivatives for trading or speculative purposes. The Company may elect to designate certain derivatives as hedging instruments under the accounting standards for derivatives and hedging. The Company formally documents all relationships between designated hedging instruments and hedged items as well as its risk management objectives and strategies for undertaking hedge transactions. This process includes linking all derivatives designated as hedges to either recognized assets or liabilities or forecasted transactions. The majority of derivatives outstanding as of February 29, 2016 are designated as foreign currency cash flow hedges, primarily for Euro/U.S. Dollar, Japanese Yen/U.S. Dollar and British Pound/Euro currency pairs. All derivatives are recognized on the Unaudited Condensed Consolidated Balance Sheets at fair value and classified based on the instrument’s maturity date. The following table presents the fair values of derivative instruments included within the Unaudited Condensed Consolidated Balance Sheets as of February 29, 2016 and May 31, 2015 : Derivative Assets Derivative Liabilities (In millions) Balance Sheet Location February 29, May 31, Balance Sheet Location February 29, May 31, Derivatives formally designated as hedging instruments: Foreign exchange forwards and options Prepaid expenses and other current assets $ 657 $ 825 Accrued liabilities $ 26 $ 140 Interest rate swaps Prepaid expenses and other current assets — 78 Accrued liabilities 54 — Foreign exchange forwards and options Deferred income taxes and other assets 227 520 Deferred income taxes and other liabilities 14 4 Total derivatives formally designated as hedging instruments 884 1,423 94 144 Derivatives not designated as hedging instruments: Foreign exchange forwards and options Prepaid expenses and other current assets 63 209 Accrued liabilities 77 20 Embedded derivatives Prepaid expenses and other current assets 1 2 Accrued liabilities 3 2 Foreign exchange forwards and options Deferred income taxes and other assets 16 — Deferred income taxes and other liabilities — — Embedded derivatives Deferred income taxes and other assets 4 5 Deferred income taxes and other liabilities 8 9 Total derivatives not designated as hedging instruments 84 216 88 31 TOTAL DERIVATIVES $ 968 $ 1,639 $ 182 $ 175 The following tables present the amounts affecting the Unaudited Condensed Consolidated Statements of Income for the three and nine months ended February 29, 2016 and February 28, 2015 : (In millions) Amount of Gain (Loss) Recognized in Other Comprehensive Income on Derivatives (1) Amount of Gain (Loss) Reclassified From Accumulated Other Comprehensive Income into Income (1) Three Months Ended Location of Gain (Loss) Reclassified From Accumulated Other Comprehensive Income into Income Three Months Ended February 29, 2016 February 28, 2015 February 29, 2016 February 28, 2015 Derivatives designated as cash flow hedges: Foreign exchange forwards and options $ 107 $ (146 ) Revenues $ (24 ) $ (17 ) Foreign exchange forwards and options (142 ) 547 Cost of sales 153 74 Foreign exchange forwards and options (91 ) 277 Other (income) expense, net 73 42 Interest rate swaps (49 ) 44 Interest expense (income), net — — Total designated cash flow hedges $ (175 ) $ 722 $ 202 $ 99 (1) For the three months ended February 29, 2016 and February 28, 2015 , the amounts recorded in Other (income) expense, net as a result of hedge ineffectiveness and the discontinuance of cash flow hedges because the forecasted transactions were no longer probable of occurring were immaterial. (In millions) Amount of Gain (Loss) Recognized in Other Comprehensive Income on Derivatives (1) Amount of Gain (Loss) Reclassified From Accumulated Other Comprehensive Income into Income (1) Nine Months Ended Location of Gain (Loss) Reclassified From Accumulated Other Comprehensive Income into Income Nine Months Ended February 29, 2016 February 28, 2015 February 29, 2016 February 28, 2015 Derivatives designated as cash flow hedges: Foreign exchange forwards and options $ 97 $ (188 ) Revenues $ (99 ) $ (53 ) Foreign exchange forwards and options 63 946 Cost of sales 451 87 Foreign exchange forwards and options — — Total selling and administrative expense — — Foreign exchange forwards and options 31 417 Other (income) expense, net 173 60 Interest rate swaps (99 ) 44 Interest expense (income), net — — Total designated cash flow hedges $ 92 $ 1,219 $ 525 $ 94 (1) For the nine months ended February 29, 2016 and February 28, 2015 , the amounts recorded in Other (income) expense, net as a result of hedge ineffectiveness and the discontinuance of cash flow hedges because the forecasted transactions were no longer probable of occurring were immaterial. Amount of Gain (Loss) Recognized in Income on Derivatives Location of Gain (Loss) Recognized in Income on Derivatives Three Months Ended Nine Months Ended (In millions) February 29, 2016 February 28, 2015 February 29, 2016 February 28, 2015 Derivatives designated as fair value hedges: Interest rate swaps (1) $ — $ 1 $ 2 $ 3 Interest expense (income), net Derivatives not designated as hedging instruments: Foreign exchange forwards and options (30 ) 278 4 556 Other (income) expense, net Embedded derivatives (3 ) 2 (3 ) 3 Other (income) expense, net (1) All interest rate swaps designated as fair value hedges meet the shortcut method requirements under the accounting standards for derivatives and hedging. Accordingly, changes in the fair values of the interest rate swaps are considered to exactly offset changes in the fair value of the underlying long-term debt. Refer to “Fair Value Hedges” in this note for additional detail. Refer to Note 3 — Accrued Liabilities for derivative instruments recorded in Accrued liabilities , Note 4 — Fair Value Measurements for a description of how the above financial instruments are valued and Note 11 — Accumulated Other Comprehensive Income for additional information on changes in Accumulated other comprehensive income for the three and nine months ended February 29, 2016 and February 28, 2015 . Cash Flow Hedges The purpose of the Company's foreign exchange risk management program is to lessen both the positive and negative effects of currency fluctuations on the Company's consolidated results of operations, financial position and cash flows. Foreign currency exposures that the Company may elect to hedge in this manner include product cost exposures, non-functional currency denominated external and intercompany revenues, selling and administrative expenses, investments in U.S. Dollar-denominated available-for-sale debt securities and certain other intercompany transactions. Product cost exposures are primarily generated through non-functional currency denominated product purchases and the foreign currency adjustment program described below. NIKE entities primarily purchase product in two ways: (1) Certain NIKE entities purchase product from the NIKE Trading Company (“NTC”), a wholly-owned sourcing hub that buys NIKE branded product from third party factories, predominantly in U.S. Dollars. The NTC, whose functional currency is the U.S. Dollar, then sells the product to NIKE entities in their respective functional currencies. When the NTC sells to a NIKE entity with a different functional currency, the result is a foreign currency exposure for the NTC. (2) Other NIKE entities purchase product directly from third party factories in U.S. Dollars. These purchases generate a foreign currency exposure for those NIKE entities with a functional currency other than the U.S. Dollar. The Company operates a foreign currency adjustment program with certain factories. The program is designed to more effectively manage foreign currency risk by assuming certain of the factories’ foreign currency exposures, some of which are natural offsets to the Company's existing foreign currency exposures. Under this program, the Company’s payments to these factories are adjusted for rate fluctuations in the basket of currencies (“factory currency exposure index”) in which the labor, materials and overhead costs incurred by the factories in the production of NIKE branded products (“factory input costs”) are denominated. For the portion of the indices denominated in the local or functional currency of the factory, the Company may elect to place formally designated cash flow hedges. For all currencies within the indices, excluding the U.S. Dollar and the local or functional currency of the factory, an embedded derivative contract is created upon the factory’s acceptance of NIKE’s purchase order. Embedded derivative contracts are separated from the related purchase order, as further described within the "Embedded Derivatives" section below. The Company’s policy permits the utilization of derivatives to reduce its foreign currency exposures where internal netting or other strategies cannot be effectively employed. Typically, the Company may enter into hedge contracts starting up to 12 to 24 months in advance of the forecasted transaction and may place incremental hedges up to 100% of the exposure by the time the forecasted transaction occurs. The total notional amount of outstanding foreign currency derivatives designated as cash flow hedges was $11.8 billion as of February 29, 2016 . As of February 29, 2016 , the Company had a series of forward-starting interest rate swap agreements with a total outstanding notional amount of $1.5 billion . These instruments were designated as cash flow hedges of the variability in the expected cash outflows of interest payments on future debt due to changes in benchmark interest rates. During the second quarter of fiscal 2016, the Company terminated certain forward-starting interest rate swaps with a total notional amount of $1.0 billion in connection with the October 29, 2015 debt issuance (refer to Note 6 — Long-Term Debt ). Upon termination of these forward-starting swaps, the Company received a cash payment from the related counterparties of $34 million , which was recorded in Accumulated other comprehensive income and will be released through Interest expense (income), net as interest payments are made over the term of the issued debt. All changes in fair value of derivatives designated as cash flow hedges, excluding any ineffective portion, are recorded in Accumulated other comprehensive income until Net income is affected by the variability of cash flows of the hedged transaction. In most cases, amounts recorded in Accumulated other comprehensive income will be released to Net income in periods following the maturity of the related derivative, rather than at maturity. Effective hedge results are classified within the Unaudited Condensed Consolidated Statements of Income in the same manner as the underlying exposure. The results of hedges of non-functional currency denominated revenues and product cost exposures, excluding embedded derivatives, are recorded in Revenues or Cost of sales when the underlying hedged transaction affects consolidated Net income. Results of hedges of selling and administrative expense are recorded together with those costs when the related expense is recorded. Amounts recorded in Accumulated other comprehensive income related to forward-starting interest rate swaps will be released through Interest expense (income), net as interest payments are made over the term of the issued debt. Results of hedges of anticipated purchases and sales of U.S. Dollar-denominated available-for-sale securities are recorded in Other (income) expense, net when the securities are sold. Results of hedges of certain anticipated intercompany transactions are recorded in Other (income) expense, net when the transaction occurs. The Company classifies the cash flows at settlement from these designated cash flow hedge derivatives in the same category as the cash flows from the related hedged items, primarily within the Cash provided by operations component of the Unaudited Condensed Consolidated Statements of Cash Flows. Premiums paid on options are initially recorded as deferred charges. The Company assesses the effectiveness of options based on the total cash flows method and records total changes in the options’ fair value to Accumulated other comprehensive income to the degree they are effective. The Company formally assesses, both at a hedge’s inception and on an ongoing basis, whether the derivatives that are used in the hedging transaction have been highly effective in offsetting changes in the cash flows of hedged items and whether those derivatives may be expected to remain highly effective in future periods. Effectiveness for cash flow hedges is assessed based on changes in forward rates. Ineffectiveness was immaterial for the three and nine month periods ended February 29, 2016 and February 28, 2015 . The Company discontinues hedge accounting prospectively when: (1) it determines that the derivative is no longer highly effective in offsetting changes in the cash flows of a hedged item (including hedged items such as firm commitments or forecasted transactions); (2) the derivative expires or is sold, terminated or exercised; (3) it is no longer probable that the forecasted transaction will occur; or (4) management determines that designating the derivative as a hedging instrument is no longer appropriate. When the Company discontinues hedge accounting because it is no longer probable that the forecasted transaction will occur in the originally expected period, but is expected to occur within an additional two-month period of time thereafter, the gain or loss on the derivative remains in Accumulated other comprehensive income and is reclassified to Net income when the forecasted transaction affects consolidated Net income . However, if it is probable that a forecasted transaction will not occur by the end of the originally specified time period or within an additional two-month period of time thereafter, the gains and losses that were in Accumulated other comprehensive income will be recognized immediately in Other (income) expense, net . In all situations in which hedge accounting is discontinued and the derivative remains outstanding, the Company will carry the derivative at its fair value on the Unaudited Condensed Consolidated Balance Sheets, recognizing future changes in the fair value in Other (income) expense, net . For the three and nine months ended February 29, 2016 and February 28, 2015 , the amounts recorded in Other (income) expense, net as a result of the discontinuance of cash flow hedging because the forecasted transactions were no longer probable of occurring were immaterial . As of February 29, 2016 , $693 million of deferred net gains (net of tax) on both outstanding and matured derivatives in Accumulated other comprehensive income were expected to be reclassified to Net income during the next 12 months concurrent with the underlying hedged transactions also being recorded in Net income . Actual amounts ultimately reclassified to Net income are dependent on the exchange rates in effect when derivative contracts that are currently outstanding mature. As of February 29, 2016 , the maximum term over which the Company was hedging exposures to the variability of cash flows for its forecasted transactions was 27 months. Fair Value Hedges The Company is also exposed to the risk of changes in the fair value of certain fixed-rate debt attributable to changes in interest rates. Derivatives used by the Company to hedge this risk are receive-fixed, pay-variable interest rate swaps. All interest rate swaps designated as fair value hedges of the related long-term debt meet the shortcut method requirements under the accounting standards for derivatives and hedging. Accordingly, changes in the fair values of the interest rate swaps are considered to exactly offset changes in the fair value of the underlying long-term debt. The cash flows associated with the Company’s fair value hedges are periodic interest payments while the swaps are outstanding, which are reflected within the Cash provided by operations component of the Unaudited Condensed Consolidated Statements of Cash Flows. The Company recorded no ineffectiveness from its interest rate swaps designated as fair value hedges for the three and nine months ended February 29, 2016 or February 28, 2015 . On October 15, 2015, the Company repaid the long-term debt which had previously been hedged with these interest rate swaps. Accordingly, as of February 29, 2016 , the Company had no interest rate swaps designated as fair value hedges. Net Investment Hedges The Company has, in the past, hedged and may, in the future, hedge the risk of variability in foreign-currency-denominated net investments in wholly-owned international operations. All changes in fair value of the derivatives designated as net investment hedges, except ineffective portions, are reported in Accumulated other comprehensive income along with the foreign currency translation adjustments on those investments. The Company classifies the cash flows at settlement of its net investment hedges within the Cash used by investing activities component of the Unaudited Condensed Consolidated Statements of Cash Flows. The Company assesses hedge effectiveness based on changes in forward rates. The Company recorded no ineffectiveness from its net investment hedges for the three and nine months ended February 29, 2016 or February 28, 2015 . The Company had no outstanding net investment hedges as of February 29, 2016 . Undesignated Derivative Instruments The Company may elect to enter into foreign exchange forwards to mitigate the change in fair value of specific assets and liabilities on the Unaudited Condensed Consolidated Balance Sheets and/or embedded derivative contracts. These forwards are not designated as hedging instruments under the accounting standards for derivatives and hedging. Accordingly, these undesignated instruments are recorded at fair value as a derivative asset or liability on the Unaudited Condensed Consolidated Balance Sheets with their corresponding change in fair value recognized in Other (income) expense, net , together with the re-measurement gain or loss from the hedged balance sheet position or embedded derivative contract. The Company classifies the cash flows at settlement from undesignated instruments in the same category as the cash flows from the related hedged items, generally within the Cash provided by operations component of the Unaudited Condensed Consolidated Statements of Cash Flows. The total notional amount of outstanding undesignated derivative instruments was $5.7 billion as of February 29, 2016 . Embedded Derivatives As part of the foreign currency adjustment program described above, an embedded derivative contract is created upon the factory’s acceptance of NIKE’s purchase order for currencies within the factory currency exposure indices that are neither the U.S. Dollar nor the local or functional currency of the factory. Embedded derivative contracts are treated as foreign currency forward contracts that are bifurcated from the related purchase order and recorded at fair value as a derivative asset or liability on the Unaudited Condensed Consolidated Balance Sheets with their corresponding change in fair value recognized in Other (income) expense, net from the date a purchase order is accepted by a factory through the date the purchase price is no longer subject to foreign currency fluctuations. In addition, the Company has entered into certain other contractual agreements which have payments that are indexed to currencies that are not the functional currency of either substantial party to the contracts. These payment terms expose NIKE to variability in foreign exchange rates and create embedded derivative contracts that must be bifurcated from the related contract and recorded at fair value as derivative assets or liabilities on the Unaudited Condensed Consolidated Balance Sheets with their corresponding changes in fair value recognized in Other (income) expense, net until each payment is settled. At February 29, 2016 , the total notional amount of embedded derivatives outstanding was approximately $237 million . Credit Risk The Company is exposed to credit-related losses in the event of nonperformance by counterparties to hedging instruments. The counterparties to all derivative transactions are major financial institutions with investment grade credit ratings. However, this does not eliminate the Company’s exposure to credit risk with these institutions. This credit risk is limited to the unrealized gains in such contracts should any of these counterparties fail to perform as contracted. To manage this risk, the Company has established strict counterparty credit guidelines that are continually monitored. The Company’s derivative contracts contain credit risk related contingent features designed to protect against significant deterioration in counterparties’ creditworthiness and their ultimate ability to settle outstanding derivative contracts in the normal course of business. The Company’s bilateral credit-related contingent features generally require the owing entity, either the Company or the derivative counterparty, to post collateral for the portion of the fair value in excess of $50 million should the fair value of outstanding derivatives per counterparty be greater than $50 million . Additionally, a certain level of decline in credit rating of either the Company or the counterparty could also trigger collateral requirements. As of February 29, 2016 , the Company was in compliance with all credit risk-related contingent features and derivative instruments with credit risk-related contingent features in a net liability position were insignificant. Accordingly, the Company was not required to post any collateral as a result of these contingent features. Further, as of February 29, 2016 , the Company had received $338 million of cash collateral from various counterparties to its derivative contracts (refer to Note 4 — Fair Value Measurements ). Given the considerations described above, the Company considers the impact of the risk of counterparty default to be immaterial .</t>
  </si>
  <si>
    <t>Accumulated Other Comprehensive Income</t>
  </si>
  <si>
    <t>Accumulated Other Comprehensive Income (Loss), Net of Tax [Abstract]</t>
  </si>
  <si>
    <t xml:space="preserve">NOTE 11 — Accumulated Other Comprehensive Income The changes in Accumulated other comprehensive income , net of tax, for the three and nine months ended February 29, 2016 were as follows: (In millions) Foreign Currency Translation Adjustment (1) Cash Flow Hedges Net Investment Hedges (1) Other Total Balance at November 30, 2015 $ (141 ) $ 1,181 $ 115 $ (48 ) $ 1,107 Other comprehensive gains (losses) before reclassifications (2) (113 ) (151 ) — 3 (261 ) Reclassifications to net income of previously deferred (gains) losses (3) 2 (199 ) — (4 ) (201 ) Other comprehensive income (loss) (111 ) (350 ) — (1 ) (462 ) Balance at February 29, 2016 $ (252 ) $ 831 $ 115 $ (49 ) $ 645 (1) The accumulated foreign currency translation adjustment and net investment hedge gains/losses related to an investment in a foreign subsidiary are reclassified to Net income upon sale or upon complete or substantially complete liquidation of the respective entity. (2) Net of tax benefit (expense) of $ 0 million , $ 24 million , $ 0 million , $ (1) million and $ 23 million , respectively. (3) Net of tax (benefit) expense of $ 0 million , $ 3 million , $ 0 million , $ 0 million and $ 3 million , respectively. (In millions) Foreign Currency Translation Adjustment (1)(2) Cash Flow Hedges Net Investment Hedges (1)(2) Other Total Balance at May 31, 2015 $ (31 ) $ 1,220 $ 115 $ (58 ) $ 1,246 Other comprehensive gains (losses) before reclassifications (3) (223 ) 132 — 14 (77 ) Reclassifications to net income of previously deferred (gains) losses (4) 2 (521 ) — (5 ) (524 ) Other comprehensive income (loss) (221 ) (389 ) — 9 (601 ) Balance at February 29, 2016 $ (252 ) $ 831 $ 115 $ (49 ) $ 645 (1) The accumulated foreign currency translation adjustment and net investment hedge gains/losses related to an investment in a foreign subsidiary are reclassified to Net income upon sale or upon complete or substantially complete liquidation of the respective entity. (2) Beginning balances have been updated to reflect the proper classification of $20 million of deferred tax balances between Foreign Currency Translation Adjustment and Net Investment Hedges. (3) Net of tax benefit (expense) of $ 0 million , $ 40 million , $ 0 million , $ (3) million and $ 37 million , respectively. (4) Net of tax (benefit) expense of $ 0 million , $ 4 million , $ 0 million , $ 0 million and $ 4 million , respectively. The changes in Accumulated other comprehensive income , net of tax, for the three and nine months ended February 28, 2015 were as follows: (In millions) Foreign Currency Translation Adjustment (1)(2) Cash Flow Hedges Net Investment Hedges (1)(2) Other Total Balance at November 30, 2014 $ (43 ) $ 500 $ 115 $ (47 ) $ 525 Other comprehensive gains (losses) before reclassifications (3) 15 661 — 15 691 Reclassifications to net income of previously deferred (gains) losses (4) — (92 ) — (13 ) (105 ) Other comprehensive income (loss) 15 569 — 2 586 Balance at February 28, 2015 $ (28 ) $ 1,069 $ 115 $ (45 ) $ 1,111 (1) The accumulated foreign currency translation adjustment and net investment hedge gains/losses related to an investment in a foreign subsidiary are reclassified to Net income upon sale or upon complete or substantially complete liquidation of the respective entity. (2) Beginning and ending balances have been updated to reflect the proper classification of $20 million of deferred tax balances between Foreign Currency Translation Adjustment and Net Investment Hedges. (3) Net of tax benefit (expense) of $ (3) million , $ (61) million , $ 0 million , $ (5) million and $ (69) million , respectively. (4) Net of tax (benefit) expense of $ 0 million , $ 7 million , $ 0 million , $ 4 million and $ 11 million , respectively. (In millions) Foreign Currency Translation Adjustment (1)(2) Cash Flow Hedges Net Investment Hedges (1)(2) Other Total Balance at May 31, 2014 $ (11 ) $ 32 $ 115 $ (51 ) $ 85 Other comprehensive gains (losses) before reclassifications (3) (17 ) 1,131 — 29 1,143 Reclassifications to net income of previously deferred (gains) losses (4) — (94 ) — (23 ) (117 ) Other comprehensive income (loss) (17 ) 1,037 — 6 1,026 Balance at February 28, 2015 $ (28 ) $ 1,069 $ 115 $ (45 ) $ 1,111 (1) The accumulated foreign currency translation adjustment and net investment hedge gains/losses related to an investment in a foreign subsidiary are reclassified to Net income upon sale or upon complete or substantially complete liquidation of the respective entity. (2) Beginning and ending balances have been updated to reflect the proper classification of $20 million of deferred tax balances between Foreign Currency Translation Adjustment and Net Investment Hedges. (3) Net of tax benefit (expense) of $ (3) million , $ (88) million , $ 0 million , $ (8) million and $ (99) million , respectively. (4) Net of tax (benefit) expense of $ 0 million , $ 0 million , $ 0 million , $ 7 million and $ 7 million , respectively. The following table summarizes the reclassifications from Accumulated other comprehensive income to the Unaudited Condensed Consolidated Statements of Income: Amount of Gain (Loss) Reclassified from Accumulated Other Comprehensive Income into Income Location of Gain (Loss) Reclassified from Accumulated Other Comprehensive Income into Income Three Months Ended Nine Months Ended (In millions) February 29, 2016 February 28, 2015 February 29, 2016 February 28, 2015 Gains (losses) on foreign currency translation adjustment $ (2 ) $ — $ (2 ) $ — Other (income) expense, net Total before tax (2 ) — (2 ) — Tax (expense) benefit — — — — Gain (loss) net of tax (2 ) — (2 ) — Gains (losses) on cash flow hedges: Foreign exchange forwards and options $ (24 ) $ (17 ) $ (99 ) $ (53 ) Revenues Foreign exchange forwards and options 153 74 451 87 Cost of sales Foreign exchange forwards and options 73 42 173 60 Other (income) expense, net Total before tax 202 99 525 94 Tax (expense) benefit (3 ) (7 ) (4 ) — Gain (loss) net of tax 199 92 521 94 Gains (losses) on other 4 17 5 30 Other (income) expense, net Total before tax 4 17 5 30 Tax (expense) benefit — (4 ) — (7 ) Gain (loss) net of tax 4 13 5 23 Total net gain (loss) reclassified for the period $ 201 $ 105 $ 524 $ 117 </t>
  </si>
  <si>
    <t>Operating Segments</t>
  </si>
  <si>
    <t>Segment Reporting [Abstract]</t>
  </si>
  <si>
    <t>Note 12 — Operating Segments The Company’s operating segments are evidence of the structure of the Company's internal organization. The NIKE Brand segments are defined by geographic regions for operations participating in NIKE Brand sales activity. Each NIKE Brand geographic segment operates predominantly in one industry: the design, development, marketing and selling of athletic footwear, apparel and equipment. The Company’s reportable operating segments for the NIKE Brand are: North America, Western Europe, Central &amp; Eastern Europe, Greater China, Japan and Emerging Markets, and include results for the NIKE, Jordan and Hurley brands. The Company’s NIKE Brand Direct to Consumer operations are managed within each geographic operating segment. Converse is also a reportable segment for the Company and operates in one industry: the design, marketing, licensing and selling of casual sneakers, apparel and accessories. Global Brand Divisions is included within the NIKE Brand for presentation purposes to align with the way management views the Company. Global Brand Divisions primarily represent NIKE Brand licensing businesses that are not part of a geographic operating segment and demand creation, operating overhead and product creation and design expenses that are centrally managed for the NIKE Brand. Corporate consists largely of unallocated general and administrative expenses, including expenses associated with centrally managed departments; depreciation and amortization related to the Company’s headquarters; unallocated insurance, benefit and compensation programs, including stock-based compensation; and certain foreign currency gains and losses, including certain hedge gains and losses. The primary financial measure used by the Company to evaluate performance of individual operating segments is earnings before interest and taxes (commonly referred to as “EBIT”), which represents Net income before Interest expense (income), net and Income tax expense in the Unaudited Condensed Consolidated Statements of Income. Reconciling items for EBIT represent corporate expense items that are not allocated to the operating segments for management reporting. As part of the Company's centrally managed foreign exchange risk management program, standard foreign currency rates are assigned twice per year to each NIKE Brand entity in the Company's geographic operating segments and Converse. These rates are set approximately nine months in advance of the future selling season based on average market spot rates in the calendar month preceding the date they are established. Inventories and Cost of sales for geographic operating segments and Converse reflect use of these standard rates to record non-functional currency product purchases in the entity’s functional currency. Differences between assigned standard foreign currency rates and actual market rates are included in Corporate, together with foreign currency hedge gains and losses generated from the Company's centrally managed foreign exchange risk management program and other conversion gains and losses. Accounts receivable, net , Inventories and Property, plant and equipment, net for operating segments are regularly reviewed by management and are therefore provided below. Certain prior year amounts have been reclassified to conform to fiscal 2016 presentation. Three Months Ended Nine Months Ended (In millions) February 29, 2016 February 28, 2015 February 29, 2016 February 28, 2015 REVENUES North America $ 3,683 $ 3,254 $ 11,029 $ 10,008 Western Europe 1,442 1,413 4,382 4,438 Central &amp; Eastern Europe 359 321 1,086 1,061 Greater China 982 801 2,806 2,238 Japan 205 166 589 525 Emerging Markets 879 955 2,829 2,964 Global Brand Divisions 17 29 61 85 Total NIKE Brand 7,567 6,939 22,782 21,319 Converse 489 538 1,442 1,547 Corporate (24 ) (17 ) (92 ) (44 ) TOTAL NIKE CONSOLIDATED REVENUES $ 8,032 $ 7,460 $ 24,132 $ 22,822 EARNINGS BEFORE INTEREST AND TAXES North America $ 903 $ 830 $ 2,827 $ 2,585 Western Europe 334 333 1,126 998 Central &amp; Eastern Europe 69 52 243 178 Greater China 358 251 1,015 727 Japan 36 22 119 62 Emerging Markets 202 234 701 626 Global Brand Divisions (625 ) (552 ) (1,874 ) (1,640 ) Total NIKE Brand 1,277 1,170 4,157 3,536 Converse 127 163 359 437 Corporate (264 ) (281 ) (952 ) (796 ) Total NIKE Consolidated Earnings Before Interest and Taxes 1,140 1,052 3,564 3,177 Interest expense (income), net 5 6 14 24 TOTAL NIKE CONSOLIDATED INCOME BEFORE INCOME TAXES $ 1,135 $ 1,046 $ 3,550 $ 3,153 As of February 29, As of May 31, (In millions) 2016 2015 ACCOUNTS RECEIVABLE, NET North America $ 1,717 $ 1,737 Western Europe 402 344 Central &amp; Eastern Europe 234 242 Greater China 104 84 Japan 93 134 Emerging Markets 436 461 Global Brand Divisions 77 88 Total NIKE Brand 3,063 3,090 Converse 291 258 Corporate 14 10 TOTAL ACCOUNTS RECEIVABLE, NET $ 3,368 $ 3,358 INVENTORIES North America $ 2,308 $ 2,207 Western Europe 831 699 Central &amp; Eastern Europe 179 169 Greater China 345 249 Japan 151 94 Emerging Markets 434 528 Global Brand Divisions 31 32 Total NIKE Brand 4,279 3,978 Converse 282 237 Corporate 29 122 TOTAL INVENTORIES $ 4,590 $ 4,337 PROPERTY, PLANT AND EQUIPMENT, NET North America $ 705 $ 632 Western Europe 532 451 Central &amp; Eastern Europe 45 47 Greater China 226 254 Japan 221 205 Emerging Markets 100 103 Global Brand Divisions 505 484 Total NIKE Brand 2,334 2,176 Converse 123 122 Corporate 872 713 TOTAL PROPERTY, PLANT AND EQUIPMENT, NET $ 3,329 $ 3,011</t>
  </si>
  <si>
    <t>Commitments and Contingencies</t>
  </si>
  <si>
    <t>Commitments and Contingencies Disclosure [Abstract]</t>
  </si>
  <si>
    <t>NOTE 13 — Commitments and Contingencies At February 29, 2016 , the Company had letters of credit outstanding totaling $150 million . These letters of credit were issued primarily for the purchase of inventory and guarantees of the Company’s performance under certain self-insurance and other programs. During the fiscal year ended May 31, 2013, the Company divested of Cole Haan. Preexisting guarantees of certain Cole Haan lease payments remained in place after the sale; the maximum exposure under the guarantees was $19 million at February 29, 2016 . The fair value of the guarantees is not material. There have been no other significant subsequent developments relating to the commitments and contingencies reported on the Company's latest Annual Report on Form 10-K.</t>
  </si>
  <si>
    <t>Summary of Significant Accounting Policies (Policies)</t>
  </si>
  <si>
    <t>Basis of Presentation</t>
  </si>
  <si>
    <t>B asis of Presentation The Unaudited Condensed Consolidated Financial Statements include the accounts of NIKE, Inc. and its subsidiaries (the "Company") and reflect all normal adjustments which are, in the opinion of management, necessary for a fair statement of the results of operations for the interim period. The year-end Condensed Consolidated Balance Sheet data as of May 31, 2015 was derived from audited financial statements, but does not include all disclosures required by accounting principles generally accepted in the United States of America (“U.S. GAAP”). The interim financial information and notes thereto should be read in conjunction with the Company’s latest Annual Report on Form 10-K. The results of operations for the three and nine months ended February 29, 2016 are not necessarily indicative of results to be expected for the entire year. On November 19, 2015, the Company announced a two -for- one split of both NIKE Class A and Class B Common Stock. The stock split was in the form of a 100 percent stock dividend payable on December 23, 2015, to shareholders of record at the close of business on December 9, 2015. Common stock began trading at the split-adjusted price on December 24, 2015. All share and per share amounts presented reflect the stock split.</t>
  </si>
  <si>
    <t>Reclassifications</t>
  </si>
  <si>
    <t>Reclassifications Certain prior year amounts have been reclassified to conform to fiscal 2016 presentation.</t>
  </si>
  <si>
    <t>Recently Issued Accounting Standards</t>
  </si>
  <si>
    <t>Recently Issued Accounting Standards In May 2014, the Financial Accounting Standards Board ("FASB") issued an accounting standards update that replaces existing revenue recognition guidance. The updated guidance requires companies to recognize revenue in a way that depicts the transfer of promised goods or services to customer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Based on the FASB's decision in July 2015 to defer the effective date and to allow more flexibility with implementation, the Company anticipates the new standard will be effective for the Company beginning June 1, 2018. The new standard is required to be applied retrospectively to each prior reporting period presented or retrospectively with the cumulative effect of initially applying it recognized at the date of initial application. The Company has not yet selected a transition method and is currently evaluating the effect the guidance will have on the Consolidated Financial Statements. In November 2015, the FASB issued ASU No. 2015-17, Income Taxes (Topic 740): Balance Sheet Classification of Deferred Taxes to simplify the presentation of deferred taxes in the statement of financial position. The updated guidance requires that deferred tax assets and liabilities be classified as noncurrent in a classified balance sheet. The update to the standard is effective for the Company beginning June 1, 2017, with early application permitted as of the beginning of any interim or annual reporting period. This guidance may be applied either prospectively to all deferred tax assets and liabilities or retrospectively to all periods presented. The Company plans to early adopt ASU 2015-17 on a retrospective basis in the fourth quarter of fiscal 2016 and does not expect the adoption to have a material impact on the Consolidated Financial Statements. In January 2016, the FASB issued ASU No. 2016-01, Financial Instruments - Overall (Subtopic 825-10): Recognition and Measurement of Financial Assets and Financial Liabilities. The updated guidance enhances the reporting model for financial instruments, which includes amendments to address aspects of recognition, measurement, presentation and disclosure. The update to the standard is effective for the Company beginning June 1, 2018. The Company does not expect the adoption to have a material impact on the Consolidated Financial Statements. In February 2016, the FASB issued ASU No. 2016-02, Leases (Topic 842) that replaces existing lease guidance. The new standard is intended to provide enhanced transparency and comparability by requiring lessees to record right-of-use assets and corresponding lease liabilities on the balance sheet. The new guidance will continue to classify leases as either finance or operating, with classification affecting the pattern of expense recognition in the statement of income. The standard is effective for the Company beginning June 1, 2019, with early application permitted. The new standard is required to be applied with a modified retrospective approach to each prior reporting period presented with various optional practical expedients. The Company is currently evaluating the effect the guidance will have on the Consolidated Financial Statements. In March 2016, the FASB Issued ASU No. 2016-09, Compensation-Stock Compensation (Topic 718): Improvements to Employee Share-Based Payment Accounting. The updated guidance changes how companies account for certain aspects of share-based payment awards to employees, including the accounting for income taxes, forfeitures, and statutory tax withholding requirements, as well as classification in the statement of cash flows. The update to the standard is effective for the Company beginning June 1, 2017, with early application permitted. The Company is currently evaluating the effect the guidance will have on the Consolidated Financial Statements.</t>
  </si>
  <si>
    <t>The Company measures certain financial assets and liabilities at fair value on a recurring basis, including derivatives and available-for-sale securities. Fair value is the price the Company would receive to sell an asset or pay to transfer a liability in an orderly transaction with a market participant at the measurement date. The Company uses the three-level hierarchy established by the FASB that prioritizes fair value measurements based on the types of inputs used for the various valuation techniques (market approach, income approach and cost approach). The levels of the fair value hierarchy are described below: • Level 1: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assets or liabilities in markets that are not active. • Level 3: Unobservable inputs for which there is little or no market data available, which require the reporting entity to develop its own assumptions. The Company’s assessment of the significance of a particular input to the fair value measurement in its entirety requires judgment and considers factors specific to the asset or liability. Financial assets and liabilities are classified in their entirety based on the most conservative level of input that is significant to the fair value measurement. Pricing vendors are utilized for certain Level 1 and Level 2 investments. These vendors either provide a quoted market price in an active market or use observable inputs without applying significant adjustments in their pricing. Observable inputs include broker quotes, interest rates and yield curves observable at commonly quoted intervals, volatilities and credit risks. The fair value of derivative contracts is determined using observable market inputs such as the daily market foreign currency rates, forward pricing curves, currency volatilities, currency correlations and interest rates and considers nonperformance risk of the Company and that of its counterparties. The Company’s fair value processes include controls that are designed to ensure appropriate fair values are recorded. These controls include a comparison of fair values to another independent pricing vendor.</t>
  </si>
  <si>
    <t>Hedging Derivatives</t>
  </si>
  <si>
    <t>The Company elects to record the gross assets and liabilities of its derivative financial instruments on the Unaudited Condensed Consolidated Balance Sheets. The Company’s derivative financial instruments are subject to master netting arrangements that allow for the offset of assets and liabilities in the event of default or early termination of the contract. Any amounts of cash collateral received related to these instruments associated with the Company's credit-related contingent features are recorded in Cash and equivalents and Accrued liabilities , the latter of which would further offset against the Company’s derivative asset balance (refer to Note 10 — Risk Management and Derivatives ). Cash collateral received or posted related to the Company's credit-related contingent features is presented in the Cash provided by operations component of the Unaudited Condensed Consolidated Statements of Cash Flows. Any amounts of non-cash collateral received, such as securities, are not recorded on the Unaudited Condensed Consolidated Balance Sheets pursuant to the accounting standards for non-cash collateral received. Net Investment Hedges The Company has, in the past, hedged and may, in the future, hedge the risk of variability in foreign-currency-denominated net investments in wholly-owned international operations. All changes in fair value of the derivatives designated as net investment hedges, except ineffective portions, are reported in Accumulated other comprehensive income along with the foreign currency translation adjustments on those investments. The Company classifies the cash flows at settlement of its net investment hedges within the Cash used by investing activities component of the Unaudited Condensed Consolidated Statements of Cash Flows. The Company assesses hedge effectiveness based on changes in forward rates. All changes in fair value of derivatives designated as cash flow hedges, excluding any ineffective portion, are recorded in Accumulated other comprehensive income until Net income is affected by the variability of cash flows of the hedged transaction. In most cases, amounts recorded in Accumulated other comprehensive income will be released to Net income in periods following the maturity of the related derivative, rather than at maturity. Effective hedge results are classified within the Unaudited Condensed Consolidated Statements of Income in the same manner as the underlying exposure. The results of hedges of non-functional currency denominated revenues and product cost exposures, excluding embedded derivatives, are recorded in Revenues or Cost of sales when the underlying hedged transaction affects consolidated Net income. Results of hedges of selling and administrative expense are recorded together with those costs when the related expense is recorded. Amounts recorded in Accumulated other comprehensive income related to forward-starting interest rate swaps will be released through Interest expense (income), net as interest payments are made over the term of the issued debt. Results of hedges of anticipated purchases and sales of U.S. Dollar-denominated available-for-sale securities are recorded in Other (income) expense, net when the securities are sold. Results of hedges of certain anticipated intercompany transactions are recorded in Other (income) expense, net when the transaction occurs. The Company classifies the cash flows at settlement from these designated cash flow hedge derivatives in the same category as the cash flows from the related hedged items, primarily within the Cash provided by operations component of the Unaudited Condensed Consolidated Statements of Cash Flows. Premiums paid on options are initially recorded as deferred charges. The Company assesses the effectiveness of options based on the total cash flows method and records total changes in the options’ fair value to Accumulated other comprehensive income to the degree they are effective. Fair Value Hedges The Company is also exposed to the risk of changes in the fair value of certain fixed-rate debt attributable to changes in interest rates. Derivatives used by the Company to hedge this risk are receive-fixed, pay-variable interest rate swaps. All interest rate swaps designated as fair value hedges of the related long-term debt meet the shortcut method requirements under the accounting standards for derivatives and hedging. Accordingly, changes in the fair values of the interest rate swaps are considered to exactly offset changes in the fair value of the underlying long-term debt. The cash flows associated with the Company’s fair value hedges are periodic interest payments while the swaps are outstanding, which are reflected within the Cash provided by operations component of the Unaudited Condensed Consolidated Statements of Cash Flows. Cash Flow Hedges The purpose of the Company's foreign exchange risk management program is to lessen both the positive and negative effects of currency fluctuations on the Company's consolidated results of operations, financial position and cash flows. Foreign currency exposures that the Company may elect to hedge in this manner include product cost exposures, non-functional currency denominated external and intercompany revenues, selling and administrative expenses, investments in U.S. Dollar-denominated available-for-sale debt securities and certain other intercompany transactions. Product cost exposures are primarily generated through non-functional currency denominated product purchases and the foreign currency adjustment program described below. NIKE entities primarily purchase product in two ways: (1) Certain NIKE entities purchase product from the NIKE Trading Company (“NTC”), a wholly-owned sourcing hub that buys NIKE branded product from third party factories, predominantly in U.S. Dollars. The NTC, whose functional currency is the U.S. Dollar, then sells the product to NIKE entities in their respective functional currencies. When the NTC sells to a NIKE entity with a different functional currency, the result is a foreign currency exposure for the NTC. (2) Other NIKE entities purchase product directly from third party factories in U.S. Dollars. These purchases generate a foreign currency exposure for those NIKE entities with a functional currency other than the U.S. Dollar. The Company operates a foreign currency adjustment program with certain factories. The program is designed to more effectively manage foreign currency risk by assuming certain of the factories’ foreign currency exposures, some of which are natural offsets to the Company's existing foreign currency exposures. Under this program, the Company’s payments to these factories are adjusted for rate fluctuations in the basket of currencies (“factory currency exposure index”) in which the labor, materials and overhead costs incurred by the factories in the production of NIKE branded products (“factory input costs”) are denominated. For the portion of the indices denominated in the local or functional currency of the factory, the Company may elect to place formally designated cash flow hedges. For all currencies within the indices, excluding the U.S. Dollar and the local or functional currency of the factory, an embedded derivative contract is created upon the factory’s acceptance of NIKE’s purchase order. Embedded derivative contracts are separated from the related purchase order, as further described within the "Embedded Derivatives" section below. The Company’s policy permits the utilization of derivatives to reduce its foreign currency exposures where internal netting or other strategies cannot be effectively employed. Typically, the Company may enter into hedge contracts starting up to 12 to 24 months in advance of the forecasted transaction and may place incremental hedges up to 100% of the exposure by the time the forecasted transaction occurs.</t>
  </si>
  <si>
    <t>Hedge Effectiveness</t>
  </si>
  <si>
    <t xml:space="preserve">The Company formally assesses, both at a hedge’s inception and on an ongoing basis, whether the derivatives that are used in the hedging transaction have been highly effective in offsetting changes in the cash flows of hedged items and whether those derivatives may be expected to remain highly effective in future periods. Effectiveness for cash flow hedges is assessed based on changes in forward rates. </t>
  </si>
  <si>
    <t>Hedge Discontinuances</t>
  </si>
  <si>
    <t xml:space="preserve">The Company discontinues hedge accounting prospectively when: (1) it determines that the derivative is no longer highly effective in offsetting changes in the cash flows of a hedged item (including hedged items such as firm commitments or forecasted transactions); (2) the derivative expires or is sold, terminated or exercised; (3) it is no longer probable that the forecasted transaction will occur; or (4) management determines that designating the derivative as a hedging instrument is no longer appropriate. When the Company discontinues hedge accounting because it is no longer probable that the forecasted transaction will occur in the originally expected period, but is expected to occur within an additional two-month period of time thereafter, the gain or loss on the derivative remains in Accumulated other comprehensive income and is reclassified to Net income when the forecasted transaction affects consolidated Net income . However, if it is probable that a forecasted transaction will not occur by the end of the originally specified time period or within an additional two-month period of time thereafter, the gains and losses that were in Accumulated other comprehensive income will be recognized immediately in Other (income) expense, net . In all situations in which hedge accounting is discontinued and the derivative remains outstanding, the Company will carry the derivative at its fair value on the Unaudited Condensed Consolidated Balance Sheets, recognizing future changes in the fair value in Other (income) expense, net . </t>
  </si>
  <si>
    <t>Embedded Derivatives</t>
  </si>
  <si>
    <t>Embedded Derivatives As part of the foreign currency adjustment program described above, an embedded derivative contract is created upon the factory’s acceptance of NIKE’s purchase order for currencies within the factory currency exposure indices that are neither the U.S. Dollar nor the local or functional currency of the factory. Embedded derivative contracts are treated as foreign currency forward contracts that are bifurcated from the related purchase order and recorded at fair value as a derivative asset or liability on the Unaudited Condensed Consolidated Balance Sheets with their corresponding change in fair value recognized in Other (income) expense, net from the date a purchase order is accepted by a factory through the date the purchase price is no longer subject to foreign currency fluctuations. In addition, the Company has entered into certain other contractual agreements which have payments that are indexed to currencies that are not the functional currency of either substantial party to the contracts. These payment terms expose NIKE to variability in foreign exchange rates and create embedded derivative contracts that must be bifurcated from the related contract and recorded at fair value as derivative assets or liabilities on the Unaudited Condensed Consolidated Balance Sheets with their corresponding changes in fair value recognized in Other (income) expense, net until each payment is settled.</t>
  </si>
  <si>
    <t>Undesignated Derivative Instruments</t>
  </si>
  <si>
    <t>Undesignated Derivative Instruments The Company may elect to enter into foreign exchange forwards to mitigate the change in fair value of specific assets and liabilities on the Unaudited Condensed Consolidated Balance Sheets and/or embedded derivative contracts. These forwards are not designated as hedging instruments under the accounting standards for derivatives and hedging. Accordingly, these undesignated instruments are recorded at fair value as a derivative asset or liability on the Unaudited Condensed Consolidated Balance Sheets with their corresponding change in fair value recognized in Other (income) expense, net , together with the re-measurement gain or loss from the hedged balance sheet position or embedded derivative contract. The Company classifies the cash flows at settlement from undesignated instruments in the same category as the cash flows from the related hedged items, generally within the Cash provided by operations component of the Unaudited Condensed Consolidated Statements of Cash Flows.</t>
  </si>
  <si>
    <t>Accrued Liabilities (Tables)</t>
  </si>
  <si>
    <t>Schedule of Accrued Liabilities</t>
  </si>
  <si>
    <t>Accrued liabilities included the following: As of February 29, As of May 31, (In millions) 2016 2015 Compensation and benefits, excluding taxes $ 884 $ 997 Collateral received from counterparties to hedging instruments 338 968 Endorsement compensation 311 388 Dividends payable 270 240 Import and logistics costs 195 207 Taxes other than income taxes 172 174 Fair value of derivatives 160 162 Advertising and marketing 137 117 Other (1) 757 698 TOTAL ACCRUED LIABILITIES $ 3,224 $ 3,951 (1) Other consists of various accrued expenses with no individual item accounting for more than 5% of the total Accrued liabilities balance at February 29, 2016 and May 31, 2015 .</t>
  </si>
  <si>
    <t>Fair Value Measurements (Tables)</t>
  </si>
  <si>
    <t>Schedule of Fair Value, Assets and Liabilities Measured on Recurring Basis</t>
  </si>
  <si>
    <t>The following tables present information about the Company’s financial assets measured at fair value on a recurring basis as of February 29, 2016 and May 31, 2015 , and indicate the level in the fair value hierarchy in which the Company classifies the fair value measurement. As of February 29, 2016 (In millions) Assets at Fair Value Cash and Equivalents Short-term Investments Other Long-term Assets Cash $ 809 $ 809 $ — $ — Level 1: U.S. Treasury securities 1,027 — 1,027 — Level 2: Time deposits 695 695 — — U.S. Agency securities 593 50 543 — Commercial paper and bonds 697 205 492 — Money market funds 1,285 1,285 — — Total Level 2: 3,270 2,235 1,035 — Level 3: Non-marketable preferred stock 20 — — 20 TOTAL $ 5,126 $ 3,044 $ 2,062 $ 20 As of May 31, 2015 (In millions) Assets at Fair Value Cash and Equivalents Short-term Investments Other Long-term Assets Cash $ 615 $ 615 $ — $ — Level 1: U.S. Treasury securities 869 225 644 — Level 2: Time deposits 684 684 — — U.S. Agency securities 976 110 866 — Commercial paper and bonds 914 352 562 — Money market funds 1,866 1,866 — — Total Level 2: 4,440 3,012 1,428 — Level 3: Non-marketable preferred stock 8 — — 8 TOTAL $ 5,932 $ 3,852 $ 2,072 $ 8</t>
  </si>
  <si>
    <t>Schedule of Derivative Instruments in Statement of Financial Position, Fair Value</t>
  </si>
  <si>
    <t>The following tables present information about the Company’s derivative assets and liabilities measured at fair value on a recurring basis as of February 29, 2016 and May 31, 2015 , and indicate the level in the fair value hierarchy in which the Company classifies the fair value measurement. As of February 29, 2016 Derivative Assets Derivative Liabilities (In millions) Assets at Fair Value Other Current Assets Other Long-term Assets Liabilities at Fair Value Accrued Liabilities Other Long-term Liabilities Level 2: Foreign exchange forwards and options (1) $ 963 $ 720 $ 243 $ 117 $ 103 $ 14 Embedded derivatives 5 1 4 11 3 8 Interest rate swaps (2) — — — 54 54 — TOTAL $ 968 $ 721 $ 247 $ 182 $ 160 $ 22 (1) If the foreign exchange derivative instruments had been netted on the Unaudited Condensed Consolidated Balance Sheets, the asset and liability positions each would have been reduced by $116 million as of February 29, 2016 . As of that date, the Company had received $338 million of cash collateral from various counterparties related to these foreign exchange derivative instruments. No amount of collateral was posted on the Company’s derivative liability balance as of February 29, 2016 . (2) As of February 29, 2016 , no amount of cash collateral had been posted on the derivative liability balance related to the Company's interest rate swaps. As of May 31, 2015 Derivative Assets Derivative Liabilities (In millions) Assets at Fair Value Other Current Assets Other Long-term Assets Liabilities at Fair Value Accrued Liabilities Other Long-term Liabilities Level 2: Foreign exchange forwards and options (1) $ 1,554 $ 1,034 $ 520 $ 164 $ 160 $ 4 Embedded derivatives 7 2 5 11 2 9 Interest rate swaps (2) 78 78 — — — — TOTAL $ 1,639 $ 1,114 $ 525 $ 175 $ 162 $ 13 (1) If the foreign exchange derivative instruments had been netted on the Consolidated Balance Sheets, the asset and liability positions each would have been reduced by $161 million as of May 31, 2015 . As of that date, the Company had received $900 million of cash collateral and $74 million of securities from various counterparties related to these foreign exchange derivative instruments. No amount of collateral was posted on the Company’s derivative liability balance as of May 31, 2015 . (2) As of May 31, 2015 , the Company had received $68 million of cash collateral related to its interest rate swaps. The following table presents the fair values of derivative instruments included within the Unaudited Condensed Consolidated Balance Sheets as of February 29, 2016 and May 31, 2015 : Derivative Assets Derivative Liabilities (In millions) Balance Sheet Location February 29, May 31, Balance Sheet Location February 29, May 31, Derivatives formally designated as hedging instruments: Foreign exchange forwards and options Prepaid expenses and other current assets $ 657 $ 825 Accrued liabilities $ 26 $ 140 Interest rate swaps Prepaid expenses and other current assets — 78 Accrued liabilities 54 — Foreign exchange forwards and options Deferred income taxes and other assets 227 520 Deferred income taxes and other liabilities 14 4 Total derivatives formally designated as hedging instruments 884 1,423 94 144 Derivatives not designated as hedging instruments: Foreign exchange forwards and options Prepaid expenses and other current assets 63 209 Accrued liabilities 77 20 Embedded derivatives Prepaid expenses and other current assets 1 2 Accrued liabilities 3 2 Foreign exchange forwards and options Deferred income taxes and other assets 16 — Deferred income taxes and other liabilities — — Embedded derivatives Deferred income taxes and other assets 4 5 Deferred income taxes and other liabilities 8 9 Total derivatives not designated as hedging instruments 84 216 88 31 TOTAL DERIVATIVES $ 968 $ 1,639 $ 182 $ 175</t>
  </si>
  <si>
    <t>Long-Term Debt (Tables)</t>
  </si>
  <si>
    <t>Schedule of Long-term Debt Instruments</t>
  </si>
  <si>
    <t>Long-term debt , net of unamortized premiums and discounts and swap fair value adjustments, comprises the following : Book Value Outstanding as of Scheduled Maturity (Dollars and Yen in millions) Original Principal Interest Rate Interest Payments February 29, 2016 May 31, 2015 Corporate Bond Payables: (1) October 15, 2015 (2) $ 100 5.15 % Semi-Annually $ — $ 101 May 1, 2023 (3) $ 500 2.25 % Semi-Annually 499 499 May 1, 2043 (3) $ 500 3.63 % Semi-Annually 499 499 November 1, 2045 (4) $ 1,000 3.88 % Semi-Annually 991 — Promissory Notes: April 1, 2017 (5) $ 40 6.20 % Monthly 38 39 January 1, 2018 (5) $ 19 6.79 % Monthly — 19 Japanese Yen Notes: August 20, 2001 through November 20, 2020 (6) ¥ 9,000 2.60 % Quarterly 19 20 August 20, 2001 through November 20, 2020 (6) ¥ 4,000 2.00 % Quarterly 9 9 Total 2,055 1,186 Less current maturities 7 107 TOTAL LONG-TERM DEBT $ 2,048 $ 1,079 (1) These senior unsecured obligations rank equally with the Company's other unsecured and unsubordinated indebtedness. (2) The Company had entered into interest rate swap agreements whereby the Company received fixed interest payments at the same rate as the note and paid variable interest payments based on the six-month LIBOR plus a spread. The swaps had the same notional amount and maturity date as the corresponding note. On October 15, 2015, the Company repaid the long-term debt which had previously been hedged with these interest rate swaps. Accordingly, as of February 29, 2016 , the Company had no interest rate swaps designated as fair value hedges. (3) The bonds are redeemable at the Company's option prior to February 1, 2023 and November 1, 2042, respectively, at a price equal to the greater of (i) 100% of the aggregate principal amount of the notes to be redeemed or (ii) the sum of the present values of the remaining scheduled payments, plus in each case, accrued and unpaid interest. Subsequent to February 1, 2023 and November 1, 2042, respectively, the bonds also feature a par call provision, which allows for the bonds to be redeemed at a price equal to 100% of the aggregate principal amount of the notes being redeemed, plus accrued and unpaid interest. (4) The bonds are redeemable at the Company's option prior to May 1, 2045, at a price equal to the greater of (i) 100% of the aggregate principal amount of the notes to be redeemed or (ii) the sum of the present values of the remaining scheduled payments, plus in each case, accrued and unpaid interest. Subsequent to May 1, 2045, the bonds also feature a par call provision, which allows for the bonds to be redeemed at a price equal to 100% of the aggregate principal amount of the notes being redeemed, plus accrued and unpaid interest. (5) The Company assumed a total of $59 million in bonds payable as part of its agreement to purchase certain Corporate properties; this was treated as a non-cash financing transaction. The property serves as collateral for the debt. The purchase of these properties was accounted for as a business combination where the total consideration of $85 million was allocated to the land and buildings acquired; no other tangible or intangible assets or liabilities resulted from the purchase. The bonds mature in 2017 and 2018 and the Company does not have the ability to re-negotiate the terms of the debt agreements and would incur significant financial penalties if the notes were paid-off prior to maturity. During the three months ended February 29, 2016 , t he notes due January 1, 2018 were legally defeased and an insignificant loss on defeasance was recognized. (6) NIKE Logistics YK assumed a total of ¥13 billion in loans as part of its agreement to purchase a distribution center in Japan, which serves as collateral for the loans. These loans mature in equal quarterly installments during the period August 20, 2001 through November 20, 2020 .</t>
  </si>
  <si>
    <t>Stock-Based Compensation (Tables)</t>
  </si>
  <si>
    <t>Schedule of Compensation Cost for Share-based Payment Arrangements, Allocation of Share-based Compensation Costs by Plan</t>
  </si>
  <si>
    <t>The following table summarizes the Company’s total stock-based compensation expense recognized in Operating overhead expense : Three Months Ended Nine Months Ended (In millions) February 29, 2016 February 28, 2015 February 29, 2016 February 28, 2015 Stock options (1) $ 44 $ 35 $ 128 $ 100 ESPPs 7 5 22 17 Restricted stock 9 8 26 23 TOTAL STOCK-BASED COMPENSATION EXPENSE $ 60 $ 48 $ 176 $ 140 (1) Expense for stock options includes the expense associated with stock appreciation rights. Accelerated stock option expense is recorded for employees eligible for accelerated stock option vesting upon retirement. Accelerated stock option expense was $8 million and $5 million for the three month periods ended February 29, 2016 and February 28, 2015 , respectively, and $22 million and $14 million for the nine month periods ended February 29, 2016 and February 28, 2015 , respectively.</t>
  </si>
  <si>
    <t>Schedule of Share-based Payment Award, Stock Options, Valuation Assumptions</t>
  </si>
  <si>
    <t>The weighted average assumptions used to estimate these fair values are as follows: Nine Months Ended February 29, 2016 February 28, 2015 Dividend yield 1.0 % 1.2 % Expected volatility 23.6 % 23.6 % Weighted average expected life (in years) 5.8 5.8 Risk-free interest rate 1.7 % 1.7 %</t>
  </si>
  <si>
    <t>Earnings Per Share (Tables)</t>
  </si>
  <si>
    <t>Schedule of Earnings Per Share, Basic and Diluted</t>
  </si>
  <si>
    <t>The following is a reconciliation from basic earnings per common share to diluted earnings per common share. The computations of diluted earnings per common share excluded options, including shares under employee stock purchase plans (“ESPPs”), to purchase an additional 20.1 million and 0.2 million shares of common stock outstanding for the three month periods ended February 29, 2016 and February 28, 2015 , respectively, and 1.1 million and 1.3 million shares of common stock outstanding for the nine month periods ended February 29, 2016 and February 28, 2015 , respectively, because the options were anti-dilutive. Three Months Ended Nine Months Ended (In millions, except per share data) February 29, 2016 February 28, 2015 February 29, 2016 February 28, 2015 Determination of shares: Weighted average common shares outstanding 1,693.8 1,722.9 1,703.2 1,726.3 Assumed conversion of dilutive stock options and awards 43.5 44.8 45.3 44.7 DILUTED WEIGHTED AVERAGE COMMON SHARES OUTSTANDING 1,737.3 1,767.7 1,748.5 1,771.0 Earnings per common share: Basic $ 0.56 $ 0.46 $ 1.71 $ 1.39 Diluted $ 0.55 $ 0.45 $ 1.67 $ 1.36</t>
  </si>
  <si>
    <t>Risk Management and Derivatives (Tables)</t>
  </si>
  <si>
    <t>Schedule of Derivative Instruments, Gain (Loss) in Statement of Financial Performance</t>
  </si>
  <si>
    <t>The following tables present the amounts affecting the Unaudited Condensed Consolidated Statements of Income for the three and nine months ended February 29, 2016 and February 28, 2015 : (In millions) Amount of Gain (Loss) Recognized in Other Comprehensive Income on Derivatives (1) Amount of Gain (Loss) Reclassified From Accumulated Other Comprehensive Income into Income (1) Three Months Ended Location of Gain (Loss) Reclassified From Accumulated Other Comprehensive Income into Income Three Months Ended February 29, 2016 February 28, 2015 February 29, 2016 February 28, 2015 Derivatives designated as cash flow hedges: Foreign exchange forwards and options $ 107 $ (146 ) Revenues $ (24 ) $ (17 ) Foreign exchange forwards and options (142 ) 547 Cost of sales 153 74 Foreign exchange forwards and options (91 ) 277 Other (income) expense, net 73 42 Interest rate swaps (49 ) 44 Interest expense (income), net — — Total designated cash flow hedges $ (175 ) $ 722 $ 202 $ 99 (1) For the three months ended February 29, 2016 and February 28, 2015 , the amounts recorded in Other (income) expense, net as a result of hedge ineffectiveness and the discontinuance of cash flow hedges because the forecasted transactions were no longer probable of occurring were immaterial. (In millions) Amount of Gain (Loss) Recognized in Other Comprehensive Income on Derivatives (1) Amount of Gain (Loss) Reclassified From Accumulated Other Comprehensive Income into Income (1) Nine Months Ended Location of Gain (Loss) Reclassified From Accumulated Other Comprehensive Income into Income Nine Months Ended February 29, 2016 February 28, 2015 February 29, 2016 February 28, 2015 Derivatives designated as cash flow hedges: Foreign exchange forwards and options $ 97 $ (188 ) Revenues $ (99 ) $ (53 ) Foreign exchange forwards and options 63 946 Cost of sales 451 87 Foreign exchange forwards and options — — Total selling and administrative expense — — Foreign exchange forwards and options 31 417 Other (income) expense, net 173 60 Interest rate swaps (99 ) 44 Interest expense (income), net — — Total designated cash flow hedges $ 92 $ 1,219 $ 525 $ 94 (1) For the nine months ended February 29, 2016 and February 28, 2015 , the amounts recorded in Other (income) expense, net as a result of hedge ineffectiveness and the discontinuance of cash flow hedges because the forecasted transactions were no longer probable of occurring were immaterial. Amount of Gain (Loss) Recognized in Income on Derivatives Location of Gain (Loss) Recognized in Income on Derivatives Three Months Ended Nine Months Ended (In millions) February 29, 2016 February 28, 2015 February 29, 2016 February 28, 2015 Derivatives designated as fair value hedges: Interest rate swaps (1) $ — $ 1 $ 2 $ 3 Interest expense (income), net Derivatives not designated as hedging instruments: Foreign exchange forwards and options (30 ) 278 4 556 Other (income) expense, net Embedded derivatives (3 ) 2 (3 ) 3 Other (income) expense, net (1) All interest rate swaps designated as fair value hedges meet the shortcut method requirements under the accounting standards for derivatives and hedging. Accordingly, changes in the fair values of the interest rate swaps are considered to exactly offset changes in the fair value of the underlying long-term debt. Refer to “Fair Value Hedges” in this note for additional detail.</t>
  </si>
  <si>
    <t>Accumulated Other Comprehensive Income (Tables)</t>
  </si>
  <si>
    <t>Schedule of Accumulated Other Comprehensive Income</t>
  </si>
  <si>
    <t>The changes in Accumulated other comprehensive income , net of tax, for the three and nine months ended February 29, 2016 were as follows: (In millions) Foreign Currency Translation Adjustment (1) Cash Flow Hedges Net Investment Hedges (1) Other Total Balance at November 30, 2015 $ (141 ) $ 1,181 $ 115 $ (48 ) $ 1,107 Other comprehensive gains (losses) before reclassifications (2) (113 ) (151 ) — 3 (261 ) Reclassifications to net income of previously deferred (gains) losses (3) 2 (199 ) — (4 ) (201 ) Other comprehensive income (loss) (111 ) (350 ) — (1 ) (462 ) Balance at February 29, 2016 $ (252 ) $ 831 $ 115 $ (49 ) $ 645 (1) The accumulated foreign currency translation adjustment and net investment hedge gains/losses related to an investment in a foreign subsidiary are reclassified to Net income upon sale or upon complete or substantially complete liquidation of the respective entity. (2) Net of tax benefit (expense) of $ 0 million , $ 24 million , $ 0 million , $ (1) million and $ 23 million , respectively. (3) Net of tax (benefit) expense of $ 0 million , $ 3 million , $ 0 million , $ 0 million and $ 3 million , respectively. (In millions) Foreign Currency Translation Adjustment (1)(2) Cash Flow Hedges Net Investment Hedges (1)(2) Other Total Balance at May 31, 2015 $ (31 ) $ 1,220 $ 115 $ (58 ) $ 1,246 Other comprehensive gains (losses) before reclassifications (3) (223 ) 132 — 14 (77 ) Reclassifications to net income of previously deferred (gains) losses (4) 2 (521 ) — (5 ) (524 ) Other comprehensive income (loss) (221 ) (389 ) — 9 (601 ) Balance at February 29, 2016 $ (252 ) $ 831 $ 115 $ (49 ) $ 645 (1) The accumulated foreign currency translation adjustment and net investment hedge gains/losses related to an investment in a foreign subsidiary are reclassified to Net income upon sale or upon complete or substantially complete liquidation of the respective entity. (2) Beginning balances have been updated to reflect the proper classification of $20 million of deferred tax balances between Foreign Currency Translation Adjustment and Net Investment Hedges. (3) Net of tax benefit (expense) of $ 0 million , $ 40 million , $ 0 million , $ (3) million and $ 37 million , respectively. (4) Net of tax (benefit) expense of $ 0 million , $ 4 million , $ 0 million , $ 0 million and $ 4 million , respectively. The changes in Accumulated other comprehensive income , net of tax, for the three and nine months ended February 28, 2015 were as follows: (In millions) Foreign Currency Translation Adjustment (1)(2) Cash Flow Hedges Net Investment Hedges (1)(2) Other Total Balance at November 30, 2014 $ (43 ) $ 500 $ 115 $ (47 ) $ 525 Other comprehensive gains (losses) before reclassifications (3) 15 661 — 15 691 Reclassifications to net income of previously deferred (gains) losses (4) — (92 ) — (13 ) (105 ) Other comprehensive income (loss) 15 569 — 2 586 Balance at February 28, 2015 $ (28 ) $ 1,069 $ 115 $ (45 ) $ 1,111 (1) The accumulated foreign currency translation adjustment and net investment hedge gains/losses related to an investment in a foreign subsidiary are reclassified to Net income upon sale or upon complete or substantially complete liquidation of the respective entity. (2) Beginning and ending balances have been updated to reflect the proper classification of $20 million of deferred tax balances between Foreign Currency Translation Adjustment and Net Investment Hedges. (3) Net of tax benefit (expense) of $ (3) million , $ (61) million , $ 0 million , $ (5) million and $ (69) million , respectively. (4) Net of tax (benefit) expense of $ 0 million , $ 7 million , $ 0 million , $ 4 million and $ 11 million , respectively. (In millions) Foreign Currency Translation Adjustment (1)(2) Cash Flow Hedges Net Investment Hedges (1)(2) Other Total Balance at May 31, 2014 $ (11 ) $ 32 $ 115 $ (51 ) $ 85 Other comprehensive gains (losses) before reclassifications (3) (17 ) 1,131 — 29 1,143 Reclassifications to net income of previously deferred (gains) losses (4) — (94 ) — (23 ) (117 ) Other comprehensive income (loss) (17 ) 1,037 — 6 1,026 Balance at February 28, 2015 $ (28 ) $ 1,069 $ 115 $ (45 ) $ 1,111 (1) The accumulated foreign currency translation adjustment and net investment hedge gains/losses related to an investment in a foreign subsidiary are reclassified to Net income upon sale or upon complete or substantially complete liquidation of the respective entity. (2) Beginning and ending balances have been updated to reflect the proper classification of $20 million of deferred tax balances between Foreign Currency Translation Adjustment and Net Investment Hedges. (3) Net of tax benefit (expense) of $ (3) million , $ (88) million , $ 0 million , $ (8) million and $ (99) million , respectively. (4) Net of tax (benefit) expense of $ 0 million , $ 0 million , $ 0 million , $ 7 million and $ 7 million , respectively.</t>
  </si>
  <si>
    <t>Reclassification out of Accumulated Other Comprehensive Income</t>
  </si>
  <si>
    <t xml:space="preserve">The following table summarizes the reclassifications from Accumulated other comprehensive income to the Unaudited Condensed Consolidated Statements of Income: Amount of Gain (Loss) Reclassified from Accumulated Other Comprehensive Income into Income Location of Gain (Loss) Reclassified from Accumulated Other Comprehensive Income into Income Three Months Ended Nine Months Ended (In millions) February 29, 2016 February 28, 2015 February 29, 2016 February 28, 2015 Gains (losses) on foreign currency translation adjustment $ (2 ) $ — $ (2 ) $ — Other (income) expense, net Total before tax (2 ) — (2 ) — Tax (expense) benefit — — — — Gain (loss) net of tax (2 ) — (2 ) — Gains (losses) on cash flow hedges: Foreign exchange forwards and options $ (24 ) $ (17 ) $ (99 ) $ (53 ) Revenues Foreign exchange forwards and options 153 74 451 87 Cost of sales Foreign exchange forwards and options 73 42 173 60 Other (income) expense, net Total before tax 202 99 525 94 Tax (expense) benefit (3 ) (7 ) (4 ) — Gain (loss) net of tax 199 92 521 94 Gains (losses) on other 4 17 5 30 Other (income) expense, net Total before tax 4 17 5 30 Tax (expense) benefit — (4 ) — (7 ) Gain (loss) net of tax 4 13 5 23 Total net gain (loss) reclassified for the period $ 201 $ 105 $ 524 $ 117 </t>
  </si>
  <si>
    <t>Operating Segments (Tables)</t>
  </si>
  <si>
    <t>Schedule of Segment Reporting Information, by Segment</t>
  </si>
  <si>
    <t xml:space="preserve"> Three Months Ended Nine Months Ended (In millions) February 29, 2016 February 28, 2015 February 29, 2016 February 28, 2015 REVENUES North America $ 3,683 $ 3,254 $ 11,029 $ 10,008 Western Europe 1,442 1,413 4,382 4,438 Central &amp; Eastern Europe 359 321 1,086 1,061 Greater China 982 801 2,806 2,238 Japan 205 166 589 525 Emerging Markets 879 955 2,829 2,964 Global Brand Divisions 17 29 61 85 Total NIKE Brand 7,567 6,939 22,782 21,319 Converse 489 538 1,442 1,547 Corporate (24 ) (17 ) (92 ) (44 ) TOTAL NIKE CONSOLIDATED REVENUES $ 8,032 $ 7,460 $ 24,132 $ 22,822 EARNINGS BEFORE INTEREST AND TAXES North America $ 903 $ 830 $ 2,827 $ 2,585 Western Europe 334 333 1,126 998 Central &amp; Eastern Europe 69 52 243 178 Greater China 358 251 1,015 727 Japan 36 22 119 62 Emerging Markets 202 234 701 626 Global Brand Divisions (625 ) (552 ) (1,874 ) (1,640 ) Total NIKE Brand 1,277 1,170 4,157 3,536 Converse 127 163 359 437 Corporate (264 ) (281 ) (952 ) (796 ) Total NIKE Consolidated Earnings Before Interest and Taxes 1,140 1,052 3,564 3,177 Interest expense (income), net 5 6 14 24 TOTAL NIKE CONSOLIDATED INCOME BEFORE INCOME TAXES $ 1,135 $ 1,046 $ 3,550 $ 3,153</t>
  </si>
  <si>
    <t>Reconciliation of Assets from Segment to Consolidated</t>
  </si>
  <si>
    <t xml:space="preserve"> As of February 29, As of May 31, (In millions) 2016 2015 ACCOUNTS RECEIVABLE, NET North America $ 1,717 $ 1,737 Western Europe 402 344 Central &amp; Eastern Europe 234 242 Greater China 104 84 Japan 93 134 Emerging Markets 436 461 Global Brand Divisions 77 88 Total NIKE Brand 3,063 3,090 Converse 291 258 Corporate 14 10 TOTAL ACCOUNTS RECEIVABLE, NET $ 3,368 $ 3,358 INVENTORIES North America $ 2,308 $ 2,207 Western Europe 831 699 Central &amp; Eastern Europe 179 169 Greater China 345 249 Japan 151 94 Emerging Markets 434 528 Global Brand Divisions 31 32 Total NIKE Brand 4,279 3,978 Converse 282 237 Corporate 29 122 TOTAL INVENTORIES $ 4,590 $ 4,337 PROPERTY, PLANT AND EQUIPMENT, NET North America $ 705 $ 632 Western Europe 532 451 Central &amp; Eastern Europe 45 47 Greater China 226 254 Japan 221 205 Emerging Markets 100 103 Global Brand Divisions 505 484 Total NIKE Brand 2,334 2,176 Converse 123 122 Corporate 872 713 TOTAL PROPERTY, PLANT AND EQUIPMENT, NET $ 3,329 $ 3,011</t>
  </si>
  <si>
    <t>Summary of Significant Accounting Policies - Revisions (Details)</t>
  </si>
  <si>
    <t>Nov. 19, 2015</t>
  </si>
  <si>
    <t>Stock split, conversion ratio</t>
  </si>
  <si>
    <t>Inventories - Additional Information (Detail) - USD ($) $ in Millions</t>
  </si>
  <si>
    <t>Inventory balances (substantially all finished goods)</t>
  </si>
  <si>
    <t>Accrued Liabilities (Detail) - USD ($) $ in Millions</t>
  </si>
  <si>
    <t>Compensation and benefits, excluding taxes</t>
  </si>
  <si>
    <t>Collateral received from counterparties to hedging instruments</t>
  </si>
  <si>
    <t>Endorsement compensation</t>
  </si>
  <si>
    <t>Dividends payable</t>
  </si>
  <si>
    <t>Import and logistics costs</t>
  </si>
  <si>
    <t>Taxes other than income taxes</t>
  </si>
  <si>
    <t>Fair value of derivatives</t>
  </si>
  <si>
    <t>Advertising and marketing</t>
  </si>
  <si>
    <t>Other</t>
  </si>
  <si>
    <t>[1]</t>
  </si>
  <si>
    <t>TOTAL ACCRUED LIABILITIES</t>
  </si>
  <si>
    <t>Maximum percent of accrued liabilities to be included in Other (percent)</t>
  </si>
  <si>
    <t>5.00%</t>
  </si>
  <si>
    <t>Other consists of various accrued expenses with no individual item accounting for more than 5% of the total Accrued liabilities balance at February 29, 2016 and May 31, 2015.</t>
  </si>
  <si>
    <t>Fair Value Measurements - Financial Assets and Liabilities Measured at Fair Value on Recurring Basis (Detail) - Fair Value, Measurements, Recurring - USD ($) $ in Millions</t>
  </si>
  <si>
    <t>Fair Value, Assets and Liabilities Measured on Recurring Basis [Line Items]</t>
  </si>
  <si>
    <t>Cash</t>
  </si>
  <si>
    <t>Assets at Fair Value</t>
  </si>
  <si>
    <t>Cash and Equivalents</t>
  </si>
  <si>
    <t>Short-term Investments</t>
  </si>
  <si>
    <t>Other Long-term Assets</t>
  </si>
  <si>
    <t>Fair Value Measurements Using Level 1 | U.S. Treasury securities</t>
  </si>
  <si>
    <t>Fair Value Measurements Using Level 2</t>
  </si>
  <si>
    <t>Fair Value Measurements Using Level 2 | Time deposits</t>
  </si>
  <si>
    <t>Fair Value Measurements Using Level 2 | U.S. Agency securities</t>
  </si>
  <si>
    <t>Fair Value Measurements Using Level 2 | Commercial paper and bonds</t>
  </si>
  <si>
    <t>Fair Value Measurements Using Level 2 | Money market funds</t>
  </si>
  <si>
    <t>Fair Value Measurements Using Level 3 | Non-marketable preferred stock</t>
  </si>
  <si>
    <t>Fair Value Measurements - Derivative Assets and Liabilities at Fair Value (Detail) - USD ($)</t>
  </si>
  <si>
    <t>Derivatives, Fair Value [Line Items]</t>
  </si>
  <si>
    <t>Foreign exchange forwards and options</t>
  </si>
  <si>
    <t>Derivative liability, fair value of collateral</t>
  </si>
  <si>
    <t>Interest rate swap</t>
  </si>
  <si>
    <t>Fair Value, Measurements, Recurring | Foreign exchange forwards and options</t>
  </si>
  <si>
    <t>Reduction in derivative assets if netted</t>
  </si>
  <si>
    <t>Reduction in derivative liabilities if netted</t>
  </si>
  <si>
    <t>Fair Value Measurements Using Level 2 | Fair Value, Measurements, Recurring</t>
  </si>
  <si>
    <t>Other Current Assets</t>
  </si>
  <si>
    <t>Liabilities at Fair Value</t>
  </si>
  <si>
    <t>Other Long-term Liabilities</t>
  </si>
  <si>
    <t>Fair Value Measurements Using Level 2 | Fair Value, Measurements, Recurring | Foreign exchange forwards and options</t>
  </si>
  <si>
    <t>[2]</t>
  </si>
  <si>
    <t>Fair Value Measurements Using Level 2 | Fair Value, Measurements, Recurring | Embedded derivatives</t>
  </si>
  <si>
    <t>Fair Value Measurements Using Level 2 | Fair Value, Measurements, Recurring | Interest rate swap</t>
  </si>
  <si>
    <t>[3]</t>
  </si>
  <si>
    <t>[4]</t>
  </si>
  <si>
    <t>Cash and Cash Equivalents</t>
  </si>
  <si>
    <t>Cash and Cash Equivalents | Foreign exchange forwards and options</t>
  </si>
  <si>
    <t>Cash and Cash Equivalents | Interest rate swap</t>
  </si>
  <si>
    <t>Securities Pledged as Collateral | Foreign exchange forwards and options</t>
  </si>
  <si>
    <t>If the foreign exchange derivative instruments had been netted on the Unaudited Condensed Consolidated Balance Sheets, the asset and liability positions each would have been reduced by $116 million as of February 29, 2016. As of that date, the Company had received $338 million of cash collateral from various counterparties related to these foreign exchange derivative instruments. No amount of collateral was posted on the Company’s derivative liability balance as of February 29, 2016.</t>
  </si>
  <si>
    <t>If the foreign exchange derivative instruments had been netted on the Consolidated Balance Sheets, the asset and liability positions each would have been reduced by $161 million as of May 31, 2015. As of that date, the Company had received $900 million of cash collateral and $74 million of securities from various counterparties related to these foreign exchange derivative instruments. No amount of collateral was posted on the Company’s derivative liability balance as of May 31, 2015.</t>
  </si>
  <si>
    <t>As of February 29, 2016, no amount of cash collateral had been posted on the derivative liability balance related to the Company's interest rate swaps.</t>
  </si>
  <si>
    <t>As of May 31, 2015, the Company had received $68 million of cash collateral related to its interest rate swaps.</t>
  </si>
  <si>
    <t>Fair Value Measurements - Additional Information (Detail) - USD ($)</t>
  </si>
  <si>
    <t>Available-for-sale securities with maturity dates within one year from purchase date</t>
  </si>
  <si>
    <t>Available-for-sale securities with maturity dates over one year and less than five years from purchase date</t>
  </si>
  <si>
    <t>Interest income</t>
  </si>
  <si>
    <t>Fair value transfers between fair value hierarchy levels</t>
  </si>
  <si>
    <t>Prepaid Expenses and Other Current Assets</t>
  </si>
  <si>
    <t>Outstanding receivables</t>
  </si>
  <si>
    <t>Short-Term Borrowings and Credit Lines - Credit Facility (Details) - Revolving Credit Facility - USD ($)</t>
  </si>
  <si>
    <t>Aug. 28, 2015</t>
  </si>
  <si>
    <t>Nov. 01, 2011</t>
  </si>
  <si>
    <t>Short-term Debt [Line Items]</t>
  </si>
  <si>
    <t>Maximum borrowing capacity</t>
  </si>
  <si>
    <t>Extension period after maturity</t>
  </si>
  <si>
    <t>1 year</t>
  </si>
  <si>
    <t>Facility fee as a percent of total commitment</t>
  </si>
  <si>
    <t>0.045%</t>
  </si>
  <si>
    <t>Amount outstanding under committed credit facility</t>
  </si>
  <si>
    <t>London Interbank Offered Rate (LIBOR)</t>
  </si>
  <si>
    <t>Basis spread on variable rate</t>
  </si>
  <si>
    <t>0.455%</t>
  </si>
  <si>
    <t>Long-Term Debt (Details)</t>
  </si>
  <si>
    <t>Feb. 29, 2016USD ($)</t>
  </si>
  <si>
    <t>Feb. 29, 2016JPY (¥)</t>
  </si>
  <si>
    <t>May. 31, 2015USD ($)</t>
  </si>
  <si>
    <t>Debt Instrument [Line Items]</t>
  </si>
  <si>
    <t>Long-term debt</t>
  </si>
  <si>
    <t>Less current maturities</t>
  </si>
  <si>
    <t>TOTAL LONG-TERM DEBT</t>
  </si>
  <si>
    <t>Corporate Bond 5.15% Due October 15, 2015</t>
  </si>
  <si>
    <t>Debt Instrument, Maturity Date</t>
  </si>
  <si>
    <t>Oct. 15,
		2015</t>
  </si>
  <si>
    <t>Corporate Bond 2.25% Due May 1, 2023</t>
  </si>
  <si>
    <t>May 1,
		2023</t>
  </si>
  <si>
    <t>Corporate Bond 3.63% Due May 1, 2043</t>
  </si>
  <si>
    <t>May 1,
		2043</t>
  </si>
  <si>
    <t>Corporate Bond, 3.88%, Due November 1, 2045</t>
  </si>
  <si>
    <t>Nov. 1,
		2045</t>
  </si>
  <si>
    <t>Promissory Note 6.20 % Due April 1, 2017</t>
  </si>
  <si>
    <t>Apr. 1,
		2017</t>
  </si>
  <si>
    <t>Promissory Note 6.79% Due January 1, 2018</t>
  </si>
  <si>
    <t>Jan. 1,
		2018</t>
  </si>
  <si>
    <t>Japanese Yen Note 2.6% Maturing August 20, 2001 Through November 20, 2020</t>
  </si>
  <si>
    <t>Nov. 20,
		2020</t>
  </si>
  <si>
    <t>Japanese Yen Note 2.0% Maturing August 20, 2001 Through November 20, 2020</t>
  </si>
  <si>
    <t>Corporate Bond Payable | Corporate Bond 5.15% Due October 15, 2015</t>
  </si>
  <si>
    <t>Original Principal</t>
  </si>
  <si>
    <t>[1],[2]</t>
  </si>
  <si>
    <t>Interest Rate</t>
  </si>
  <si>
    <t>5.15%</t>
  </si>
  <si>
    <t>Interest Payments</t>
  </si>
  <si>
    <t>Semi-Annually</t>
  </si>
  <si>
    <t>Corporate Bond Payable | Corporate Bond 2.25% Due May 1, 2023</t>
  </si>
  <si>
    <t>[2],[3]</t>
  </si>
  <si>
    <t>2.25%</t>
  </si>
  <si>
    <t>Corporate Bond Payable | Corporate Bond 3.63% Due May 1, 2043</t>
  </si>
  <si>
    <t>3.63%</t>
  </si>
  <si>
    <t>Corporate Bond Payable | Corporate Bond, 3.88%, Due November 1, 2045</t>
  </si>
  <si>
    <t>[2],[4]</t>
  </si>
  <si>
    <t>3.875%</t>
  </si>
  <si>
    <t>Notes Payable | Promissory Note 6.20 % Due April 1, 2017</t>
  </si>
  <si>
    <t>[5]</t>
  </si>
  <si>
    <t>6.20%</t>
  </si>
  <si>
    <t>Monthly</t>
  </si>
  <si>
    <t>Notes Payable | Promissory Note 6.79% Due January 1, 2018</t>
  </si>
  <si>
    <t>6.79%</t>
  </si>
  <si>
    <t>Notes Payable | Japanese Yen Note 2.6% Maturing August 20, 2001 Through November 20, 2020</t>
  </si>
  <si>
    <t>Original Principal | ¥</t>
  </si>
  <si>
    <t>[6]</t>
  </si>
  <si>
    <t>2.60%</t>
  </si>
  <si>
    <t>Quarterly</t>
  </si>
  <si>
    <t>Notes Payable | Japanese Yen Note 2.0% Maturing August 20, 2001 Through November 20, 2020</t>
  </si>
  <si>
    <t>2.00%</t>
  </si>
  <si>
    <t>The Company had entered into interest rate swap agreements whereby the Company received fixed interest payments at the same rate as the note and paid variable interest payments based on the six-month LIBOR plus a spread. The swaps had the same notional amount and maturity date as the corresponding note. On October 15, 2015, the Company repaid the long-term debt which had previously been hedged with these interest rate swaps. Accordingly, as of February 29, 2016, the Company had no interest rate swaps designated as fair value hedges.</t>
  </si>
  <si>
    <t>These senior unsecured obligations rank equally with the Company's other unsecured and unsubordinated indebtedness.</t>
  </si>
  <si>
    <t>The bonds are redeemable at the Company's option prior to February 1, 2023 and November 1, 2042, respectively, at a price equal to the greater of (i) 100% of the aggregate principal amount of the notes to be redeemed or (ii) the sum of the present values of the remaining scheduled payments, plus in each case, accrued and unpaid interest. Subsequent to February 1, 2023 and November 1, 2042, respectively, the bonds also feature a par call provision, which allows for the bonds to be redeemed at a price equal to 100% of the aggregate principal amount of the notes being redeemed, plus accrued and unpaid interest.</t>
  </si>
  <si>
    <t>The bonds are redeemable at the Company's option prior to May 1, 2045, at a price equal to the greater of (i) 100% of the aggregate principal amount of the notes to be redeemed or (ii) the sum of the present values of the remaining scheduled payments, plus in each case, accrued and unpaid interest. Subsequent to May 1, 2045, the bonds also feature a par call provision, which allows for the bonds to be redeemed at a price equal to 100% of the aggregate principal amount of the notes being redeemed, plus accrued and unpaid interest.</t>
  </si>
  <si>
    <t>The Company assumed a total of $59 million in bonds payable as part of its agreement to purchase certain Corporate properties; this was treated as a non-cash financing transaction. The property serves as collateral for the debt. The purchase of these properties was accounted for as a business combination where the total consideration of $85 million was allocated to the land and buildings acquired; no other tangible or intangible assets or liabilities resulted from the purchase. The bonds mature in 2017 and 2018 and the Company does not have the ability to re-negotiate the terms of the debt agreements and would incur significant financial penalties if the notes were paid-off prior to maturity. During the three months ended February 29, 2016, the notes due January 1, 2018 were legally defeased and an insignificant loss on defeasance was recognized.</t>
  </si>
  <si>
    <t>NIKE Logistics YK assumed a total of ¥13 billion in loans as part of its agreement to purchase a distribution center in Japan, which serves as collateral for the loans. These loans mature in equal quarterly installments during the period August 20, 2001 through November 20, 2020.</t>
  </si>
  <si>
    <t>Long-Term Debt - Narrative (Details)</t>
  </si>
  <si>
    <t>Maturity of long-term debt in 2016</t>
  </si>
  <si>
    <t>Maturity of long-term debt in 2017</t>
  </si>
  <si>
    <t>Maturity of long-term debt in 2018</t>
  </si>
  <si>
    <t>Maturity of long-term debt in 2019</t>
  </si>
  <si>
    <t>Maturity of long-term debt in 2020</t>
  </si>
  <si>
    <t>Fair value of long term debt</t>
  </si>
  <si>
    <t>Corporate Bonds, 2.25% Due May 1, 2023 and 3.63% Due May 1, 2043</t>
  </si>
  <si>
    <t>Redemption price, percentage</t>
  </si>
  <si>
    <t>100.00%</t>
  </si>
  <si>
    <t>Promissory Notes, 6.20% Due April 1, 2017 and 6.79% Due January 1, 2018</t>
  </si>
  <si>
    <t>Japanese Yen Note 2.6% and 2.0% Maturing August 20, 2001 Through November 20,2020</t>
  </si>
  <si>
    <t>Debt Instrument, Maturity Date Range, Start</t>
  </si>
  <si>
    <t>Aug. 20,
		2001</t>
  </si>
  <si>
    <t>Debt Instrument, Maturity Date Range, End</t>
  </si>
  <si>
    <t>Land and Building</t>
  </si>
  <si>
    <t>Payments to acquire productive assets</t>
  </si>
  <si>
    <t>Income Taxes - Income before Income Taxes (Detail) - USD ($) $ in Millions</t>
  </si>
  <si>
    <t>Income Tax Contingency [Line Items]</t>
  </si>
  <si>
    <t>Effective tax rate on continuing operations (percent)</t>
  </si>
  <si>
    <t>17.90%</t>
  </si>
  <si>
    <t>23.60%</t>
  </si>
  <si>
    <t>Total gross unrecognized tax benefits, excluding related interest and penalties</t>
  </si>
  <si>
    <t>Total gross unrecognized tax benefits, excluding related interest and penalties, amount which would affect the Company's effective tax rate if recognized in future periods</t>
  </si>
  <si>
    <t>Change in income tax penalties and interest accrued</t>
  </si>
  <si>
    <t>Accrued interest and penalties related to uncertain tax positions (excluding federal benefit)</t>
  </si>
  <si>
    <t>Estimated decrease in total gross unrecognized tax benefits as a result of resolutions of global tax examinations and expiration of applicable statutes of limitations</t>
  </si>
  <si>
    <t>Tax Year 2011 | Domestic Tax Authority</t>
  </si>
  <si>
    <t>Proposed increase in tax related to the foreign tax credit matter</t>
  </si>
  <si>
    <t>Stock Based Compensation - Additional Information (Detail) $ / shares in Units, $ in Millions</t>
  </si>
  <si>
    <t>Feb. 29, 2016USD ($)$ / sharesshares</t>
  </si>
  <si>
    <t>Feb. 28, 2015USD ($)</t>
  </si>
  <si>
    <t>Feb. 28, 2015USD ($)$ / shares</t>
  </si>
  <si>
    <t>Share-based Compensation Arrangement by Share-based Payment Award [Line Items]</t>
  </si>
  <si>
    <t>Common stock, no par value | $ / shares</t>
  </si>
  <si>
    <t>Common stock, shares authorized | shares</t>
  </si>
  <si>
    <t>Common stock, conversion basis</t>
  </si>
  <si>
    <t>Each share of Class A Common Stock is convertible into one share of Class B Common Stock.</t>
  </si>
  <si>
    <t>Common stock, Class A conversion ratio to Class B (in shares)</t>
  </si>
  <si>
    <t>Stock Incentive Plan | Class B Common Stock</t>
  </si>
  <si>
    <t>Shares available for grant (in shares) | shares</t>
  </si>
  <si>
    <t>Stock Incentive Plan | Employee Stock Option | Class B Common Stock</t>
  </si>
  <si>
    <t>Stock options vesting period (in years)</t>
  </si>
  <si>
    <t>4 years</t>
  </si>
  <si>
    <t>Stock options expiration from the date of grant (in years)</t>
  </si>
  <si>
    <t>10 years</t>
  </si>
  <si>
    <t>Accelerated stock option expense | $</t>
  </si>
  <si>
    <t>Unrecognized compensation costs from stock options, net of estimated forfeitures | $</t>
  </si>
  <si>
    <t>Unrecognized compensation costs from stock options, net of estimated forfeitures, to be recognized as operating overhead expense over a weighted average period (in years)</t>
  </si>
  <si>
    <t>2 years 3 months 18 days</t>
  </si>
  <si>
    <t>Weighted average fair value per share of the options granted (in dollars per share) | $ / shares</t>
  </si>
  <si>
    <t>Minimum term of market traded options for estimates of expected volatility (in years)</t>
  </si>
  <si>
    <t>Employee Stock Purchase Plans | Employee Stock | Class B Common Stock</t>
  </si>
  <si>
    <t>Employee stock purchase plans, payroll deductions (percent)</t>
  </si>
  <si>
    <t>10.00%</t>
  </si>
  <si>
    <t>Employee stock purchase plan offering period (in months)</t>
  </si>
  <si>
    <t>6 months</t>
  </si>
  <si>
    <t>Shares purchased, price as percentage of lower of the fair market value (percent)</t>
  </si>
  <si>
    <t>85.00%</t>
  </si>
  <si>
    <t>Common Stock and Stock-Based Compensation - Total Stock-Based Compensation Expense (Detail) - USD ($) $ in Millions</t>
  </si>
  <si>
    <t>Employee Service Share-based Compensation, Allocation of Recognized Period Costs [Line Items]</t>
  </si>
  <si>
    <t>Stock-based compensation expense</t>
  </si>
  <si>
    <t>Class B Common Stock | Stock Incentive Plan | Employee Stock Option</t>
  </si>
  <si>
    <t>Accelerated stock option expense</t>
  </si>
  <si>
    <t>Class B Common Stock | Stock Incentive Plan | Restricted stock</t>
  </si>
  <si>
    <t>Class B Common Stock | Employee Stock Purchase Plans | Employee Stock</t>
  </si>
  <si>
    <t>Expense for stock options includes the expense associated with stock appreciation rights. Accelerated stock option expense is recorded for employees eligible for accelerated stock option vesting upon retirement. Accelerated stock option expense was $8 million and $5 million for the three month periods ended February 29, 2016 and February 28, 2015, respectively, and $22 million and $14 million for the nine month periods ended February 29, 2016 and February 28, 2015, respectively.</t>
  </si>
  <si>
    <t>Common Stock and Stock-Based Compensation - Weighted Average Assumptions Used to Estimate Fair Values (Detail) - Employee Stock Option - Stock Incentive Plan - Class B Common Stock</t>
  </si>
  <si>
    <t>Dividend yield</t>
  </si>
  <si>
    <t>1.00%</t>
  </si>
  <si>
    <t>1.20%</t>
  </si>
  <si>
    <t>Expected volatility</t>
  </si>
  <si>
    <t>Weighted average expected life (in years)</t>
  </si>
  <si>
    <t>5 years 9 months 18 days</t>
  </si>
  <si>
    <t>Risk-free interest rate</t>
  </si>
  <si>
    <t>1.70%</t>
  </si>
  <si>
    <t>Earnings Per Share - Additional Information (Detail) - shares shares in Millions</t>
  </si>
  <si>
    <t>Anti-dilutive options not included in the computation of diluted earnings per share</t>
  </si>
  <si>
    <t>Earnings Per Share - Reconciliation from Basic Earnings Per Share to Diluted Earnings Per Share (Detail) - $ / shares shares in Millions</t>
  </si>
  <si>
    <t>Determination of shares:</t>
  </si>
  <si>
    <t>Weighted average common shares outstanding</t>
  </si>
  <si>
    <t>Assumed conversion of dilutive stock options and awards</t>
  </si>
  <si>
    <t>DILUTED WEIGHTED AVERAGE COMMON SHARES OUTSTANDING</t>
  </si>
  <si>
    <t>Risk Management and Derivatives - Additional Information (Detail) - USD ($)</t>
  </si>
  <si>
    <t>Oct. 29, 2015</t>
  </si>
  <si>
    <t>Derivative Instruments and Hedging Activities Disclosure [Line Items]</t>
  </si>
  <si>
    <t>Amount of Ineffectiveness on Net Investment Hedges</t>
  </si>
  <si>
    <t>Gain (Loss) on Fair Value Hedge Ineffectiveness, Net</t>
  </si>
  <si>
    <t>Percentage of anticipated exposures hedged (percent)</t>
  </si>
  <si>
    <t>Deferred net gains (net of tax) on both outstanding and matured derivatives accumulated in other comprehensive income are expected to be reclassified to net income during the next twelve months as a result of underlying hedged transactions also being recorded in net income</t>
  </si>
  <si>
    <t>Maximum term over which the Company is hedging exposures to the variability of cash flows for its forecasted and recorded transactions (in months)</t>
  </si>
  <si>
    <t>27 months</t>
  </si>
  <si>
    <t>Embedded derivatives</t>
  </si>
  <si>
    <t>Total notional amount of outstanding derivatives</t>
  </si>
  <si>
    <t>Undesignated derivative instruments</t>
  </si>
  <si>
    <t>Minimum</t>
  </si>
  <si>
    <t>Typical time period that anticipated exposures are hedged against (in months)</t>
  </si>
  <si>
    <t>12 months</t>
  </si>
  <si>
    <t>Minimum fair value of outstanding derivative above which the credit related contingent features require the derivative party to post collateral</t>
  </si>
  <si>
    <t>Maximum</t>
  </si>
  <si>
    <t>24 months</t>
  </si>
  <si>
    <t>Derivatives designated as fair value hedges | Interest rate swap</t>
  </si>
  <si>
    <t>Derivatives designated as cash flow hedges</t>
  </si>
  <si>
    <t>Derivatives designated as cash flow hedges | Derivatives formally designated as hedging instruments | Interest rate swap</t>
  </si>
  <si>
    <t>Derivative, Notional Amount, Terminated</t>
  </si>
  <si>
    <t>Proceeds from termination of derivative</t>
  </si>
  <si>
    <t>Derivatives designated as net investment hedges | Foreign exchange forwards and options</t>
  </si>
  <si>
    <t>Derivative assets (liabilities), at fair value, net</t>
  </si>
  <si>
    <t>Risk Management and Derivatives - FV of Derivative Instruments Included within Consolidated Balance Sheet (Detail) - USD ($) $ in Millions</t>
  </si>
  <si>
    <t>Derivative Assets</t>
  </si>
  <si>
    <t>Derivative Liabilities</t>
  </si>
  <si>
    <t>Derivatives formally designated as hedging instruments</t>
  </si>
  <si>
    <t>Derivatives formally designated as hedging instruments | Foreign exchange forwards and options | Prepaid expenses and other current assets</t>
  </si>
  <si>
    <t>Derivatives formally designated as hedging instruments | Foreign exchange forwards and options | Deferred income taxes and other assets</t>
  </si>
  <si>
    <t>Derivatives formally designated as hedging instruments | Foreign exchange forwards and options | Accrued liabilities</t>
  </si>
  <si>
    <t>Derivatives formally designated as hedging instruments | Foreign exchange forwards and options | Deferred income taxes and other liabilities</t>
  </si>
  <si>
    <t>Derivatives formally designated as hedging instruments | Interest rate swaps | Prepaid expenses and other current assets</t>
  </si>
  <si>
    <t>Derivatives formally designated as hedging instruments | Interest rate swaps | Accrued liabilities</t>
  </si>
  <si>
    <t>Derivatives not designated as hedging instruments</t>
  </si>
  <si>
    <t>Derivatives not designated as hedging instruments | Foreign exchange forwards and options | Prepaid expenses and other current assets</t>
  </si>
  <si>
    <t>Derivatives not designated as hedging instruments | Foreign exchange forwards and options | Deferred income taxes and other assets</t>
  </si>
  <si>
    <t>Derivatives not designated as hedging instruments | Foreign exchange forwards and options | Accrued liabilities</t>
  </si>
  <si>
    <t>Derivatives not designated as hedging instruments | Foreign exchange forwards and options | Deferred income taxes and other liabilities</t>
  </si>
  <si>
    <t>Derivatives not designated as hedging instruments | Embedded derivatives | Prepaid expenses and other current assets</t>
  </si>
  <si>
    <t>Derivatives not designated as hedging instruments | Embedded derivatives | Deferred income taxes and other assets</t>
  </si>
  <si>
    <t>Derivatives not designated as hedging instruments | Embedded derivatives | Accrued liabilities</t>
  </si>
  <si>
    <t>Derivatives not designated as hedging instruments | Embedded derivatives | Deferred income taxes and other liabilities</t>
  </si>
  <si>
    <t>Risk Management and Derivatives - Amounts Affecting Consolidated Statements of Income (Detail) - USD ($) $ in Millions</t>
  </si>
  <si>
    <t>Derivative Instruments, Gain (Loss) [Line Items]</t>
  </si>
  <si>
    <t>Amount of Gain (Loss) Recognized in Other Comprehensive Income on Derivatives</t>
  </si>
  <si>
    <t>Amount of Gain (Loss) Reclassified From Accumulated Other Comprehensive Income into Income</t>
  </si>
  <si>
    <t>Derivatives designated as cash flow hedges | Foreign exchange forwards and options | Revenue</t>
  </si>
  <si>
    <t>Derivatives designated as cash flow hedges | Foreign exchange forwards and options | Cost of sales</t>
  </si>
  <si>
    <t>Derivatives designated as cash flow hedges | Foreign exchange forwards and options | Total selling and administrative expense</t>
  </si>
  <si>
    <t>Derivatives designated as cash flow hedges | Foreign exchange forwards and options | Other (income) expense, net</t>
  </si>
  <si>
    <t>Derivatives designated as cash flow hedges | Interest rate swap | Interest expense (income), net</t>
  </si>
  <si>
    <t>Derivatives designated as fair value hedges | Interest rate swap | Interest expense (income), net</t>
  </si>
  <si>
    <t>Amount of Gain (Loss) Recognized in Income on Derivatives</t>
  </si>
  <si>
    <t>Derivatives not designated as hedging instruments | Foreign exchange forwards and options | Other (income) expense, net</t>
  </si>
  <si>
    <t>Derivatives not designated as hedging instruments | Embedded derivatives | Other (income) expense, net</t>
  </si>
  <si>
    <t>For the three months ended February 29, 2016 and February 28, 2015, the amounts recorded in Other (income) expense, net as a result of hedge ineffectiveness and the discontinuance of cash flow hedges because the forecasted transactions were no longer probable of occurring were immaterial.</t>
  </si>
  <si>
    <t>For the nine months ended February 29, 2016 and February 28, 2015, the amounts recorded in Other (income) expense, net as a result of hedge ineffectiveness and the discontinuance of cash flow hedges because the forecasted transactions were no longer probable of occurring were immaterial.</t>
  </si>
  <si>
    <t>All interest rate swaps designated as fair value hedges meet the shortcut method requirements under the accounting standards for derivatives and hedging. Accordingly, changes in the fair values of the interest rate swaps are considered to exactly offset changes in the fair value of the underlying long-term debt. Refer to “Fair Value Hedges” in this note for additional detail.</t>
  </si>
  <si>
    <t>Accumulated Other Comprehensive Income - Changes in AOCI (Detail) - USD ($) $ in Millions</t>
  </si>
  <si>
    <t>Aug. 31, 2015</t>
  </si>
  <si>
    <t>Aug. 31, 2014</t>
  </si>
  <si>
    <t>May. 31, 2014</t>
  </si>
  <si>
    <t>AOCI Including Portion Attributable to Noncontrolling, Net of Tax [Roll Forward]</t>
  </si>
  <si>
    <t>Accumulated other comprehensive income balance at the beginning of the period</t>
  </si>
  <si>
    <t>Other comprehensive gains (losses) before reclassifications, net of tax</t>
  </si>
  <si>
    <t>Reclassifications to net income of previously deferred (gains) losses, net of tax</t>
  </si>
  <si>
    <t>[7]</t>
  </si>
  <si>
    <t>[8]</t>
  </si>
  <si>
    <t>Accumulated other comprehensive income balance at the end of the period</t>
  </si>
  <si>
    <t>Other comprehensive income, before reclassification, tax benefit (expense)</t>
  </si>
  <si>
    <t>Reclassification from accumulated other comprehensive income, tax (benefit) expense</t>
  </si>
  <si>
    <t>Foreign Currency Translation Adjustment</t>
  </si>
  <si>
    <t>[9]</t>
  </si>
  <si>
    <t>[10],[11]</t>
  </si>
  <si>
    <t>[12],[13]</t>
  </si>
  <si>
    <t>[14],[15]</t>
  </si>
  <si>
    <t>[1],[9]</t>
  </si>
  <si>
    <t>[2],[10],[11]</t>
  </si>
  <si>
    <t>[3],[12],[13]</t>
  </si>
  <si>
    <t>[4],[14],[15]</t>
  </si>
  <si>
    <t>[5],[9]</t>
  </si>
  <si>
    <t>[6],[10],[11]</t>
  </si>
  <si>
    <t>[7],[12],[13]</t>
  </si>
  <si>
    <t>[8],[14],[15]</t>
  </si>
  <si>
    <t>[9],[12],[13]</t>
  </si>
  <si>
    <t>[10],[11],[14],[15]</t>
  </si>
  <si>
    <t>Cash Flow Hedges</t>
  </si>
  <si>
    <t>Net Investment Hedges</t>
  </si>
  <si>
    <t>Revisions</t>
  </si>
  <si>
    <t>Translation adjustment for net investment hedge</t>
  </si>
  <si>
    <t>Net of tax benefit (expense) of $0 million, $24 million, $0 million, $(1) million and $23 million, respectively.</t>
  </si>
  <si>
    <t>Net of tax benefit (expense) of $(3) million, $(61) million, $0 million, $(5) million and $(69) million, respectively.</t>
  </si>
  <si>
    <t>Net of tax benefit (expense) of $0 million, $40 million, $0 million, $(3) million and $37 million, respectively.</t>
  </si>
  <si>
    <t>Net of tax benefit (expense) of $(3) million, $(88) million, $0 million, $(8) million and $(99) million, respectively.</t>
  </si>
  <si>
    <t>Net of tax (benefit) expense of $0 million, $3 million, $0 million, $0 million and $3 million, respectively.</t>
  </si>
  <si>
    <t>Net of tax (benefit) expense of $0 million, $7 million, $0 million, $4 million and $11 million, respectively.</t>
  </si>
  <si>
    <t>Net of tax (benefit) expense of $0 million, $4 million, $0 million, $0 million and $4 million, respectively.</t>
  </si>
  <si>
    <t>Net of tax (benefit) expense of $0 million, $0 million, $0 million, $7 million and $7 million, respectively.</t>
  </si>
  <si>
    <t>The accumulated foreign currency translation adjustment and net investment hedge gains/losses related to an investment in a foreign subsidiary are reclassified to Net income upon sale or upon complete or substantially complete liquidation of the respective entity.</t>
  </si>
  <si>
    <t>[10]</t>
  </si>
  <si>
    <t>Beginning and ending balances have been updated to reflect the proper classification of $20 million of deferred tax balances between Foreign Currency Translation Adjustment and Net Investment Hedges.</t>
  </si>
  <si>
    <t>[11]</t>
  </si>
  <si>
    <t>[12]</t>
  </si>
  <si>
    <t>Beginning balances have been updated to reflect the proper classification of $20 million of deferred tax balances between Foreign Currency Translation Adjustment and Net Investment Hedges.</t>
  </si>
  <si>
    <t>[13]</t>
  </si>
  <si>
    <t>[14]</t>
  </si>
  <si>
    <t>[15]</t>
  </si>
  <si>
    <t>Accumulated Other Comprehensive Income - Reclassification out of AOCI (Details) - USD ($) $ in Millions</t>
  </si>
  <si>
    <t>Reclassification out of Accumulated Other Comprehensive Income [Line Items]</t>
  </si>
  <si>
    <t>Other (income) expense, net</t>
  </si>
  <si>
    <t>Total before tax</t>
  </si>
  <si>
    <t>Tax (expense) benefit</t>
  </si>
  <si>
    <t>Amount of Gain (Loss) Reclassified from Accumulated Other Comprehensive Income into Income</t>
  </si>
  <si>
    <t>Gains (losses) on foreign currency translation adjustment | Amount of Gain (Loss) Reclassified from Accumulated Other Comprehensive Income into Income</t>
  </si>
  <si>
    <t>Gain (losses) on cash flow hedges | Amount of Gain (Loss) Reclassified from Accumulated Other Comprehensive Income into Income</t>
  </si>
  <si>
    <t>Gain (losses) on cash flow hedges | Foreign exchange forwards and options | Amount of Gain (Loss) Reclassified from Accumulated Other Comprehensive Income into Income</t>
  </si>
  <si>
    <t>Other | Amount of Gain (Loss) Reclassified from Accumulated Other Comprehensive Income into Income</t>
  </si>
  <si>
    <t>Operating Segments - Information by Operating Segments (Detail) - USD ($) $ in Millions</t>
  </si>
  <si>
    <t>Segment Reporting, Revenue Reconciling Item [Line Items]</t>
  </si>
  <si>
    <t>Interest expense (income), net</t>
  </si>
  <si>
    <t>TOTAL NIKE CONSOLIDATED INCOME BEFORE INCOME TAXES</t>
  </si>
  <si>
    <t>Earnings Before Interest and Taxes</t>
  </si>
  <si>
    <t>Operating Segments | NIKE Brand</t>
  </si>
  <si>
    <t>Operating Segments | NIKE Brand | North America</t>
  </si>
  <si>
    <t>Operating Segments | NIKE Brand | Western Europe</t>
  </si>
  <si>
    <t>Operating Segments | NIKE Brand | Central &amp; Eastern Europe</t>
  </si>
  <si>
    <t>Operating Segments | NIKE Brand | Greater China</t>
  </si>
  <si>
    <t>Operating Segments | NIKE Brand | Japan</t>
  </si>
  <si>
    <t>Operating Segments | NIKE Brand | Emerging Markets</t>
  </si>
  <si>
    <t>Operating Segments | NIKE Brand | Global Brand Divisions</t>
  </si>
  <si>
    <t>Operating Segments | Converse</t>
  </si>
  <si>
    <t>Operating Segments | Corporate</t>
  </si>
  <si>
    <t>Segment Reconciling Items</t>
  </si>
  <si>
    <t>Operating Segments - Accounts Receivable Net Inventories and Property Plant and Equipment Net by Operating Segments (Detail) - USD ($) $ in Millions</t>
  </si>
  <si>
    <t>Segment Reporting, Asset Reconciling Item [Line Items]</t>
  </si>
  <si>
    <t>Commitments and Contingencies - Additional Information (Detail) $ in Millions</t>
  </si>
  <si>
    <t>Loss Contingencies [Line Items]</t>
  </si>
  <si>
    <t>Letters of credit outstanding</t>
  </si>
  <si>
    <t>Cole Haan</t>
  </si>
  <si>
    <t>Maximum exposure under guarante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_);_(&quot;¥ &quot;(#,##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1"/>
    <col customWidth="1" max="2" min="2" width="24"/>
    <col customWidth="1" max="3" min="3" width="14"/>
  </cols>
  <sheetData>
    <row r="1" spans="1:3">
      <c s="1" r="A1" t="s">
        <v>0</v>
      </c>
      <c s="2" r="B1" t="s">
        <v>1</v>
      </c>
    </row>
    <row r="2" spans="1:3">
      <c s="2" r="B2" t="s">
        <v>2</v>
      </c>
      <c s="2" r="C2" t="s">
        <v>3</v>
      </c>
    </row>
    <row r="3" spans="1:3">
      <c s="3" r="A3" t="s">
        <v>4</v>
      </c>
      <c s="3" r="B3" t="s">
        <v>5</v>
      </c>
    </row>
    <row r="4" spans="1:3">
      <c s="3" r="A4" t="s">
        <v>6</v>
      </c>
      <c s="3" r="B4" t="s">
        <v>7</v>
      </c>
    </row>
    <row r="5" spans="1:3">
      <c s="3" r="A5" t="s">
        <v>8</v>
      </c>
      <c s="3" r="B5" t="s">
        <v>9</v>
      </c>
    </row>
    <row r="6" spans="1:3">
      <c s="3" r="A6" t="s">
        <v>10</v>
      </c>
      <c s="5" r="B6" t="n">
        <v>2016</v>
      </c>
    </row>
    <row r="7" spans="1:3">
      <c s="3" r="A7" t="s">
        <v>11</v>
      </c>
      <c s="4" r="B7" t="s">
        <v>12</v>
      </c>
    </row>
    <row r="8" spans="1:3">
      <c s="3" r="A8" t="s">
        <v>13</v>
      </c>
      <c s="3" r="B8" t="s">
        <v>14</v>
      </c>
    </row>
    <row r="9" spans="1:3">
      <c s="3" r="A9" t="s">
        <v>15</v>
      </c>
      <c s="3" r="B9" t="s">
        <v>16</v>
      </c>
    </row>
    <row r="10" spans="1:3">
      <c s="3" r="A10" t="s">
        <v>17</v>
      </c>
      <c s="5" r="B10" t="n">
        <v>320187</v>
      </c>
    </row>
    <row r="11" spans="1:3">
      <c s="3" r="A11" t="s">
        <v>18</v>
      </c>
      <c s="3" r="B11" t="s">
        <v>19</v>
      </c>
    </row>
    <row r="12" spans="1:3">
      <c s="3" r="A12" t="s">
        <v>20</v>
      </c>
      <c s="3" r="B12" t="s">
        <v>21</v>
      </c>
    </row>
    <row r="13" spans="1:3">
      <c s="3" r="A13" t="s">
        <v>22</v>
      </c>
      <c s="3" r="B13" t="s">
        <v>21</v>
      </c>
    </row>
    <row r="14" spans="1:3">
      <c s="3" r="A14" t="s">
        <v>23</v>
      </c>
      <c s="3" r="B14" t="s">
        <v>24</v>
      </c>
    </row>
    <row r="15" spans="1:3">
      <c s="3" r="A15" t="s">
        <v>25</v>
      </c>
      <c s="3" r="B15" t="s">
        <v>26</v>
      </c>
    </row>
    <row r="16" spans="1:3">
      <c s="3" r="A16" t="s">
        <v>27</v>
      </c>
    </row>
    <row r="17" spans="1:3">
      <c s="3" r="A17" t="s">
        <v>28</v>
      </c>
      <c s="5" r="C17" t="n">
        <v>353251752</v>
      </c>
    </row>
    <row r="18" spans="1:3">
      <c s="3" r="A18" t="s">
        <v>29</v>
      </c>
    </row>
    <row r="19" spans="1:3">
      <c s="3" r="A19" t="s">
        <v>28</v>
      </c>
      <c s="5" r="C19" t="n">
        <v>1331470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43</v>
      </c>
      <c s="2" r="B1" t="s">
        <v>1</v>
      </c>
    </row>
    <row r="2" spans="1:2">
      <c s="2" r="B2" t="s">
        <v>2</v>
      </c>
    </row>
    <row r="3" spans="1:2">
      <c s="6" r="A3" t="s">
        <v>144</v>
      </c>
    </row>
    <row r="4" spans="1:2">
      <c s="3" r="A4" t="s">
        <v>143</v>
      </c>
      <c s="3" r="B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46</v>
      </c>
      <c s="2" r="B1" t="s">
        <v>1</v>
      </c>
    </row>
    <row r="2" spans="1:2">
      <c s="2" r="B2" t="s">
        <v>2</v>
      </c>
    </row>
    <row r="3" spans="1:2">
      <c s="6" r="A3" t="s">
        <v>147</v>
      </c>
    </row>
    <row r="4" spans="1:2">
      <c s="3" r="A4" t="s">
        <v>146</v>
      </c>
      <c s="3" r="B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49</v>
      </c>
      <c s="2" r="B1" t="s">
        <v>1</v>
      </c>
    </row>
    <row r="2" spans="1:2">
      <c s="2" r="B2" t="s">
        <v>2</v>
      </c>
    </row>
    <row r="3" spans="1:2">
      <c s="6" r="A3" t="s">
        <v>147</v>
      </c>
    </row>
    <row r="4" spans="1:2">
      <c s="3" r="A4" t="s">
        <v>149</v>
      </c>
      <c s="3" r="B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1</v>
      </c>
      <c s="2" r="B1" t="s">
        <v>1</v>
      </c>
    </row>
    <row r="2" spans="1:2">
      <c s="2" r="B2" t="s">
        <v>2</v>
      </c>
    </row>
    <row r="3" spans="1:2">
      <c s="6" r="A3" t="s">
        <v>152</v>
      </c>
    </row>
    <row r="4" spans="1:2">
      <c s="3" r="A4" t="s">
        <v>151</v>
      </c>
      <c s="3" r="B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54</v>
      </c>
      <c s="2" r="B1" t="s">
        <v>1</v>
      </c>
    </row>
    <row r="2" spans="1:2">
      <c s="2" r="B2" t="s">
        <v>2</v>
      </c>
    </row>
    <row r="3" spans="1:2">
      <c s="6" r="A3" t="s">
        <v>155</v>
      </c>
    </row>
    <row r="4" spans="1:2">
      <c s="3" r="A4" t="s">
        <v>154</v>
      </c>
      <c s="3" r="B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7</v>
      </c>
      <c s="2" r="B1" t="s">
        <v>1</v>
      </c>
    </row>
    <row r="2" spans="1:2">
      <c s="2" r="B2" t="s">
        <v>2</v>
      </c>
    </row>
    <row r="3" spans="1:2">
      <c s="6" r="A3" t="s">
        <v>158</v>
      </c>
    </row>
    <row r="4" spans="1:2">
      <c s="3" r="A4" t="s">
        <v>157</v>
      </c>
      <c s="3" r="B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60</v>
      </c>
      <c s="2" r="B1" t="s">
        <v>1</v>
      </c>
    </row>
    <row r="2" spans="1:2">
      <c s="2" r="B2" t="s">
        <v>2</v>
      </c>
    </row>
    <row r="3" spans="1:2">
      <c s="6" r="A3" t="s">
        <v>161</v>
      </c>
    </row>
    <row r="4" spans="1:2">
      <c s="3" r="A4" t="s">
        <v>160</v>
      </c>
      <c s="3" r="B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63</v>
      </c>
      <c s="2" r="B1" t="s">
        <v>1</v>
      </c>
    </row>
    <row r="2" spans="1:2">
      <c s="2" r="B2" t="s">
        <v>2</v>
      </c>
    </row>
    <row r="3" spans="1:2">
      <c s="6" r="A3" t="s">
        <v>164</v>
      </c>
    </row>
    <row r="4" spans="1:2">
      <c s="3" r="A4" t="s">
        <v>163</v>
      </c>
      <c s="3" r="B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6</v>
      </c>
      <c s="2" r="B1" t="s">
        <v>1</v>
      </c>
    </row>
    <row r="2" spans="1:2">
      <c s="2" r="B2" t="s">
        <v>2</v>
      </c>
    </row>
    <row r="3" spans="1:2">
      <c s="6" r="A3" t="s">
        <v>167</v>
      </c>
    </row>
    <row r="4" spans="1:2">
      <c s="3" r="A4" t="s">
        <v>166</v>
      </c>
      <c s="3" r="B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9</v>
      </c>
      <c s="2" r="B1" t="s">
        <v>1</v>
      </c>
    </row>
    <row r="2" spans="1:2">
      <c s="2" r="B2" t="s">
        <v>2</v>
      </c>
    </row>
    <row r="3" spans="1:2">
      <c s="6" r="A3" t="s">
        <v>170</v>
      </c>
    </row>
    <row r="4" spans="1:2">
      <c s="3" r="A4" t="s">
        <v>169</v>
      </c>
      <c s="3" r="B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30</v>
      </c>
      <c s="2" r="B1" t="s">
        <v>2</v>
      </c>
      <c s="2" r="C1" t="s">
        <v>31</v>
      </c>
    </row>
    <row r="2" spans="1:3">
      <c s="6" r="A2" t="s">
        <v>32</v>
      </c>
    </row>
    <row r="3" spans="1:3">
      <c s="3" r="A3" t="s">
        <v>33</v>
      </c>
      <c s="7" r="B3" t="n">
        <v>3044</v>
      </c>
      <c s="7" r="C3" t="n">
        <v>3852</v>
      </c>
    </row>
    <row r="4" spans="1:3">
      <c s="3" r="A4" t="s">
        <v>34</v>
      </c>
      <c s="5" r="B4" t="n">
        <v>2062</v>
      </c>
      <c s="5" r="C4" t="n">
        <v>2072</v>
      </c>
    </row>
    <row r="5" spans="1:3">
      <c s="3" r="A5" t="s">
        <v>35</v>
      </c>
      <c s="5" r="B5" t="n">
        <v>3368</v>
      </c>
      <c s="5" r="C5" t="n">
        <v>3358</v>
      </c>
    </row>
    <row r="6" spans="1:3">
      <c s="3" r="A6" t="s">
        <v>36</v>
      </c>
      <c s="5" r="B6" t="n">
        <v>4590</v>
      </c>
      <c s="5" r="C6" t="n">
        <v>4337</v>
      </c>
    </row>
    <row r="7" spans="1:3">
      <c s="3" r="A7" t="s">
        <v>37</v>
      </c>
      <c s="5" r="B7" t="n">
        <v>410</v>
      </c>
      <c s="5" r="C7" t="n">
        <v>389</v>
      </c>
    </row>
    <row r="8" spans="1:3">
      <c s="3" r="A8" t="s">
        <v>38</v>
      </c>
      <c s="5" r="B8" t="n">
        <v>1782</v>
      </c>
      <c s="5" r="C8" t="n">
        <v>1968</v>
      </c>
    </row>
    <row r="9" spans="1:3">
      <c s="3" r="A9" t="s">
        <v>39</v>
      </c>
      <c s="5" r="B9" t="n">
        <v>15256</v>
      </c>
      <c s="5" r="C9" t="n">
        <v>15976</v>
      </c>
    </row>
    <row r="10" spans="1:3">
      <c s="3" r="A10" t="s">
        <v>40</v>
      </c>
      <c s="5" r="B10" t="n">
        <v>3329</v>
      </c>
      <c s="5" r="C10" t="n">
        <v>3011</v>
      </c>
    </row>
    <row r="11" spans="1:3">
      <c s="3" r="A11" t="s">
        <v>41</v>
      </c>
      <c s="5" r="B11" t="n">
        <v>281</v>
      </c>
      <c s="5" r="C11" t="n">
        <v>281</v>
      </c>
    </row>
    <row r="12" spans="1:3">
      <c s="3" r="A12" t="s">
        <v>42</v>
      </c>
      <c s="5" r="B12" t="n">
        <v>131</v>
      </c>
      <c s="5" r="C12" t="n">
        <v>131</v>
      </c>
    </row>
    <row r="13" spans="1:3">
      <c s="3" r="A13" t="s">
        <v>43</v>
      </c>
      <c s="5" r="B13" t="n">
        <v>1990</v>
      </c>
      <c s="5" r="C13" t="n">
        <v>2201</v>
      </c>
    </row>
    <row r="14" spans="1:3">
      <c s="3" r="A14" t="s">
        <v>44</v>
      </c>
      <c s="5" r="B14" t="n">
        <v>20987</v>
      </c>
      <c s="5" r="C14" t="n">
        <v>21600</v>
      </c>
    </row>
    <row r="15" spans="1:3">
      <c s="6" r="A15" t="s">
        <v>45</v>
      </c>
    </row>
    <row r="16" spans="1:3">
      <c s="3" r="A16" t="s">
        <v>46</v>
      </c>
      <c s="5" r="B16" t="n">
        <v>7</v>
      </c>
      <c s="5" r="C16" t="n">
        <v>107</v>
      </c>
    </row>
    <row r="17" spans="1:3">
      <c s="3" r="A17" t="s">
        <v>47</v>
      </c>
      <c s="5" r="B17" t="n">
        <v>0</v>
      </c>
      <c s="5" r="C17" t="n">
        <v>74</v>
      </c>
    </row>
    <row r="18" spans="1:3">
      <c s="3" r="A18" t="s">
        <v>48</v>
      </c>
      <c s="5" r="B18" t="n">
        <v>1714</v>
      </c>
      <c s="5" r="C18" t="n">
        <v>2131</v>
      </c>
    </row>
    <row r="19" spans="1:3">
      <c s="3" r="A19" t="s">
        <v>49</v>
      </c>
      <c s="5" r="B19" t="n">
        <v>3224</v>
      </c>
      <c s="5" r="C19" t="n">
        <v>3951</v>
      </c>
    </row>
    <row r="20" spans="1:3">
      <c s="3" r="A20" t="s">
        <v>50</v>
      </c>
      <c s="5" r="B20" t="n">
        <v>35</v>
      </c>
      <c s="5" r="C20" t="n">
        <v>71</v>
      </c>
    </row>
    <row r="21" spans="1:3">
      <c s="3" r="A21" t="s">
        <v>51</v>
      </c>
      <c s="5" r="B21" t="n">
        <v>4980</v>
      </c>
      <c s="5" r="C21" t="n">
        <v>6334</v>
      </c>
    </row>
    <row r="22" spans="1:3">
      <c s="3" r="A22" t="s">
        <v>52</v>
      </c>
      <c s="5" r="B22" t="n">
        <v>2048</v>
      </c>
      <c s="5" r="C22" t="n">
        <v>1079</v>
      </c>
    </row>
    <row r="23" spans="1:3">
      <c s="3" r="A23" t="s">
        <v>53</v>
      </c>
      <c s="7" r="B23" t="n">
        <v>1659</v>
      </c>
      <c s="7" r="C23" t="n">
        <v>1480</v>
      </c>
    </row>
    <row r="24" spans="1:3">
      <c s="3" r="A24" t="s">
        <v>54</v>
      </c>
      <c s="3" r="B24" t="s">
        <v>55</v>
      </c>
      <c s="3" r="C24" t="s">
        <v>55</v>
      </c>
    </row>
    <row r="25" spans="1:3">
      <c s="3" r="A25" t="s">
        <v>56</v>
      </c>
      <c s="7" r="B25" t="n">
        <v>0</v>
      </c>
      <c s="7" r="C25" t="n">
        <v>0</v>
      </c>
    </row>
    <row r="26" spans="1:3">
      <c s="6" r="A26" t="s">
        <v>57</v>
      </c>
    </row>
    <row r="27" spans="1:3">
      <c s="3" r="A27" t="s">
        <v>58</v>
      </c>
      <c s="5" r="B27" t="n">
        <v>7539</v>
      </c>
      <c s="5" r="C27" t="n">
        <v>6773</v>
      </c>
    </row>
    <row r="28" spans="1:3">
      <c s="3" r="A28" t="s">
        <v>59</v>
      </c>
      <c s="5" r="B28" t="n">
        <v>645</v>
      </c>
      <c s="5" r="C28" t="n">
        <v>1246</v>
      </c>
    </row>
    <row r="29" spans="1:3">
      <c s="3" r="A29" t="s">
        <v>60</v>
      </c>
      <c s="5" r="B29" t="n">
        <v>4113</v>
      </c>
      <c s="5" r="C29" t="n">
        <v>4685</v>
      </c>
    </row>
    <row r="30" spans="1:3">
      <c s="3" r="A30" t="s">
        <v>61</v>
      </c>
      <c s="5" r="B30" t="n">
        <v>12300</v>
      </c>
      <c s="5" r="C30" t="n">
        <v>12707</v>
      </c>
    </row>
    <row r="31" spans="1:3">
      <c s="3" r="A31" t="s">
        <v>62</v>
      </c>
      <c s="5" r="B31" t="n">
        <v>20987</v>
      </c>
      <c s="5" r="C31" t="n">
        <v>21600</v>
      </c>
    </row>
    <row r="32" spans="1:3">
      <c s="3" r="A32" t="s">
        <v>27</v>
      </c>
    </row>
    <row r="33" spans="1:3">
      <c s="6" r="A33" t="s">
        <v>57</v>
      </c>
    </row>
    <row r="34" spans="1:3">
      <c s="3" r="A34" t="s">
        <v>63</v>
      </c>
      <c s="5" r="B34" t="n">
        <v>0</v>
      </c>
      <c s="5" r="C34" t="n">
        <v>0</v>
      </c>
    </row>
    <row r="35" spans="1:3">
      <c s="3" r="A35" t="s">
        <v>29</v>
      </c>
    </row>
    <row r="36" spans="1:3">
      <c s="6" r="A36" t="s">
        <v>57</v>
      </c>
    </row>
    <row r="37" spans="1:3">
      <c s="3" r="A37" t="s">
        <v>63</v>
      </c>
      <c s="7" r="B37" t="n">
        <v>3</v>
      </c>
      <c s="7" r="C37" t="n">
        <v>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r="1" spans="1:2">
      <c s="1" r="A1" t="s">
        <v>172</v>
      </c>
      <c s="2" r="B1" t="s">
        <v>1</v>
      </c>
    </row>
    <row r="2" spans="1:2">
      <c s="2" r="B2" t="s">
        <v>2</v>
      </c>
    </row>
    <row r="3" spans="1:2">
      <c s="6" r="A3" t="s">
        <v>135</v>
      </c>
    </row>
    <row r="4" spans="1:2">
      <c s="3" r="A4" t="s">
        <v>173</v>
      </c>
      <c s="3" r="B4" t="s">
        <v>174</v>
      </c>
    </row>
    <row r="5" spans="1:2">
      <c s="3" r="A5" t="s">
        <v>175</v>
      </c>
      <c s="3" r="B5" t="s">
        <v>176</v>
      </c>
    </row>
    <row r="6" spans="1:2">
      <c s="3" r="A6" t="s">
        <v>177</v>
      </c>
      <c s="3" r="B6" t="s">
        <v>178</v>
      </c>
    </row>
    <row r="7" spans="1:2">
      <c s="3" r="A7" t="s">
        <v>143</v>
      </c>
      <c s="3" r="B7" t="s">
        <v>179</v>
      </c>
    </row>
    <row r="8" spans="1:2">
      <c s="3" r="A8" t="s">
        <v>180</v>
      </c>
      <c s="3" r="B8" t="s">
        <v>181</v>
      </c>
    </row>
    <row r="9" spans="1:2">
      <c s="3" r="A9" t="s">
        <v>182</v>
      </c>
      <c s="3" r="B9" t="s">
        <v>183</v>
      </c>
    </row>
    <row r="10" spans="1:2">
      <c s="3" r="A10" t="s">
        <v>184</v>
      </c>
      <c s="3" r="B10" t="s">
        <v>185</v>
      </c>
    </row>
    <row r="11" spans="1:2">
      <c s="3" r="A11" t="s">
        <v>186</v>
      </c>
      <c s="3" r="B11" t="s">
        <v>187</v>
      </c>
    </row>
    <row r="12" spans="1:2">
      <c s="3" r="A12" t="s">
        <v>188</v>
      </c>
      <c s="3" r="B12"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90</v>
      </c>
      <c s="2" r="B1" t="s">
        <v>1</v>
      </c>
    </row>
    <row r="2" spans="1:2">
      <c s="2" r="B2" t="s">
        <v>2</v>
      </c>
    </row>
    <row r="3" spans="1:2">
      <c s="6" r="A3" t="s">
        <v>141</v>
      </c>
    </row>
    <row r="4" spans="1:2">
      <c s="3" r="A4" t="s">
        <v>191</v>
      </c>
      <c s="3" r="B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93</v>
      </c>
      <c s="2" r="B1" t="s">
        <v>1</v>
      </c>
    </row>
    <row r="2" spans="1:2">
      <c s="2" r="B2" t="s">
        <v>2</v>
      </c>
    </row>
    <row r="3" spans="1:2">
      <c s="6" r="A3" t="s">
        <v>144</v>
      </c>
    </row>
    <row r="4" spans="1:2">
      <c s="3" r="A4" t="s">
        <v>194</v>
      </c>
      <c s="3" r="B4" t="s">
        <v>195</v>
      </c>
    </row>
    <row r="5" spans="1:2">
      <c s="3" r="A5" t="s">
        <v>196</v>
      </c>
      <c s="3" r="B5"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98</v>
      </c>
      <c s="2" r="B1" t="s">
        <v>1</v>
      </c>
    </row>
    <row r="2" spans="1:2">
      <c s="2" r="B2" t="s">
        <v>2</v>
      </c>
    </row>
    <row r="3" spans="1:2">
      <c s="6" r="A3" t="s">
        <v>147</v>
      </c>
    </row>
    <row r="4" spans="1:2">
      <c s="3" r="A4" t="s">
        <v>199</v>
      </c>
      <c s="3" r="B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01</v>
      </c>
      <c s="2" r="B1" t="s">
        <v>1</v>
      </c>
    </row>
    <row r="2" spans="1:2">
      <c s="2" r="B2" t="s">
        <v>2</v>
      </c>
    </row>
    <row r="3" spans="1:2">
      <c s="6" r="A3" t="s">
        <v>155</v>
      </c>
    </row>
    <row r="4" spans="1:2">
      <c s="3" r="A4" t="s">
        <v>202</v>
      </c>
      <c s="3" r="B4" t="s">
        <v>203</v>
      </c>
    </row>
    <row r="5" spans="1:2">
      <c s="3" r="A5" t="s">
        <v>204</v>
      </c>
      <c s="3" r="B5"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06</v>
      </c>
      <c s="2" r="B1" t="s">
        <v>1</v>
      </c>
    </row>
    <row r="2" spans="1:2">
      <c s="2" r="B2" t="s">
        <v>2</v>
      </c>
    </row>
    <row r="3" spans="1:2">
      <c s="6" r="A3" t="s">
        <v>158</v>
      </c>
    </row>
    <row r="4" spans="1:2">
      <c s="3" r="A4" t="s">
        <v>207</v>
      </c>
      <c s="3" r="B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09</v>
      </c>
      <c s="2" r="B1" t="s">
        <v>1</v>
      </c>
    </row>
    <row r="2" spans="1:2">
      <c s="2" r="B2" t="s">
        <v>2</v>
      </c>
    </row>
    <row r="3" spans="1:2">
      <c s="6" r="A3" t="s">
        <v>161</v>
      </c>
    </row>
    <row r="4" spans="1:2">
      <c s="3" r="A4" t="s">
        <v>196</v>
      </c>
      <c s="3" r="B4" t="s">
        <v>197</v>
      </c>
    </row>
    <row r="5" spans="1:2">
      <c s="3" r="A5" t="s">
        <v>210</v>
      </c>
      <c s="3" r="B5"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s="1" r="A1" t="s">
        <v>212</v>
      </c>
      <c s="2" r="B1" t="s">
        <v>1</v>
      </c>
    </row>
    <row r="2" spans="1:2">
      <c s="2" r="B2" t="s">
        <v>2</v>
      </c>
    </row>
    <row r="3" spans="1:2">
      <c s="6" r="A3" t="s">
        <v>164</v>
      </c>
    </row>
    <row r="4" spans="1:2">
      <c s="3" r="A4" t="s">
        <v>213</v>
      </c>
      <c s="3" r="B4" t="s">
        <v>214</v>
      </c>
    </row>
    <row r="5" spans="1:2">
      <c s="3" r="A5" t="s">
        <v>215</v>
      </c>
      <c s="3" r="B5"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s="1" r="A1" t="s">
        <v>217</v>
      </c>
      <c s="2" r="B1" t="s">
        <v>1</v>
      </c>
    </row>
    <row r="2" spans="1:2">
      <c s="2" r="B2" t="s">
        <v>2</v>
      </c>
    </row>
    <row r="3" spans="1:2">
      <c s="6" r="A3" t="s">
        <v>167</v>
      </c>
    </row>
    <row r="4" spans="1:2">
      <c s="3" r="A4" t="s">
        <v>218</v>
      </c>
      <c s="3" r="B4" t="s">
        <v>219</v>
      </c>
    </row>
    <row r="5" spans="1:2">
      <c s="3" r="A5" t="s">
        <v>220</v>
      </c>
      <c s="3" r="B5"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14"/>
  </cols>
  <sheetData>
    <row r="1" spans="1:2">
      <c s="1" r="A1" t="s">
        <v>222</v>
      </c>
      <c s="2" r="B1" t="s">
        <v>223</v>
      </c>
    </row>
    <row r="2" spans="1:2">
      <c s="6" r="A2" t="s">
        <v>135</v>
      </c>
    </row>
    <row r="3" spans="1:2">
      <c s="3" r="A3" t="s">
        <v>224</v>
      </c>
      <c s="5" r="B3" t="n">
        <v>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v>
      </c>
      <c s="2" r="B1" t="s">
        <v>2</v>
      </c>
      <c s="2" r="C1" t="s">
        <v>31</v>
      </c>
    </row>
    <row r="2" spans="1:3">
      <c s="3" r="A2" t="s">
        <v>27</v>
      </c>
    </row>
    <row r="3" spans="1:3">
      <c s="3" r="A3" t="s">
        <v>65</v>
      </c>
      <c s="5" r="B3" t="n">
        <v>353</v>
      </c>
      <c s="5" r="C3" t="n">
        <v>355</v>
      </c>
    </row>
    <row r="4" spans="1:3">
      <c s="3" r="A4" t="s">
        <v>29</v>
      </c>
    </row>
    <row r="5" spans="1:3">
      <c s="3" r="A5" t="s">
        <v>65</v>
      </c>
      <c s="5" r="B5" t="n">
        <v>1332</v>
      </c>
      <c s="5" r="C5" t="n">
        <v>135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225</v>
      </c>
      <c s="2" r="B1" t="s">
        <v>2</v>
      </c>
      <c s="2" r="C1" t="s">
        <v>31</v>
      </c>
    </row>
    <row r="2" spans="1:3">
      <c s="6" r="A2" t="s">
        <v>138</v>
      </c>
    </row>
    <row r="3" spans="1:3">
      <c s="3" r="A3" t="s">
        <v>226</v>
      </c>
      <c s="7" r="B3" t="n">
        <v>4590</v>
      </c>
      <c s="7" r="C3" t="n">
        <v>433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14"/>
  </cols>
  <sheetData>
    <row r="1" spans="1:4">
      <c s="1" r="A1" t="s">
        <v>227</v>
      </c>
      <c s="2" r="C1" t="s">
        <v>2</v>
      </c>
      <c s="2" r="D1" t="s">
        <v>31</v>
      </c>
    </row>
    <row r="2" spans="1:4">
      <c s="6" r="A2" t="s">
        <v>141</v>
      </c>
    </row>
    <row r="3" spans="1:4">
      <c s="3" r="A3" t="s">
        <v>228</v>
      </c>
      <c s="7" r="C3" t="n">
        <v>884</v>
      </c>
      <c s="7" r="D3" t="n">
        <v>997</v>
      </c>
    </row>
    <row r="4" spans="1:4">
      <c s="3" r="A4" t="s">
        <v>229</v>
      </c>
      <c s="5" r="C4" t="n">
        <v>338</v>
      </c>
      <c s="5" r="D4" t="n">
        <v>968</v>
      </c>
    </row>
    <row r="5" spans="1:4">
      <c s="3" r="A5" t="s">
        <v>230</v>
      </c>
      <c s="5" r="C5" t="n">
        <v>311</v>
      </c>
      <c s="5" r="D5" t="n">
        <v>388</v>
      </c>
    </row>
    <row r="6" spans="1:4">
      <c s="3" r="A6" t="s">
        <v>231</v>
      </c>
      <c s="5" r="C6" t="n">
        <v>270</v>
      </c>
      <c s="5" r="D6" t="n">
        <v>240</v>
      </c>
    </row>
    <row r="7" spans="1:4">
      <c s="3" r="A7" t="s">
        <v>232</v>
      </c>
      <c s="5" r="C7" t="n">
        <v>195</v>
      </c>
      <c s="5" r="D7" t="n">
        <v>207</v>
      </c>
    </row>
    <row r="8" spans="1:4">
      <c s="3" r="A8" t="s">
        <v>233</v>
      </c>
      <c s="5" r="C8" t="n">
        <v>172</v>
      </c>
      <c s="5" r="D8" t="n">
        <v>174</v>
      </c>
    </row>
    <row r="9" spans="1:4">
      <c s="3" r="A9" t="s">
        <v>234</v>
      </c>
      <c s="5" r="C9" t="n">
        <v>160</v>
      </c>
      <c s="5" r="D9" t="n">
        <v>162</v>
      </c>
    </row>
    <row r="10" spans="1:4">
      <c s="3" r="A10" t="s">
        <v>235</v>
      </c>
      <c s="5" r="C10" t="n">
        <v>137</v>
      </c>
      <c s="5" r="D10" t="n">
        <v>117</v>
      </c>
    </row>
    <row r="11" spans="1:4">
      <c s="3" r="A11" t="s">
        <v>236</v>
      </c>
      <c s="3" r="B11" t="s">
        <v>237</v>
      </c>
      <c s="5" r="C11" t="n">
        <v>757</v>
      </c>
      <c s="5" r="D11" t="n">
        <v>698</v>
      </c>
    </row>
    <row r="12" spans="1:4">
      <c s="3" r="A12" t="s">
        <v>238</v>
      </c>
      <c s="7" r="C12" t="n">
        <v>3224</v>
      </c>
      <c s="7" r="D12" t="n">
        <v>3951</v>
      </c>
    </row>
    <row r="13" spans="1:4">
      <c s="3" r="A13" t="s">
        <v>239</v>
      </c>
      <c s="3" r="C13" t="s">
        <v>240</v>
      </c>
      <c s="3" r="D13" t="s">
        <v>240</v>
      </c>
    </row>
    <row r="14" spans="1:4">
      <c r="A14" t="n"/>
    </row>
    <row r="15" spans="1:4">
      <c s="3" r="A15" t="s">
        <v>237</v>
      </c>
      <c s="3" r="B15" t="s">
        <v>241</v>
      </c>
    </row>
  </sheetData>
  <mergeCells count="3">
    <mergeCell ref="A1:B1"/>
    <mergeCell ref="A14:C14"/>
    <mergeCell ref="B15:C15"/>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2</v>
      </c>
      <c s="2" r="B1" t="s">
        <v>2</v>
      </c>
      <c s="2" r="C1" t="s">
        <v>31</v>
      </c>
    </row>
    <row r="2" spans="1:3">
      <c s="6" r="A2" t="s">
        <v>243</v>
      </c>
    </row>
    <row r="3" spans="1:3">
      <c s="3" r="A3" t="s">
        <v>244</v>
      </c>
      <c s="7" r="B3" t="n">
        <v>809</v>
      </c>
      <c s="7" r="C3" t="n">
        <v>615</v>
      </c>
    </row>
    <row r="4" spans="1:3">
      <c s="3" r="A4" t="s">
        <v>245</v>
      </c>
      <c s="5" r="B4" t="n">
        <v>5126</v>
      </c>
      <c s="5" r="C4" t="n">
        <v>5932</v>
      </c>
    </row>
    <row r="5" spans="1:3">
      <c s="3" r="A5" t="s">
        <v>246</v>
      </c>
      <c s="5" r="B5" t="n">
        <v>3044</v>
      </c>
      <c s="5" r="C5" t="n">
        <v>3852</v>
      </c>
    </row>
    <row r="6" spans="1:3">
      <c s="3" r="A6" t="s">
        <v>247</v>
      </c>
      <c s="5" r="B6" t="n">
        <v>2062</v>
      </c>
      <c s="5" r="C6" t="n">
        <v>2072</v>
      </c>
    </row>
    <row r="7" spans="1:3">
      <c s="3" r="A7" t="s">
        <v>248</v>
      </c>
      <c s="5" r="B7" t="n">
        <v>20</v>
      </c>
      <c s="5" r="C7" t="n">
        <v>8</v>
      </c>
    </row>
    <row r="8" spans="1:3">
      <c s="3" r="A8" t="s">
        <v>249</v>
      </c>
    </row>
    <row r="9" spans="1:3">
      <c s="6" r="A9" t="s">
        <v>243</v>
      </c>
    </row>
    <row r="10" spans="1:3">
      <c s="3" r="A10" t="s">
        <v>245</v>
      </c>
      <c s="5" r="B10" t="n">
        <v>1027</v>
      </c>
      <c s="5" r="C10" t="n">
        <v>869</v>
      </c>
    </row>
    <row r="11" spans="1:3">
      <c s="3" r="A11" t="s">
        <v>246</v>
      </c>
      <c s="5" r="B11" t="n">
        <v>0</v>
      </c>
      <c s="5" r="C11" t="n">
        <v>225</v>
      </c>
    </row>
    <row r="12" spans="1:3">
      <c s="3" r="A12" t="s">
        <v>247</v>
      </c>
      <c s="5" r="B12" t="n">
        <v>1027</v>
      </c>
      <c s="5" r="C12" t="n">
        <v>644</v>
      </c>
    </row>
    <row r="13" spans="1:3">
      <c s="3" r="A13" t="s">
        <v>248</v>
      </c>
      <c s="5" r="B13" t="n">
        <v>0</v>
      </c>
      <c s="5" r="C13" t="n">
        <v>0</v>
      </c>
    </row>
    <row r="14" spans="1:3">
      <c s="3" r="A14" t="s">
        <v>250</v>
      </c>
    </row>
    <row r="15" spans="1:3">
      <c s="6" r="A15" t="s">
        <v>243</v>
      </c>
    </row>
    <row r="16" spans="1:3">
      <c s="3" r="A16" t="s">
        <v>245</v>
      </c>
      <c s="5" r="B16" t="n">
        <v>3270</v>
      </c>
      <c s="5" r="C16" t="n">
        <v>4440</v>
      </c>
    </row>
    <row r="17" spans="1:3">
      <c s="3" r="A17" t="s">
        <v>246</v>
      </c>
      <c s="5" r="B17" t="n">
        <v>2235</v>
      </c>
      <c s="5" r="C17" t="n">
        <v>3012</v>
      </c>
    </row>
    <row r="18" spans="1:3">
      <c s="3" r="A18" t="s">
        <v>247</v>
      </c>
      <c s="5" r="B18" t="n">
        <v>1035</v>
      </c>
      <c s="5" r="C18" t="n">
        <v>1428</v>
      </c>
    </row>
    <row r="19" spans="1:3">
      <c s="3" r="A19" t="s">
        <v>248</v>
      </c>
      <c s="5" r="B19" t="n">
        <v>0</v>
      </c>
      <c s="5" r="C19" t="n">
        <v>0</v>
      </c>
    </row>
    <row r="20" spans="1:3">
      <c s="3" r="A20" t="s">
        <v>251</v>
      </c>
    </row>
    <row r="21" spans="1:3">
      <c s="6" r="A21" t="s">
        <v>243</v>
      </c>
    </row>
    <row r="22" spans="1:3">
      <c s="3" r="A22" t="s">
        <v>245</v>
      </c>
      <c s="5" r="B22" t="n">
        <v>695</v>
      </c>
      <c s="5" r="C22" t="n">
        <v>684</v>
      </c>
    </row>
    <row r="23" spans="1:3">
      <c s="3" r="A23" t="s">
        <v>246</v>
      </c>
      <c s="5" r="B23" t="n">
        <v>695</v>
      </c>
      <c s="5" r="C23" t="n">
        <v>684</v>
      </c>
    </row>
    <row r="24" spans="1:3">
      <c s="3" r="A24" t="s">
        <v>247</v>
      </c>
      <c s="5" r="B24" t="n">
        <v>0</v>
      </c>
      <c s="5" r="C24" t="n">
        <v>0</v>
      </c>
    </row>
    <row r="25" spans="1:3">
      <c s="3" r="A25" t="s">
        <v>248</v>
      </c>
      <c s="5" r="B25" t="n">
        <v>0</v>
      </c>
      <c s="5" r="C25" t="n">
        <v>0</v>
      </c>
    </row>
    <row r="26" spans="1:3">
      <c s="3" r="A26" t="s">
        <v>252</v>
      </c>
    </row>
    <row r="27" spans="1:3">
      <c s="6" r="A27" t="s">
        <v>243</v>
      </c>
    </row>
    <row r="28" spans="1:3">
      <c s="3" r="A28" t="s">
        <v>245</v>
      </c>
      <c s="5" r="B28" t="n">
        <v>593</v>
      </c>
      <c s="5" r="C28" t="n">
        <v>976</v>
      </c>
    </row>
    <row r="29" spans="1:3">
      <c s="3" r="A29" t="s">
        <v>246</v>
      </c>
      <c s="5" r="B29" t="n">
        <v>50</v>
      </c>
      <c s="5" r="C29" t="n">
        <v>110</v>
      </c>
    </row>
    <row r="30" spans="1:3">
      <c s="3" r="A30" t="s">
        <v>247</v>
      </c>
      <c s="5" r="B30" t="n">
        <v>543</v>
      </c>
      <c s="5" r="C30" t="n">
        <v>866</v>
      </c>
    </row>
    <row r="31" spans="1:3">
      <c s="3" r="A31" t="s">
        <v>248</v>
      </c>
      <c s="5" r="B31" t="n">
        <v>0</v>
      </c>
      <c s="5" r="C31" t="n">
        <v>0</v>
      </c>
    </row>
    <row r="32" spans="1:3">
      <c s="3" r="A32" t="s">
        <v>253</v>
      </c>
    </row>
    <row r="33" spans="1:3">
      <c s="6" r="A33" t="s">
        <v>243</v>
      </c>
    </row>
    <row r="34" spans="1:3">
      <c s="3" r="A34" t="s">
        <v>245</v>
      </c>
      <c s="5" r="B34" t="n">
        <v>697</v>
      </c>
      <c s="5" r="C34" t="n">
        <v>914</v>
      </c>
    </row>
    <row r="35" spans="1:3">
      <c s="3" r="A35" t="s">
        <v>246</v>
      </c>
      <c s="5" r="B35" t="n">
        <v>205</v>
      </c>
      <c s="5" r="C35" t="n">
        <v>352</v>
      </c>
    </row>
    <row r="36" spans="1:3">
      <c s="3" r="A36" t="s">
        <v>247</v>
      </c>
      <c s="5" r="B36" t="n">
        <v>492</v>
      </c>
      <c s="5" r="C36" t="n">
        <v>562</v>
      </c>
    </row>
    <row r="37" spans="1:3">
      <c s="3" r="A37" t="s">
        <v>248</v>
      </c>
      <c s="5" r="B37" t="n">
        <v>0</v>
      </c>
      <c s="5" r="C37" t="n">
        <v>0</v>
      </c>
    </row>
    <row r="38" spans="1:3">
      <c s="3" r="A38" t="s">
        <v>254</v>
      </c>
    </row>
    <row r="39" spans="1:3">
      <c s="6" r="A39" t="s">
        <v>243</v>
      </c>
    </row>
    <row r="40" spans="1:3">
      <c s="3" r="A40" t="s">
        <v>245</v>
      </c>
      <c s="5" r="B40" t="n">
        <v>1285</v>
      </c>
      <c s="5" r="C40" t="n">
        <v>1866</v>
      </c>
    </row>
    <row r="41" spans="1:3">
      <c s="3" r="A41" t="s">
        <v>246</v>
      </c>
      <c s="5" r="B41" t="n">
        <v>1285</v>
      </c>
      <c s="5" r="C41" t="n">
        <v>1866</v>
      </c>
    </row>
    <row r="42" spans="1:3">
      <c s="3" r="A42" t="s">
        <v>247</v>
      </c>
      <c s="5" r="B42" t="n">
        <v>0</v>
      </c>
      <c s="5" r="C42" t="n">
        <v>0</v>
      </c>
    </row>
    <row r="43" spans="1:3">
      <c s="3" r="A43" t="s">
        <v>248</v>
      </c>
      <c s="5" r="B43" t="n">
        <v>0</v>
      </c>
      <c s="5" r="C43" t="n">
        <v>0</v>
      </c>
    </row>
    <row r="44" spans="1:3">
      <c s="3" r="A44" t="s">
        <v>255</v>
      </c>
    </row>
    <row r="45" spans="1:3">
      <c s="6" r="A45" t="s">
        <v>243</v>
      </c>
    </row>
    <row r="46" spans="1:3">
      <c s="3" r="A46" t="s">
        <v>245</v>
      </c>
      <c s="5" r="B46" t="n">
        <v>20</v>
      </c>
      <c s="5" r="C46" t="n">
        <v>8</v>
      </c>
    </row>
    <row r="47" spans="1:3">
      <c s="3" r="A47" t="s">
        <v>246</v>
      </c>
      <c s="5" r="B47" t="n">
        <v>0</v>
      </c>
      <c s="5" r="C47" t="n">
        <v>0</v>
      </c>
    </row>
    <row r="48" spans="1:3">
      <c s="3" r="A48" t="s">
        <v>247</v>
      </c>
      <c s="5" r="B48" t="n">
        <v>0</v>
      </c>
      <c s="5" r="C48" t="n">
        <v>0</v>
      </c>
    </row>
    <row r="49" spans="1:3">
      <c s="3" r="A49" t="s">
        <v>248</v>
      </c>
      <c s="7" r="B49" t="n">
        <v>20</v>
      </c>
      <c s="7" r="C49" t="n">
        <v>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s="1" r="A1" t="s">
        <v>256</v>
      </c>
      <c s="2" r="B1" t="s">
        <v>2</v>
      </c>
      <c s="2" r="D1" t="s">
        <v>31</v>
      </c>
    </row>
    <row r="2" spans="1:5">
      <c s="6" r="A2" t="s">
        <v>257</v>
      </c>
    </row>
    <row r="3" spans="1:5">
      <c s="3" r="A3" t="s">
        <v>140</v>
      </c>
      <c s="7" r="B3" t="n">
        <v>160000000</v>
      </c>
      <c s="7" r="D3" t="n">
        <v>162000000</v>
      </c>
    </row>
    <row r="4" spans="1:5">
      <c s="3" r="A4" t="s">
        <v>229</v>
      </c>
      <c s="5" r="B4" t="n">
        <v>338000000</v>
      </c>
      <c s="5" r="D4" t="n">
        <v>968000000</v>
      </c>
    </row>
    <row r="5" spans="1:5">
      <c s="3" r="A5" t="s">
        <v>258</v>
      </c>
    </row>
    <row r="6" spans="1:5">
      <c s="6" r="A6" t="s">
        <v>257</v>
      </c>
    </row>
    <row r="7" spans="1:5">
      <c s="3" r="A7" t="s">
        <v>259</v>
      </c>
      <c s="5" r="B7" t="n">
        <v>0</v>
      </c>
    </row>
    <row r="8" spans="1:5">
      <c s="3" r="A8" t="s">
        <v>260</v>
      </c>
    </row>
    <row r="9" spans="1:5">
      <c s="6" r="A9" t="s">
        <v>257</v>
      </c>
    </row>
    <row r="10" spans="1:5">
      <c s="3" r="A10" t="s">
        <v>259</v>
      </c>
      <c s="5" r="B10" t="n">
        <v>0</v>
      </c>
    </row>
    <row r="11" spans="1:5">
      <c s="3" r="A11" t="s">
        <v>261</v>
      </c>
    </row>
    <row r="12" spans="1:5">
      <c s="6" r="A12" t="s">
        <v>257</v>
      </c>
    </row>
    <row r="13" spans="1:5">
      <c s="3" r="A13" t="s">
        <v>262</v>
      </c>
      <c s="5" r="B13" t="n">
        <v>116000000</v>
      </c>
      <c s="5" r="D13" t="n">
        <v>161000000</v>
      </c>
    </row>
    <row r="14" spans="1:5">
      <c s="3" r="A14" t="s">
        <v>263</v>
      </c>
      <c s="5" r="B14" t="n">
        <v>116000000</v>
      </c>
      <c s="5" r="D14" t="n">
        <v>161000000</v>
      </c>
    </row>
    <row r="15" spans="1:5">
      <c s="3" r="A15" t="s">
        <v>264</v>
      </c>
    </row>
    <row r="16" spans="1:5">
      <c s="6" r="A16" t="s">
        <v>257</v>
      </c>
    </row>
    <row r="17" spans="1:5">
      <c s="3" r="A17" t="s">
        <v>245</v>
      </c>
      <c s="5" r="B17" t="n">
        <v>968000000</v>
      </c>
      <c s="5" r="D17" t="n">
        <v>1639000000</v>
      </c>
    </row>
    <row r="18" spans="1:5">
      <c s="3" r="A18" t="s">
        <v>265</v>
      </c>
      <c s="5" r="B18" t="n">
        <v>721000000</v>
      </c>
      <c s="5" r="D18" t="n">
        <v>1114000000</v>
      </c>
    </row>
    <row r="19" spans="1:5">
      <c s="3" r="A19" t="s">
        <v>248</v>
      </c>
      <c s="5" r="B19" t="n">
        <v>247000000</v>
      </c>
      <c s="5" r="D19" t="n">
        <v>525000000</v>
      </c>
    </row>
    <row r="20" spans="1:5">
      <c s="3" r="A20" t="s">
        <v>266</v>
      </c>
      <c s="5" r="B20" t="n">
        <v>182000000</v>
      </c>
      <c s="5" r="D20" t="n">
        <v>175000000</v>
      </c>
    </row>
    <row r="21" spans="1:5">
      <c s="3" r="A21" t="s">
        <v>140</v>
      </c>
      <c s="5" r="B21" t="n">
        <v>160000000</v>
      </c>
      <c s="5" r="D21" t="n">
        <v>162000000</v>
      </c>
    </row>
    <row r="22" spans="1:5">
      <c s="3" r="A22" t="s">
        <v>267</v>
      </c>
      <c s="5" r="B22" t="n">
        <v>22000000</v>
      </c>
      <c s="5" r="D22" t="n">
        <v>13000000</v>
      </c>
    </row>
    <row r="23" spans="1:5">
      <c s="3" r="A23" t="s">
        <v>268</v>
      </c>
    </row>
    <row r="24" spans="1:5">
      <c s="6" r="A24" t="s">
        <v>257</v>
      </c>
    </row>
    <row r="25" spans="1:5">
      <c s="3" r="A25" t="s">
        <v>245</v>
      </c>
      <c s="5" r="B25" t="n">
        <v>963000000</v>
      </c>
      <c s="3" r="C25" t="s">
        <v>237</v>
      </c>
      <c s="5" r="D25" t="n">
        <v>1554000000</v>
      </c>
      <c s="3" r="E25" t="s">
        <v>269</v>
      </c>
    </row>
    <row r="26" spans="1:5">
      <c s="3" r="A26" t="s">
        <v>265</v>
      </c>
      <c s="5" r="B26" t="n">
        <v>720000000</v>
      </c>
      <c s="3" r="C26" t="s">
        <v>237</v>
      </c>
      <c s="5" r="D26" t="n">
        <v>1034000000</v>
      </c>
      <c s="3" r="E26" t="s">
        <v>269</v>
      </c>
    </row>
    <row r="27" spans="1:5">
      <c s="3" r="A27" t="s">
        <v>248</v>
      </c>
      <c s="5" r="B27" t="n">
        <v>243000000</v>
      </c>
      <c s="3" r="C27" t="s">
        <v>237</v>
      </c>
      <c s="5" r="D27" t="n">
        <v>520000000</v>
      </c>
      <c s="3" r="E27" t="s">
        <v>269</v>
      </c>
    </row>
    <row r="28" spans="1:5">
      <c s="3" r="A28" t="s">
        <v>266</v>
      </c>
      <c s="5" r="B28" t="n">
        <v>117000000</v>
      </c>
      <c s="3" r="C28" t="s">
        <v>237</v>
      </c>
      <c s="5" r="D28" t="n">
        <v>164000000</v>
      </c>
      <c s="3" r="E28" t="s">
        <v>269</v>
      </c>
    </row>
    <row r="29" spans="1:5">
      <c s="3" r="A29" t="s">
        <v>140</v>
      </c>
      <c s="5" r="B29" t="n">
        <v>103000000</v>
      </c>
      <c s="3" r="C29" t="s">
        <v>237</v>
      </c>
      <c s="5" r="D29" t="n">
        <v>160000000</v>
      </c>
      <c s="3" r="E29" t="s">
        <v>269</v>
      </c>
    </row>
    <row r="30" spans="1:5">
      <c s="3" r="A30" t="s">
        <v>267</v>
      </c>
      <c s="5" r="B30" t="n">
        <v>14000000</v>
      </c>
      <c s="3" r="C30" t="s">
        <v>237</v>
      </c>
      <c s="5" r="D30" t="n">
        <v>4000000</v>
      </c>
      <c s="3" r="E30" t="s">
        <v>269</v>
      </c>
    </row>
    <row r="31" spans="1:5">
      <c s="3" r="A31" t="s">
        <v>270</v>
      </c>
    </row>
    <row r="32" spans="1:5">
      <c s="6" r="A32" t="s">
        <v>257</v>
      </c>
    </row>
    <row r="33" spans="1:5">
      <c s="3" r="A33" t="s">
        <v>245</v>
      </c>
      <c s="5" r="B33" t="n">
        <v>5000000</v>
      </c>
      <c s="5" r="D33" t="n">
        <v>7000000</v>
      </c>
    </row>
    <row r="34" spans="1:5">
      <c s="3" r="A34" t="s">
        <v>265</v>
      </c>
      <c s="5" r="B34" t="n">
        <v>1000000</v>
      </c>
      <c s="5" r="D34" t="n">
        <v>2000000</v>
      </c>
    </row>
    <row r="35" spans="1:5">
      <c s="3" r="A35" t="s">
        <v>248</v>
      </c>
      <c s="5" r="B35" t="n">
        <v>4000000</v>
      </c>
      <c s="5" r="D35" t="n">
        <v>5000000</v>
      </c>
    </row>
    <row r="36" spans="1:5">
      <c s="3" r="A36" t="s">
        <v>266</v>
      </c>
      <c s="5" r="B36" t="n">
        <v>11000000</v>
      </c>
      <c s="5" r="D36" t="n">
        <v>11000000</v>
      </c>
    </row>
    <row r="37" spans="1:5">
      <c s="3" r="A37" t="s">
        <v>140</v>
      </c>
      <c s="5" r="B37" t="n">
        <v>3000000</v>
      </c>
      <c s="5" r="D37" t="n">
        <v>2000000</v>
      </c>
    </row>
    <row r="38" spans="1:5">
      <c s="3" r="A38" t="s">
        <v>267</v>
      </c>
      <c s="5" r="B38" t="n">
        <v>8000000</v>
      </c>
      <c s="5" r="D38" t="n">
        <v>9000000</v>
      </c>
    </row>
    <row r="39" spans="1:5">
      <c s="3" r="A39" t="s">
        <v>271</v>
      </c>
    </row>
    <row r="40" spans="1:5">
      <c s="6" r="A40" t="s">
        <v>257</v>
      </c>
    </row>
    <row r="41" spans="1:5">
      <c s="3" r="A41" t="s">
        <v>245</v>
      </c>
      <c s="5" r="B41" t="n">
        <v>0</v>
      </c>
      <c s="3" r="C41" t="s">
        <v>272</v>
      </c>
      <c s="5" r="D41" t="n">
        <v>78000000</v>
      </c>
      <c s="3" r="E41" t="s">
        <v>273</v>
      </c>
    </row>
    <row r="42" spans="1:5">
      <c s="3" r="A42" t="s">
        <v>265</v>
      </c>
      <c s="5" r="B42" t="n">
        <v>0</v>
      </c>
      <c s="3" r="C42" t="s">
        <v>272</v>
      </c>
      <c s="5" r="D42" t="n">
        <v>78000000</v>
      </c>
      <c s="3" r="E42" t="s">
        <v>273</v>
      </c>
    </row>
    <row r="43" spans="1:5">
      <c s="3" r="A43" t="s">
        <v>248</v>
      </c>
      <c s="5" r="B43" t="n">
        <v>0</v>
      </c>
      <c s="3" r="C43" t="s">
        <v>272</v>
      </c>
      <c s="5" r="D43" t="n">
        <v>0</v>
      </c>
      <c s="3" r="E43" t="s">
        <v>273</v>
      </c>
    </row>
    <row r="44" spans="1:5">
      <c s="3" r="A44" t="s">
        <v>266</v>
      </c>
      <c s="5" r="B44" t="n">
        <v>54000000</v>
      </c>
      <c s="3" r="C44" t="s">
        <v>272</v>
      </c>
      <c s="5" r="D44" t="n">
        <v>0</v>
      </c>
      <c s="3" r="E44" t="s">
        <v>273</v>
      </c>
    </row>
    <row r="45" spans="1:5">
      <c s="3" r="A45" t="s">
        <v>140</v>
      </c>
      <c s="5" r="B45" t="n">
        <v>54000000</v>
      </c>
      <c s="3" r="C45" t="s">
        <v>272</v>
      </c>
      <c s="5" r="D45" t="n">
        <v>0</v>
      </c>
      <c s="3" r="E45" t="s">
        <v>273</v>
      </c>
    </row>
    <row r="46" spans="1:5">
      <c s="3" r="A46" t="s">
        <v>267</v>
      </c>
      <c s="5" r="B46" t="n">
        <v>0</v>
      </c>
      <c s="3" r="C46" t="s">
        <v>272</v>
      </c>
      <c s="5" r="D46" t="n">
        <v>0</v>
      </c>
      <c s="3" r="E46" t="s">
        <v>273</v>
      </c>
    </row>
    <row r="47" spans="1:5">
      <c s="3" r="A47" t="s">
        <v>274</v>
      </c>
    </row>
    <row r="48" spans="1:5">
      <c s="6" r="A48" t="s">
        <v>257</v>
      </c>
    </row>
    <row r="49" spans="1:5">
      <c s="3" r="A49" t="s">
        <v>229</v>
      </c>
      <c s="5" r="B49" t="n">
        <v>338000000</v>
      </c>
    </row>
    <row r="50" spans="1:5">
      <c s="3" r="A50" t="s">
        <v>275</v>
      </c>
    </row>
    <row r="51" spans="1:5">
      <c s="6" r="A51" t="s">
        <v>257</v>
      </c>
    </row>
    <row r="52" spans="1:5">
      <c s="3" r="A52" t="s">
        <v>229</v>
      </c>
      <c s="7" r="B52" t="n">
        <v>338000000</v>
      </c>
      <c s="5" r="D52" t="n">
        <v>900000000</v>
      </c>
    </row>
    <row r="53" spans="1:5">
      <c s="3" r="A53" t="s">
        <v>259</v>
      </c>
      <c s="5" r="D53" t="n">
        <v>0</v>
      </c>
    </row>
    <row r="54" spans="1:5">
      <c s="3" r="A54" t="s">
        <v>276</v>
      </c>
    </row>
    <row r="55" spans="1:5">
      <c s="6" r="A55" t="s">
        <v>257</v>
      </c>
    </row>
    <row r="56" spans="1:5">
      <c s="3" r="A56" t="s">
        <v>229</v>
      </c>
      <c s="5" r="D56" t="n">
        <v>68000000</v>
      </c>
    </row>
    <row r="57" spans="1:5">
      <c s="3" r="A57" t="s">
        <v>277</v>
      </c>
    </row>
    <row r="58" spans="1:5">
      <c s="6" r="A58" t="s">
        <v>257</v>
      </c>
    </row>
    <row r="59" spans="1:5">
      <c s="3" r="A59" t="s">
        <v>229</v>
      </c>
      <c s="7" r="D59" t="n">
        <v>74000000</v>
      </c>
    </row>
    <row r="60" spans="1:5">
      <c r="A60" t="n"/>
    </row>
    <row r="61" spans="1:5">
      <c s="3" r="A61" t="s">
        <v>237</v>
      </c>
      <c s="3" r="B61" t="s">
        <v>278</v>
      </c>
    </row>
    <row r="62" spans="1:5">
      <c s="3" r="A62" t="s">
        <v>269</v>
      </c>
      <c s="3" r="B62" t="s">
        <v>279</v>
      </c>
    </row>
    <row r="63" spans="1:5">
      <c s="3" r="A63" t="s">
        <v>272</v>
      </c>
      <c s="3" r="B63" t="s">
        <v>280</v>
      </c>
    </row>
    <row r="64" spans="1:5">
      <c s="3" r="A64" t="s">
        <v>273</v>
      </c>
      <c s="3" r="B64" t="s">
        <v>281</v>
      </c>
    </row>
  </sheetData>
  <mergeCells count="7">
    <mergeCell ref="B1:C1"/>
    <mergeCell ref="D1:E1"/>
    <mergeCell ref="A60:E60"/>
    <mergeCell ref="B61:E61"/>
    <mergeCell ref="B62:E62"/>
    <mergeCell ref="B63:E63"/>
    <mergeCell ref="B64:E64"/>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282</v>
      </c>
      <c s="2" r="B1" t="s">
        <v>67</v>
      </c>
      <c s="2" r="D1" t="s">
        <v>1</v>
      </c>
    </row>
    <row r="2" spans="1:6">
      <c s="2" r="B2" t="s">
        <v>2</v>
      </c>
      <c s="2" r="C2" t="s">
        <v>68</v>
      </c>
      <c s="2" r="D2" t="s">
        <v>2</v>
      </c>
      <c s="2" r="E2" t="s">
        <v>68</v>
      </c>
      <c s="2" r="F2" t="s">
        <v>31</v>
      </c>
    </row>
    <row r="3" spans="1:6">
      <c s="6" r="A3" t="s">
        <v>243</v>
      </c>
    </row>
    <row r="4" spans="1:6">
      <c s="3" r="A4" t="s">
        <v>283</v>
      </c>
      <c s="7" r="B4" t="n">
        <v>1830000000</v>
      </c>
      <c s="7" r="D4" t="n">
        <v>1830000000</v>
      </c>
    </row>
    <row r="5" spans="1:6">
      <c s="3" r="A5" t="s">
        <v>284</v>
      </c>
      <c s="5" r="B5" t="n">
        <v>232000000</v>
      </c>
      <c s="5" r="D5" t="n">
        <v>232000000</v>
      </c>
    </row>
    <row r="6" spans="1:6">
      <c s="3" r="A6" t="s">
        <v>285</v>
      </c>
      <c s="5" r="B6" t="n">
        <v>4000000</v>
      </c>
      <c s="7" r="C6" t="n">
        <v>1000000</v>
      </c>
      <c s="5" r="D6" t="n">
        <v>8000000</v>
      </c>
      <c s="7" r="E6" t="n">
        <v>4000000</v>
      </c>
    </row>
    <row r="7" spans="1:6">
      <c s="3" r="A7" t="s">
        <v>286</v>
      </c>
      <c s="5" r="D7" t="n">
        <v>0</v>
      </c>
    </row>
    <row r="8" spans="1:6">
      <c s="3" r="A8" t="s">
        <v>287</v>
      </c>
    </row>
    <row r="9" spans="1:6">
      <c s="6" r="A9" t="s">
        <v>243</v>
      </c>
    </row>
    <row r="10" spans="1:6">
      <c s="3" r="A10" t="s">
        <v>288</v>
      </c>
      <c s="7" r="B10" t="n">
        <v>0</v>
      </c>
      <c s="7" r="D10" t="n">
        <v>0</v>
      </c>
      <c s="7" r="F10" t="n">
        <v>15000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r="1" spans="1:4">
      <c s="1" r="A1" t="s">
        <v>289</v>
      </c>
      <c s="2" r="B1" t="s">
        <v>1</v>
      </c>
    </row>
    <row r="2" spans="1:4">
      <c s="2" r="B2" t="s">
        <v>2</v>
      </c>
      <c s="2" r="C2" t="s">
        <v>290</v>
      </c>
      <c s="2" r="D2" t="s">
        <v>291</v>
      </c>
    </row>
    <row r="3" spans="1:4">
      <c s="6" r="A3" t="s">
        <v>292</v>
      </c>
    </row>
    <row r="4" spans="1:4">
      <c s="3" r="A4" t="s">
        <v>293</v>
      </c>
      <c s="7" r="C4" t="n">
        <v>2000000000</v>
      </c>
      <c s="7" r="D4" t="n">
        <v>1000000000</v>
      </c>
    </row>
    <row r="5" spans="1:4">
      <c s="3" r="A5" t="s">
        <v>294</v>
      </c>
      <c s="3" r="B5" t="s">
        <v>295</v>
      </c>
    </row>
    <row r="6" spans="1:4">
      <c s="3" r="A6" t="s">
        <v>296</v>
      </c>
      <c s="3" r="B6" t="s">
        <v>297</v>
      </c>
    </row>
    <row r="7" spans="1:4">
      <c s="3" r="A7" t="s">
        <v>298</v>
      </c>
      <c s="7" r="B7" t="n">
        <v>0</v>
      </c>
    </row>
    <row r="8" spans="1:4">
      <c s="3" r="A8" t="s">
        <v>299</v>
      </c>
    </row>
    <row r="9" spans="1:4">
      <c s="6" r="A9" t="s">
        <v>292</v>
      </c>
    </row>
    <row r="10" spans="1:4">
      <c s="3" r="A10" t="s">
        <v>300</v>
      </c>
      <c s="3" r="B10"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8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s>
  <sheetData>
    <row r="1" spans="1:5">
      <c s="1" r="A1" t="s">
        <v>302</v>
      </c>
      <c s="2" r="C1" t="s">
        <v>1</v>
      </c>
    </row>
    <row r="2" spans="1:5">
      <c s="2" r="C2" t="s">
        <v>303</v>
      </c>
      <c s="2" r="D2" t="s">
        <v>304</v>
      </c>
      <c s="2" r="E2" t="s">
        <v>305</v>
      </c>
    </row>
    <row r="3" spans="1:5">
      <c s="6" r="A3" t="s">
        <v>306</v>
      </c>
    </row>
    <row r="4" spans="1:5">
      <c s="3" r="A4" t="s">
        <v>307</v>
      </c>
      <c s="7" r="C4" t="n">
        <v>2055000000</v>
      </c>
      <c s="7" r="E4" t="n">
        <v>1186000000</v>
      </c>
    </row>
    <row r="5" spans="1:5">
      <c s="3" r="A5" t="s">
        <v>308</v>
      </c>
      <c s="5" r="C5" t="n">
        <v>7000000</v>
      </c>
      <c s="5" r="E5" t="n">
        <v>107000000</v>
      </c>
    </row>
    <row r="6" spans="1:5">
      <c s="3" r="A6" t="s">
        <v>309</v>
      </c>
      <c s="7" r="C6" t="n">
        <v>2048000000</v>
      </c>
      <c s="5" r="E6" t="n">
        <v>1079000000</v>
      </c>
    </row>
    <row r="7" spans="1:5">
      <c s="3" r="A7" t="s">
        <v>310</v>
      </c>
    </row>
    <row r="8" spans="1:5">
      <c s="6" r="A8" t="s">
        <v>306</v>
      </c>
    </row>
    <row r="9" spans="1:5">
      <c s="3" r="A9" t="s">
        <v>311</v>
      </c>
      <c s="3" r="C9" t="s">
        <v>312</v>
      </c>
    </row>
    <row r="10" spans="1:5">
      <c s="3" r="A10" t="s">
        <v>313</v>
      </c>
    </row>
    <row r="11" spans="1:5">
      <c s="6" r="A11" t="s">
        <v>306</v>
      </c>
    </row>
    <row r="12" spans="1:5">
      <c s="3" r="A12" t="s">
        <v>311</v>
      </c>
      <c s="3" r="C12" t="s">
        <v>314</v>
      </c>
    </row>
    <row r="13" spans="1:5">
      <c s="3" r="A13" t="s">
        <v>315</v>
      </c>
    </row>
    <row r="14" spans="1:5">
      <c s="6" r="A14" t="s">
        <v>306</v>
      </c>
    </row>
    <row r="15" spans="1:5">
      <c s="3" r="A15" t="s">
        <v>311</v>
      </c>
      <c s="3" r="C15" t="s">
        <v>316</v>
      </c>
    </row>
    <row r="16" spans="1:5">
      <c s="3" r="A16" t="s">
        <v>317</v>
      </c>
    </row>
    <row r="17" spans="1:5">
      <c s="6" r="A17" t="s">
        <v>306</v>
      </c>
    </row>
    <row r="18" spans="1:5">
      <c s="3" r="A18" t="s">
        <v>311</v>
      </c>
      <c s="3" r="C18" t="s">
        <v>318</v>
      </c>
    </row>
    <row r="19" spans="1:5">
      <c s="3" r="A19" t="s">
        <v>319</v>
      </c>
    </row>
    <row r="20" spans="1:5">
      <c s="6" r="A20" t="s">
        <v>306</v>
      </c>
    </row>
    <row r="21" spans="1:5">
      <c s="3" r="A21" t="s">
        <v>311</v>
      </c>
      <c s="3" r="C21" t="s">
        <v>320</v>
      </c>
    </row>
    <row r="22" spans="1:5">
      <c s="3" r="A22" t="s">
        <v>321</v>
      </c>
    </row>
    <row r="23" spans="1:5">
      <c s="6" r="A23" t="s">
        <v>306</v>
      </c>
    </row>
    <row r="24" spans="1:5">
      <c s="3" r="A24" t="s">
        <v>311</v>
      </c>
      <c s="3" r="C24" t="s">
        <v>322</v>
      </c>
    </row>
    <row r="25" spans="1:5">
      <c s="3" r="A25" t="s">
        <v>323</v>
      </c>
    </row>
    <row r="26" spans="1:5">
      <c s="6" r="A26" t="s">
        <v>306</v>
      </c>
    </row>
    <row r="27" spans="1:5">
      <c s="3" r="A27" t="s">
        <v>311</v>
      </c>
      <c s="3" r="C27" t="s">
        <v>324</v>
      </c>
    </row>
    <row r="28" spans="1:5">
      <c s="3" r="A28" t="s">
        <v>325</v>
      </c>
    </row>
    <row r="29" spans="1:5">
      <c s="6" r="A29" t="s">
        <v>306</v>
      </c>
    </row>
    <row r="30" spans="1:5">
      <c s="3" r="A30" t="s">
        <v>311</v>
      </c>
      <c s="3" r="C30" t="s">
        <v>324</v>
      </c>
    </row>
    <row r="31" spans="1:5">
      <c s="3" r="A31" t="s">
        <v>326</v>
      </c>
    </row>
    <row r="32" spans="1:5">
      <c s="6" r="A32" t="s">
        <v>306</v>
      </c>
    </row>
    <row r="33" spans="1:5">
      <c s="3" r="A33" t="s">
        <v>327</v>
      </c>
      <c s="3" r="B33" t="s">
        <v>328</v>
      </c>
      <c s="7" r="C33" t="n">
        <v>100000000</v>
      </c>
    </row>
    <row r="34" spans="1:5">
      <c s="3" r="A34" t="s">
        <v>329</v>
      </c>
      <c s="3" r="B34" t="s">
        <v>328</v>
      </c>
      <c s="3" r="C34" t="s">
        <v>330</v>
      </c>
      <c s="3" r="D34" t="s">
        <v>330</v>
      </c>
    </row>
    <row r="35" spans="1:5">
      <c s="3" r="A35" t="s">
        <v>331</v>
      </c>
      <c s="3" r="B35" t="s">
        <v>328</v>
      </c>
      <c s="3" r="C35" t="s">
        <v>332</v>
      </c>
    </row>
    <row r="36" spans="1:5">
      <c s="3" r="A36" t="s">
        <v>307</v>
      </c>
      <c s="3" r="B36" t="s">
        <v>328</v>
      </c>
      <c s="7" r="C36" t="n">
        <v>0</v>
      </c>
      <c s="5" r="E36" t="n">
        <v>101000000</v>
      </c>
    </row>
    <row r="37" spans="1:5">
      <c s="3" r="A37" t="s">
        <v>333</v>
      </c>
    </row>
    <row r="38" spans="1:5">
      <c s="6" r="A38" t="s">
        <v>306</v>
      </c>
    </row>
    <row r="39" spans="1:5">
      <c s="3" r="A39" t="s">
        <v>327</v>
      </c>
      <c s="3" r="B39" t="s">
        <v>334</v>
      </c>
      <c s="7" r="C39" t="n">
        <v>500000000</v>
      </c>
    </row>
    <row r="40" spans="1:5">
      <c s="3" r="A40" t="s">
        <v>329</v>
      </c>
      <c s="3" r="B40" t="s">
        <v>334</v>
      </c>
      <c s="3" r="C40" t="s">
        <v>335</v>
      </c>
      <c s="3" r="D40" t="s">
        <v>335</v>
      </c>
    </row>
    <row r="41" spans="1:5">
      <c s="3" r="A41" t="s">
        <v>331</v>
      </c>
      <c s="3" r="B41" t="s">
        <v>334</v>
      </c>
      <c s="3" r="C41" t="s">
        <v>332</v>
      </c>
    </row>
    <row r="42" spans="1:5">
      <c s="3" r="A42" t="s">
        <v>307</v>
      </c>
      <c s="3" r="B42" t="s">
        <v>334</v>
      </c>
      <c s="7" r="C42" t="n">
        <v>499000000</v>
      </c>
      <c s="5" r="E42" t="n">
        <v>499000000</v>
      </c>
    </row>
    <row r="43" spans="1:5">
      <c s="3" r="A43" t="s">
        <v>336</v>
      </c>
    </row>
    <row r="44" spans="1:5">
      <c s="6" r="A44" t="s">
        <v>306</v>
      </c>
    </row>
    <row r="45" spans="1:5">
      <c s="3" r="A45" t="s">
        <v>327</v>
      </c>
      <c s="3" r="B45" t="s">
        <v>334</v>
      </c>
      <c s="7" r="C45" t="n">
        <v>500000000</v>
      </c>
    </row>
    <row r="46" spans="1:5">
      <c s="3" r="A46" t="s">
        <v>329</v>
      </c>
      <c s="3" r="B46" t="s">
        <v>334</v>
      </c>
      <c s="3" r="C46" t="s">
        <v>337</v>
      </c>
      <c s="3" r="D46" t="s">
        <v>337</v>
      </c>
    </row>
    <row r="47" spans="1:5">
      <c s="3" r="A47" t="s">
        <v>331</v>
      </c>
      <c s="3" r="B47" t="s">
        <v>334</v>
      </c>
      <c s="3" r="C47" t="s">
        <v>332</v>
      </c>
    </row>
    <row r="48" spans="1:5">
      <c s="3" r="A48" t="s">
        <v>307</v>
      </c>
      <c s="3" r="B48" t="s">
        <v>334</v>
      </c>
      <c s="7" r="C48" t="n">
        <v>499000000</v>
      </c>
      <c s="5" r="E48" t="n">
        <v>499000000</v>
      </c>
    </row>
    <row r="49" spans="1:5">
      <c s="3" r="A49" t="s">
        <v>338</v>
      </c>
    </row>
    <row r="50" spans="1:5">
      <c s="6" r="A50" t="s">
        <v>306</v>
      </c>
    </row>
    <row r="51" spans="1:5">
      <c s="3" r="A51" t="s">
        <v>327</v>
      </c>
      <c s="3" r="B51" t="s">
        <v>339</v>
      </c>
      <c s="7" r="C51" t="n">
        <v>1000000000</v>
      </c>
    </row>
    <row r="52" spans="1:5">
      <c s="3" r="A52" t="s">
        <v>329</v>
      </c>
      <c s="3" r="B52" t="s">
        <v>339</v>
      </c>
      <c s="3" r="C52" t="s">
        <v>340</v>
      </c>
      <c s="3" r="D52" t="s">
        <v>340</v>
      </c>
    </row>
    <row r="53" spans="1:5">
      <c s="3" r="A53" t="s">
        <v>331</v>
      </c>
      <c s="3" r="B53" t="s">
        <v>339</v>
      </c>
      <c s="3" r="C53" t="s">
        <v>332</v>
      </c>
    </row>
    <row r="54" spans="1:5">
      <c s="3" r="A54" t="s">
        <v>307</v>
      </c>
      <c s="3" r="B54" t="s">
        <v>339</v>
      </c>
      <c s="7" r="C54" t="n">
        <v>991000000</v>
      </c>
      <c s="5" r="E54" t="n">
        <v>0</v>
      </c>
    </row>
    <row r="55" spans="1:5">
      <c s="3" r="A55" t="s">
        <v>341</v>
      </c>
    </row>
    <row r="56" spans="1:5">
      <c s="6" r="A56" t="s">
        <v>306</v>
      </c>
    </row>
    <row r="57" spans="1:5">
      <c s="3" r="A57" t="s">
        <v>327</v>
      </c>
      <c s="3" r="B57" t="s">
        <v>342</v>
      </c>
      <c s="7" r="C57" t="n">
        <v>40000000</v>
      </c>
    </row>
    <row r="58" spans="1:5">
      <c s="3" r="A58" t="s">
        <v>329</v>
      </c>
      <c s="3" r="B58" t="s">
        <v>342</v>
      </c>
      <c s="3" r="C58" t="s">
        <v>343</v>
      </c>
      <c s="3" r="D58" t="s">
        <v>343</v>
      </c>
    </row>
    <row r="59" spans="1:5">
      <c s="3" r="A59" t="s">
        <v>331</v>
      </c>
      <c s="3" r="B59" t="s">
        <v>342</v>
      </c>
      <c s="3" r="C59" t="s">
        <v>344</v>
      </c>
    </row>
    <row r="60" spans="1:5">
      <c s="3" r="A60" t="s">
        <v>307</v>
      </c>
      <c s="3" r="B60" t="s">
        <v>342</v>
      </c>
      <c s="7" r="C60" t="n">
        <v>38000000</v>
      </c>
      <c s="5" r="E60" t="n">
        <v>39000000</v>
      </c>
    </row>
    <row r="61" spans="1:5">
      <c s="3" r="A61" t="s">
        <v>345</v>
      </c>
    </row>
    <row r="62" spans="1:5">
      <c s="6" r="A62" t="s">
        <v>306</v>
      </c>
    </row>
    <row r="63" spans="1:5">
      <c s="3" r="A63" t="s">
        <v>327</v>
      </c>
      <c s="3" r="B63" t="s">
        <v>342</v>
      </c>
      <c s="7" r="C63" t="n">
        <v>19000000</v>
      </c>
    </row>
    <row r="64" spans="1:5">
      <c s="3" r="A64" t="s">
        <v>329</v>
      </c>
      <c s="3" r="B64" t="s">
        <v>342</v>
      </c>
      <c s="3" r="C64" t="s">
        <v>346</v>
      </c>
      <c s="3" r="D64" t="s">
        <v>346</v>
      </c>
    </row>
    <row r="65" spans="1:5">
      <c s="3" r="A65" t="s">
        <v>331</v>
      </c>
      <c s="3" r="B65" t="s">
        <v>342</v>
      </c>
      <c s="3" r="C65" t="s">
        <v>344</v>
      </c>
    </row>
    <row r="66" spans="1:5">
      <c s="3" r="A66" t="s">
        <v>307</v>
      </c>
      <c s="3" r="B66" t="s">
        <v>342</v>
      </c>
      <c s="7" r="C66" t="n">
        <v>0</v>
      </c>
      <c s="5" r="E66" t="n">
        <v>19000000</v>
      </c>
    </row>
    <row r="67" spans="1:5">
      <c s="3" r="A67" t="s">
        <v>347</v>
      </c>
    </row>
    <row r="68" spans="1:5">
      <c s="6" r="A68" t="s">
        <v>306</v>
      </c>
    </row>
    <row r="69" spans="1:5">
      <c s="3" r="A69" t="s">
        <v>348</v>
      </c>
      <c s="3" r="B69" t="s">
        <v>349</v>
      </c>
      <c s="10" r="D69" t="n">
        <v>9000000000</v>
      </c>
    </row>
    <row r="70" spans="1:5">
      <c s="3" r="A70" t="s">
        <v>329</v>
      </c>
      <c s="3" r="B70" t="s">
        <v>349</v>
      </c>
      <c s="3" r="C70" t="s">
        <v>350</v>
      </c>
      <c s="3" r="D70" t="s">
        <v>350</v>
      </c>
    </row>
    <row r="71" spans="1:5">
      <c s="3" r="A71" t="s">
        <v>331</v>
      </c>
      <c s="3" r="B71" t="s">
        <v>349</v>
      </c>
      <c s="3" r="C71" t="s">
        <v>351</v>
      </c>
    </row>
    <row r="72" spans="1:5">
      <c s="3" r="A72" t="s">
        <v>307</v>
      </c>
      <c s="3" r="B72" t="s">
        <v>349</v>
      </c>
      <c s="7" r="C72" t="n">
        <v>19000000</v>
      </c>
      <c s="5" r="E72" t="n">
        <v>20000000</v>
      </c>
    </row>
    <row r="73" spans="1:5">
      <c s="3" r="A73" t="s">
        <v>352</v>
      </c>
    </row>
    <row r="74" spans="1:5">
      <c s="6" r="A74" t="s">
        <v>306</v>
      </c>
    </row>
    <row r="75" spans="1:5">
      <c s="3" r="A75" t="s">
        <v>348</v>
      </c>
      <c s="3" r="B75" t="s">
        <v>349</v>
      </c>
      <c s="10" r="D75" t="n">
        <v>4000000000</v>
      </c>
    </row>
    <row r="76" spans="1:5">
      <c s="3" r="A76" t="s">
        <v>329</v>
      </c>
      <c s="3" r="B76" t="s">
        <v>349</v>
      </c>
      <c s="3" r="C76" t="s">
        <v>353</v>
      </c>
      <c s="3" r="D76" t="s">
        <v>353</v>
      </c>
    </row>
    <row r="77" spans="1:5">
      <c s="3" r="A77" t="s">
        <v>331</v>
      </c>
      <c s="3" r="B77" t="s">
        <v>349</v>
      </c>
      <c s="3" r="C77" t="s">
        <v>351</v>
      </c>
    </row>
    <row r="78" spans="1:5">
      <c s="3" r="A78" t="s">
        <v>307</v>
      </c>
      <c s="3" r="B78" t="s">
        <v>349</v>
      </c>
      <c s="7" r="C78" t="n">
        <v>9000000</v>
      </c>
      <c s="7" r="E78" t="n">
        <v>9000000</v>
      </c>
    </row>
    <row r="79" spans="1:5">
      <c r="A79" t="n"/>
    </row>
    <row r="80" spans="1:5">
      <c s="3" r="A80" t="s">
        <v>237</v>
      </c>
      <c s="3" r="B80" t="s">
        <v>354</v>
      </c>
    </row>
    <row r="81" spans="1:5">
      <c s="3" r="A81" t="s">
        <v>269</v>
      </c>
      <c s="3" r="B81" t="s">
        <v>355</v>
      </c>
    </row>
    <row r="82" spans="1:5">
      <c s="3" r="A82" t="s">
        <v>272</v>
      </c>
      <c s="3" r="B82" t="s">
        <v>356</v>
      </c>
    </row>
    <row r="83" spans="1:5">
      <c s="3" r="A83" t="s">
        <v>273</v>
      </c>
      <c s="3" r="B83" t="s">
        <v>357</v>
      </c>
    </row>
    <row r="84" spans="1:5">
      <c s="3" r="A84" t="s">
        <v>342</v>
      </c>
      <c s="3" r="B84" t="s">
        <v>358</v>
      </c>
    </row>
    <row r="85" spans="1:5">
      <c s="3" r="A85" t="s">
        <v>349</v>
      </c>
      <c s="3" r="B85" t="s">
        <v>359</v>
      </c>
    </row>
  </sheetData>
  <mergeCells count="8">
    <mergeCell ref="A1:B2"/>
    <mergeCell ref="A79:D79"/>
    <mergeCell ref="B80:D80"/>
    <mergeCell ref="B81:D81"/>
    <mergeCell ref="B82:D82"/>
    <mergeCell ref="B83:D83"/>
    <mergeCell ref="B84:D84"/>
    <mergeCell ref="B85:D85"/>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360</v>
      </c>
      <c s="2" r="B1" t="s">
        <v>1</v>
      </c>
    </row>
    <row r="2" spans="1:4">
      <c s="2" r="B2" t="s">
        <v>303</v>
      </c>
      <c s="2" r="C2" t="s">
        <v>304</v>
      </c>
      <c s="2" r="D2" t="s">
        <v>305</v>
      </c>
    </row>
    <row r="3" spans="1:4">
      <c s="6" r="A3" t="s">
        <v>306</v>
      </c>
    </row>
    <row r="4" spans="1:4">
      <c s="3" r="A4" t="s">
        <v>361</v>
      </c>
      <c s="7" r="B4" t="n">
        <v>7000000</v>
      </c>
    </row>
    <row r="5" spans="1:4">
      <c s="3" r="A5" t="s">
        <v>362</v>
      </c>
      <c s="5" r="B5" t="n">
        <v>44000000</v>
      </c>
    </row>
    <row r="6" spans="1:4">
      <c s="3" r="A6" t="s">
        <v>363</v>
      </c>
      <c s="5" r="B6" t="n">
        <v>6000000</v>
      </c>
    </row>
    <row r="7" spans="1:4">
      <c s="3" r="A7" t="s">
        <v>364</v>
      </c>
      <c s="5" r="B7" t="n">
        <v>6000000</v>
      </c>
    </row>
    <row r="8" spans="1:4">
      <c s="3" r="A8" t="s">
        <v>365</v>
      </c>
      <c s="5" r="B8" t="n">
        <v>5000000</v>
      </c>
    </row>
    <row r="9" spans="1:4">
      <c s="3" r="A9" t="s">
        <v>366</v>
      </c>
      <c s="7" r="B9" t="n">
        <v>2075000000</v>
      </c>
      <c s="7" r="D9" t="n">
        <v>1160000000</v>
      </c>
    </row>
    <row r="10" spans="1:4">
      <c s="3" r="A10" t="s">
        <v>367</v>
      </c>
    </row>
    <row r="11" spans="1:4">
      <c s="6" r="A11" t="s">
        <v>306</v>
      </c>
    </row>
    <row r="12" spans="1:4">
      <c s="3" r="A12" t="s">
        <v>368</v>
      </c>
      <c s="3" r="B12" t="s">
        <v>369</v>
      </c>
    </row>
    <row r="13" spans="1:4">
      <c s="3" r="A13" t="s">
        <v>317</v>
      </c>
    </row>
    <row r="14" spans="1:4">
      <c s="6" r="A14" t="s">
        <v>306</v>
      </c>
    </row>
    <row r="15" spans="1:4">
      <c s="3" r="A15" t="s">
        <v>368</v>
      </c>
      <c s="3" r="B15" t="s">
        <v>369</v>
      </c>
    </row>
    <row r="16" spans="1:4">
      <c s="3" r="A16" t="s">
        <v>370</v>
      </c>
    </row>
    <row r="17" spans="1:4">
      <c s="6" r="A17" t="s">
        <v>306</v>
      </c>
    </row>
    <row r="18" spans="1:4">
      <c s="3" r="A18" t="s">
        <v>327</v>
      </c>
      <c s="7" r="B18" t="n">
        <v>59000000</v>
      </c>
    </row>
    <row r="19" spans="1:4">
      <c s="3" r="A19" t="s">
        <v>371</v>
      </c>
    </row>
    <row r="20" spans="1:4">
      <c s="6" r="A20" t="s">
        <v>306</v>
      </c>
    </row>
    <row r="21" spans="1:4">
      <c s="3" r="A21" t="s">
        <v>348</v>
      </c>
      <c s="10" r="C21" t="n">
        <v>13000000000</v>
      </c>
    </row>
    <row r="22" spans="1:4">
      <c s="3" r="A22" t="s">
        <v>372</v>
      </c>
      <c s="3" r="B22" t="s">
        <v>373</v>
      </c>
    </row>
    <row r="23" spans="1:4">
      <c s="3" r="A23" t="s">
        <v>374</v>
      </c>
      <c s="3" r="B23" t="s">
        <v>324</v>
      </c>
    </row>
    <row r="24" spans="1:4">
      <c s="3" r="A24" t="s">
        <v>375</v>
      </c>
    </row>
    <row r="25" spans="1:4">
      <c s="6" r="A25" t="s">
        <v>306</v>
      </c>
    </row>
    <row r="26" spans="1:4">
      <c s="3" r="A26" t="s">
        <v>376</v>
      </c>
      <c s="7" r="B26" t="n">
        <v>850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s="1" r="A1" t="s">
        <v>377</v>
      </c>
      <c s="2" r="B1" t="s">
        <v>67</v>
      </c>
      <c s="2" r="C1" t="s">
        <v>1</v>
      </c>
    </row>
    <row r="2" spans="1:5">
      <c s="2" r="B2" t="s">
        <v>2</v>
      </c>
      <c s="2" r="C2" t="s">
        <v>2</v>
      </c>
      <c s="2" r="D2" t="s">
        <v>68</v>
      </c>
      <c s="2" r="E2" t="s">
        <v>31</v>
      </c>
    </row>
    <row r="3" spans="1:5">
      <c s="6" r="A3" t="s">
        <v>378</v>
      </c>
    </row>
    <row r="4" spans="1:5">
      <c s="3" r="A4" t="s">
        <v>379</v>
      </c>
      <c s="3" r="C4" t="s">
        <v>380</v>
      </c>
      <c s="3" r="D4" t="s">
        <v>381</v>
      </c>
    </row>
    <row r="5" spans="1:5">
      <c s="3" r="A5" t="s">
        <v>382</v>
      </c>
      <c s="7" r="B5" t="n">
        <v>505</v>
      </c>
      <c s="7" r="C5" t="n">
        <v>505</v>
      </c>
      <c s="7" r="E5" t="n">
        <v>438</v>
      </c>
    </row>
    <row r="6" spans="1:5">
      <c s="3" r="A6" t="s">
        <v>383</v>
      </c>
      <c s="5" r="B6" t="n">
        <v>285</v>
      </c>
      <c s="5" r="C6" t="n">
        <v>285</v>
      </c>
    </row>
    <row r="7" spans="1:5">
      <c s="3" r="A7" t="s">
        <v>384</v>
      </c>
      <c s="5" r="C7" t="n">
        <v>32</v>
      </c>
    </row>
    <row r="8" spans="1:5">
      <c s="3" r="A8" t="s">
        <v>385</v>
      </c>
      <c s="5" r="B8" t="n">
        <v>196</v>
      </c>
      <c s="5" r="C8" t="n">
        <v>196</v>
      </c>
      <c s="7" r="E8" t="n">
        <v>164</v>
      </c>
    </row>
    <row r="9" spans="1:5">
      <c s="3" r="A9" t="s">
        <v>386</v>
      </c>
      <c s="5" r="B9" t="n">
        <v>97</v>
      </c>
      <c s="7" r="C9" t="n">
        <v>97</v>
      </c>
    </row>
    <row r="10" spans="1:5">
      <c s="3" r="A10" t="s">
        <v>387</v>
      </c>
    </row>
    <row r="11" spans="1:5">
      <c s="6" r="A11" t="s">
        <v>378</v>
      </c>
    </row>
    <row r="12" spans="1:5">
      <c s="3" r="A12" t="s">
        <v>388</v>
      </c>
      <c s="7" r="B12" t="n">
        <v>31</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80"/>
    <col customWidth="1" max="5" min="5" width="31"/>
  </cols>
  <sheetData>
    <row r="1" spans="1:5">
      <c s="1" r="A1" t="s">
        <v>389</v>
      </c>
      <c s="2" r="B1" t="s">
        <v>67</v>
      </c>
      <c s="2" r="D1" t="s">
        <v>1</v>
      </c>
    </row>
    <row r="2" spans="1:5">
      <c s="2" r="B2" t="s">
        <v>390</v>
      </c>
      <c s="2" r="C2" t="s">
        <v>391</v>
      </c>
      <c s="2" r="D2" t="s">
        <v>390</v>
      </c>
      <c s="2" r="E2" t="s">
        <v>392</v>
      </c>
    </row>
    <row r="3" spans="1:5">
      <c s="3" r="A3" t="s">
        <v>27</v>
      </c>
    </row>
    <row r="4" spans="1:5">
      <c s="6" r="A4" t="s">
        <v>393</v>
      </c>
    </row>
    <row r="5" spans="1:5">
      <c s="3" r="A5" t="s">
        <v>394</v>
      </c>
      <c s="7" r="B5" t="n">
        <v>0</v>
      </c>
      <c s="7" r="D5" t="n">
        <v>0</v>
      </c>
    </row>
    <row r="6" spans="1:5">
      <c s="3" r="A6" t="s">
        <v>395</v>
      </c>
      <c s="5" r="B6" t="n">
        <v>400000000</v>
      </c>
      <c s="5" r="D6" t="n">
        <v>400000000</v>
      </c>
    </row>
    <row r="7" spans="1:5">
      <c s="3" r="A7" t="s">
        <v>396</v>
      </c>
      <c s="3" r="D7" t="s">
        <v>397</v>
      </c>
    </row>
    <row r="8" spans="1:5">
      <c s="3" r="A8" t="s">
        <v>398</v>
      </c>
      <c s="5" r="D8" t="n">
        <v>1</v>
      </c>
    </row>
    <row r="9" spans="1:5">
      <c s="3" r="A9" t="s">
        <v>29</v>
      </c>
    </row>
    <row r="10" spans="1:5">
      <c s="6" r="A10" t="s">
        <v>393</v>
      </c>
    </row>
    <row r="11" spans="1:5">
      <c s="3" r="A11" t="s">
        <v>394</v>
      </c>
      <c s="7" r="B11" t="n">
        <v>0</v>
      </c>
      <c s="7" r="D11" t="n">
        <v>0</v>
      </c>
    </row>
    <row r="12" spans="1:5">
      <c s="3" r="A12" t="s">
        <v>395</v>
      </c>
      <c s="5" r="B12" t="n">
        <v>2400000000</v>
      </c>
      <c s="5" r="D12" t="n">
        <v>2400000000</v>
      </c>
    </row>
    <row r="13" spans="1:5">
      <c s="3" r="A13" t="s">
        <v>399</v>
      </c>
    </row>
    <row r="14" spans="1:5">
      <c s="6" r="A14" t="s">
        <v>393</v>
      </c>
    </row>
    <row r="15" spans="1:5">
      <c s="3" r="A15" t="s">
        <v>400</v>
      </c>
      <c s="5" r="B15" t="n">
        <v>718000000</v>
      </c>
      <c s="5" r="D15" t="n">
        <v>718000000</v>
      </c>
    </row>
    <row r="16" spans="1:5">
      <c s="3" r="A16" t="s">
        <v>401</v>
      </c>
    </row>
    <row r="17" spans="1:5">
      <c s="6" r="A17" t="s">
        <v>393</v>
      </c>
    </row>
    <row r="18" spans="1:5">
      <c s="3" r="A18" t="s">
        <v>402</v>
      </c>
      <c s="3" r="D18" t="s">
        <v>403</v>
      </c>
    </row>
    <row r="19" spans="1:5">
      <c s="3" r="A19" t="s">
        <v>404</v>
      </c>
      <c s="3" r="D19" t="s">
        <v>405</v>
      </c>
    </row>
    <row r="20" spans="1:5">
      <c s="3" r="A20" t="s">
        <v>406</v>
      </c>
      <c s="7" r="B20" t="n">
        <v>8</v>
      </c>
      <c s="7" r="C20" t="n">
        <v>5</v>
      </c>
      <c s="7" r="D20" t="n">
        <v>22</v>
      </c>
      <c s="7" r="E20" t="n">
        <v>14</v>
      </c>
    </row>
    <row r="21" spans="1:5">
      <c s="3" r="A21" t="s">
        <v>407</v>
      </c>
      <c s="7" r="B21" t="n">
        <v>289</v>
      </c>
      <c s="7" r="D21" t="n">
        <v>289</v>
      </c>
    </row>
    <row r="22" spans="1:5">
      <c s="3" r="A22" t="s">
        <v>408</v>
      </c>
      <c s="3" r="D22" t="s">
        <v>409</v>
      </c>
    </row>
    <row r="23" spans="1:5">
      <c s="3" r="A23" t="s">
        <v>410</v>
      </c>
      <c s="8" r="D23" t="n">
        <v>12.67</v>
      </c>
      <c s="8" r="E23" t="n">
        <v>8.470000000000001</v>
      </c>
    </row>
    <row r="24" spans="1:5">
      <c s="3" r="A24" t="s">
        <v>411</v>
      </c>
      <c s="3" r="D24" t="s">
        <v>295</v>
      </c>
    </row>
    <row r="25" spans="1:5">
      <c s="3" r="A25" t="s">
        <v>412</v>
      </c>
    </row>
    <row r="26" spans="1:5">
      <c s="6" r="A26" t="s">
        <v>393</v>
      </c>
    </row>
    <row r="27" spans="1:5">
      <c s="3" r="A27" t="s">
        <v>413</v>
      </c>
      <c s="3" r="B27" t="s">
        <v>414</v>
      </c>
      <c s="3" r="D27" t="s">
        <v>414</v>
      </c>
    </row>
    <row r="28" spans="1:5">
      <c s="3" r="A28" t="s">
        <v>415</v>
      </c>
      <c s="3" r="D28" t="s">
        <v>416</v>
      </c>
    </row>
    <row r="29" spans="1:5">
      <c s="3" r="A29" t="s">
        <v>417</v>
      </c>
      <c s="3" r="B29" t="s">
        <v>418</v>
      </c>
      <c s="3" r="D29" t="s">
        <v>41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s="1" r="A1" t="s">
        <v>66</v>
      </c>
      <c s="2" r="B1" t="s">
        <v>67</v>
      </c>
      <c s="2" r="D1" t="s">
        <v>1</v>
      </c>
    </row>
    <row r="2" spans="1:5">
      <c s="2" r="B2" t="s">
        <v>2</v>
      </c>
      <c s="2" r="C2" t="s">
        <v>68</v>
      </c>
      <c s="2" r="D2" t="s">
        <v>2</v>
      </c>
      <c s="2" r="E2" t="s">
        <v>68</v>
      </c>
    </row>
    <row r="3" spans="1:5">
      <c s="6" r="A3" t="s">
        <v>69</v>
      </c>
    </row>
    <row r="4" spans="1:5">
      <c s="3" r="A4" t="s">
        <v>70</v>
      </c>
      <c s="7" r="B4" t="n">
        <v>8032</v>
      </c>
      <c s="7" r="C4" t="n">
        <v>7460</v>
      </c>
      <c s="7" r="D4" t="n">
        <v>24132</v>
      </c>
      <c s="7" r="E4" t="n">
        <v>22822</v>
      </c>
    </row>
    <row r="5" spans="1:5">
      <c s="3" r="A5" t="s">
        <v>71</v>
      </c>
      <c s="5" r="B5" t="n">
        <v>4343</v>
      </c>
      <c s="5" r="C5" t="n">
        <v>4034</v>
      </c>
      <c s="5" r="D5" t="n">
        <v>12947</v>
      </c>
      <c s="5" r="E5" t="n">
        <v>12348</v>
      </c>
    </row>
    <row r="6" spans="1:5">
      <c s="3" r="A6" t="s">
        <v>72</v>
      </c>
      <c s="5" r="B6" t="n">
        <v>3689</v>
      </c>
      <c s="5" r="C6" t="n">
        <v>3426</v>
      </c>
      <c s="5" r="D6" t="n">
        <v>11185</v>
      </c>
      <c s="5" r="E6" t="n">
        <v>10474</v>
      </c>
    </row>
    <row r="7" spans="1:5">
      <c s="3" r="A7" t="s">
        <v>73</v>
      </c>
      <c s="5" r="B7" t="n">
        <v>804</v>
      </c>
      <c s="5" r="C7" t="n">
        <v>731</v>
      </c>
      <c s="5" r="D7" t="n">
        <v>2405</v>
      </c>
      <c s="5" r="E7" t="n">
        <v>2394</v>
      </c>
    </row>
    <row r="8" spans="1:5">
      <c s="3" r="A8" t="s">
        <v>74</v>
      </c>
      <c s="5" r="B8" t="n">
        <v>1762</v>
      </c>
      <c s="5" r="C8" t="n">
        <v>1648</v>
      </c>
      <c s="5" r="D8" t="n">
        <v>5298</v>
      </c>
      <c s="5" r="E8" t="n">
        <v>4903</v>
      </c>
    </row>
    <row r="9" spans="1:5">
      <c s="3" r="A9" t="s">
        <v>75</v>
      </c>
      <c s="5" r="B9" t="n">
        <v>2566</v>
      </c>
      <c s="5" r="C9" t="n">
        <v>2379</v>
      </c>
      <c s="5" r="D9" t="n">
        <v>7703</v>
      </c>
      <c s="5" r="E9" t="n">
        <v>7297</v>
      </c>
    </row>
    <row r="10" spans="1:5">
      <c s="3" r="A10" t="s">
        <v>76</v>
      </c>
      <c s="5" r="B10" t="n">
        <v>5</v>
      </c>
      <c s="5" r="C10" t="n">
        <v>6</v>
      </c>
      <c s="5" r="D10" t="n">
        <v>14</v>
      </c>
      <c s="5" r="E10" t="n">
        <v>24</v>
      </c>
    </row>
    <row r="11" spans="1:5">
      <c s="3" r="A11" t="s">
        <v>77</v>
      </c>
      <c s="5" r="B11" t="n">
        <v>-17</v>
      </c>
      <c s="5" r="C11" t="n">
        <v>-5</v>
      </c>
      <c s="5" r="D11" t="n">
        <v>-82</v>
      </c>
      <c s="5" r="E11" t="n">
        <v>0</v>
      </c>
    </row>
    <row r="12" spans="1:5">
      <c s="3" r="A12" t="s">
        <v>78</v>
      </c>
      <c s="5" r="B12" t="n">
        <v>1135</v>
      </c>
      <c s="5" r="C12" t="n">
        <v>1046</v>
      </c>
      <c s="5" r="D12" t="n">
        <v>3550</v>
      </c>
      <c s="5" r="E12" t="n">
        <v>3153</v>
      </c>
    </row>
    <row r="13" spans="1:5">
      <c s="3" r="A13" t="s">
        <v>79</v>
      </c>
      <c s="5" r="B13" t="n">
        <v>185</v>
      </c>
      <c s="5" r="C13" t="n">
        <v>255</v>
      </c>
      <c s="5" r="D13" t="n">
        <v>636</v>
      </c>
      <c s="5" r="E13" t="n">
        <v>745</v>
      </c>
    </row>
    <row r="14" spans="1:5">
      <c s="3" r="A14" t="s">
        <v>80</v>
      </c>
      <c s="7" r="B14" t="n">
        <v>950</v>
      </c>
      <c s="7" r="C14" t="n">
        <v>791</v>
      </c>
      <c s="7" r="D14" t="n">
        <v>2914</v>
      </c>
      <c s="7" r="E14" t="n">
        <v>2408</v>
      </c>
    </row>
    <row r="15" spans="1:5">
      <c s="6" r="A15" t="s">
        <v>81</v>
      </c>
    </row>
    <row r="16" spans="1:5">
      <c s="3" r="A16" t="s">
        <v>82</v>
      </c>
      <c s="8" r="B16" t="n">
        <v>0.5600000000000001</v>
      </c>
      <c s="8" r="C16" t="n">
        <v>0.46</v>
      </c>
      <c s="8" r="D16" t="n">
        <v>1.71</v>
      </c>
      <c s="8" r="E16" t="n">
        <v>1.39</v>
      </c>
    </row>
    <row r="17" spans="1:5">
      <c s="3" r="A17" t="s">
        <v>83</v>
      </c>
      <c s="9" r="B17" t="n">
        <v>0.55</v>
      </c>
      <c s="9" r="C17" t="n">
        <v>0.45</v>
      </c>
      <c s="9" r="D17" t="n">
        <v>1.67</v>
      </c>
      <c s="9" r="E17" t="n">
        <v>1.36</v>
      </c>
    </row>
    <row r="18" spans="1:5">
      <c s="3" r="A18" t="s">
        <v>84</v>
      </c>
      <c s="8" r="B18" t="n">
        <v>0.16</v>
      </c>
      <c s="8" r="C18" t="n">
        <v>0.14</v>
      </c>
      <c s="8" r="D18" t="n">
        <v>0.46</v>
      </c>
      <c s="8" r="E18" t="n">
        <v>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419</v>
      </c>
      <c s="2" r="C1" t="s">
        <v>67</v>
      </c>
      <c s="2" r="E1" t="s">
        <v>1</v>
      </c>
    </row>
    <row r="2" spans="1:6">
      <c s="2" r="C2" t="s">
        <v>2</v>
      </c>
      <c s="2" r="D2" t="s">
        <v>68</v>
      </c>
      <c s="2" r="E2" t="s">
        <v>2</v>
      </c>
      <c s="2" r="F2" t="s">
        <v>68</v>
      </c>
    </row>
    <row r="3" spans="1:6">
      <c s="6" r="A3" t="s">
        <v>420</v>
      </c>
    </row>
    <row r="4" spans="1:6">
      <c s="3" r="A4" t="s">
        <v>421</v>
      </c>
      <c s="7" r="E4" t="n">
        <v>176</v>
      </c>
      <c s="7" r="F4" t="n">
        <v>140</v>
      </c>
    </row>
    <row r="5" spans="1:6">
      <c s="3" r="A5" t="s">
        <v>29</v>
      </c>
    </row>
    <row r="6" spans="1:6">
      <c s="6" r="A6" t="s">
        <v>420</v>
      </c>
    </row>
    <row r="7" spans="1:6">
      <c s="3" r="A7" t="s">
        <v>421</v>
      </c>
      <c s="7" r="C7" t="n">
        <v>60</v>
      </c>
      <c s="7" r="D7" t="n">
        <v>48</v>
      </c>
      <c s="5" r="E7" t="n">
        <v>176</v>
      </c>
      <c s="5" r="F7" t="n">
        <v>140</v>
      </c>
    </row>
    <row r="8" spans="1:6">
      <c s="3" r="A8" t="s">
        <v>422</v>
      </c>
    </row>
    <row r="9" spans="1:6">
      <c s="6" r="A9" t="s">
        <v>420</v>
      </c>
    </row>
    <row r="10" spans="1:6">
      <c s="3" r="A10" t="s">
        <v>421</v>
      </c>
      <c s="3" r="B10" t="s">
        <v>237</v>
      </c>
      <c s="5" r="C10" t="n">
        <v>44</v>
      </c>
      <c s="5" r="D10" t="n">
        <v>35</v>
      </c>
      <c s="5" r="E10" t="n">
        <v>128</v>
      </c>
      <c s="5" r="F10" t="n">
        <v>100</v>
      </c>
    </row>
    <row r="11" spans="1:6">
      <c s="3" r="A11" t="s">
        <v>423</v>
      </c>
      <c s="5" r="C11" t="n">
        <v>8</v>
      </c>
      <c s="5" r="D11" t="n">
        <v>5</v>
      </c>
      <c s="5" r="E11" t="n">
        <v>22</v>
      </c>
      <c s="5" r="F11" t="n">
        <v>14</v>
      </c>
    </row>
    <row r="12" spans="1:6">
      <c s="3" r="A12" t="s">
        <v>424</v>
      </c>
    </row>
    <row r="13" spans="1:6">
      <c s="6" r="A13" t="s">
        <v>420</v>
      </c>
    </row>
    <row r="14" spans="1:6">
      <c s="3" r="A14" t="s">
        <v>421</v>
      </c>
      <c s="5" r="C14" t="n">
        <v>9</v>
      </c>
      <c s="5" r="D14" t="n">
        <v>8</v>
      </c>
      <c s="5" r="E14" t="n">
        <v>26</v>
      </c>
      <c s="5" r="F14" t="n">
        <v>23</v>
      </c>
    </row>
    <row r="15" spans="1:6">
      <c s="3" r="A15" t="s">
        <v>425</v>
      </c>
    </row>
    <row r="16" spans="1:6">
      <c s="6" r="A16" t="s">
        <v>420</v>
      </c>
    </row>
    <row r="17" spans="1:6">
      <c s="3" r="A17" t="s">
        <v>421</v>
      </c>
      <c s="7" r="C17" t="n">
        <v>7</v>
      </c>
      <c s="7" r="D17" t="n">
        <v>5</v>
      </c>
      <c s="7" r="E17" t="n">
        <v>22</v>
      </c>
      <c s="7" r="F17" t="n">
        <v>17</v>
      </c>
    </row>
    <row r="18" spans="1:6">
      <c r="A18" t="n"/>
    </row>
    <row r="19" spans="1:6">
      <c s="3" r="A19" t="s">
        <v>237</v>
      </c>
      <c s="3" r="B19" t="s">
        <v>426</v>
      </c>
    </row>
  </sheetData>
  <mergeCells count="5">
    <mergeCell ref="A1:B2"/>
    <mergeCell ref="C1:D1"/>
    <mergeCell ref="E1:F1"/>
    <mergeCell ref="A18:E18"/>
    <mergeCell ref="B19:E19"/>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r="A1" t="s">
        <v>427</v>
      </c>
      <c s="2" r="B1" t="s">
        <v>1</v>
      </c>
    </row>
    <row r="2" spans="1:3">
      <c s="2" r="B2" t="s">
        <v>2</v>
      </c>
      <c s="2" r="C2" t="s">
        <v>68</v>
      </c>
    </row>
    <row r="3" spans="1:3">
      <c s="6" r="A3" t="s">
        <v>393</v>
      </c>
    </row>
    <row r="4" spans="1:3">
      <c s="3" r="A4" t="s">
        <v>428</v>
      </c>
      <c s="3" r="B4" t="s">
        <v>429</v>
      </c>
      <c s="3" r="C4" t="s">
        <v>430</v>
      </c>
    </row>
    <row r="5" spans="1:3">
      <c s="3" r="A5" t="s">
        <v>431</v>
      </c>
      <c s="3" r="B5" t="s">
        <v>381</v>
      </c>
      <c s="3" r="C5" t="s">
        <v>381</v>
      </c>
    </row>
    <row r="6" spans="1:3">
      <c s="3" r="A6" t="s">
        <v>432</v>
      </c>
      <c s="3" r="B6" t="s">
        <v>433</v>
      </c>
      <c s="3" r="C6" t="s">
        <v>433</v>
      </c>
    </row>
    <row r="7" spans="1:3">
      <c s="3" r="A7" t="s">
        <v>434</v>
      </c>
      <c s="3" r="B7" t="s">
        <v>435</v>
      </c>
      <c s="3" r="C7" t="s">
        <v>43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36</v>
      </c>
      <c s="2" r="B1" t="s">
        <v>67</v>
      </c>
      <c s="2" r="D1" t="s">
        <v>1</v>
      </c>
    </row>
    <row r="2" spans="1:5">
      <c s="2" r="B2" t="s">
        <v>2</v>
      </c>
      <c s="2" r="C2" t="s">
        <v>68</v>
      </c>
      <c s="2" r="D2" t="s">
        <v>2</v>
      </c>
      <c s="2" r="E2" t="s">
        <v>68</v>
      </c>
    </row>
    <row r="3" spans="1:5">
      <c s="6" r="A3" t="s">
        <v>158</v>
      </c>
    </row>
    <row r="4" spans="1:5">
      <c s="3" r="A4" t="s">
        <v>437</v>
      </c>
      <c s="11" r="B4" t="n">
        <v>20.1</v>
      </c>
      <c s="11" r="C4" t="n">
        <v>0.2</v>
      </c>
      <c s="11" r="D4" t="n">
        <v>1.1</v>
      </c>
      <c s="11" r="E4" t="n">
        <v>1.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38</v>
      </c>
      <c s="2" r="B1" t="s">
        <v>67</v>
      </c>
      <c s="2" r="D1" t="s">
        <v>1</v>
      </c>
    </row>
    <row r="2" spans="1:5">
      <c s="2" r="B2" t="s">
        <v>2</v>
      </c>
      <c s="2" r="C2" t="s">
        <v>68</v>
      </c>
      <c s="2" r="D2" t="s">
        <v>2</v>
      </c>
      <c s="2" r="E2" t="s">
        <v>68</v>
      </c>
    </row>
    <row r="3" spans="1:5">
      <c s="6" r="A3" t="s">
        <v>439</v>
      </c>
    </row>
    <row r="4" spans="1:5">
      <c s="3" r="A4" t="s">
        <v>440</v>
      </c>
      <c s="11" r="B4" t="n">
        <v>1693.8</v>
      </c>
      <c s="11" r="C4" t="n">
        <v>1722.9</v>
      </c>
      <c s="11" r="D4" t="n">
        <v>1703.2</v>
      </c>
      <c s="11" r="E4" t="n">
        <v>1726.3</v>
      </c>
    </row>
    <row r="5" spans="1:5">
      <c s="3" r="A5" t="s">
        <v>441</v>
      </c>
      <c s="11" r="B5" t="n">
        <v>43.5</v>
      </c>
      <c s="11" r="C5" t="n">
        <v>44.8</v>
      </c>
      <c s="11" r="D5" t="n">
        <v>45.3</v>
      </c>
      <c s="11" r="E5" t="n">
        <v>44.7</v>
      </c>
    </row>
    <row r="6" spans="1:5">
      <c s="3" r="A6" t="s">
        <v>442</v>
      </c>
      <c s="11" r="B6" t="n">
        <v>1737.3</v>
      </c>
      <c s="11" r="C6" t="n">
        <v>1767.7</v>
      </c>
      <c s="11" r="D6" t="n">
        <v>1748.5</v>
      </c>
      <c s="5" r="E6" t="n">
        <v>1771</v>
      </c>
    </row>
    <row r="7" spans="1:5">
      <c s="6" r="A7" t="s">
        <v>81</v>
      </c>
    </row>
    <row r="8" spans="1:5">
      <c s="3" r="A8" t="s">
        <v>82</v>
      </c>
      <c s="8" r="B8" t="n">
        <v>0.5600000000000001</v>
      </c>
      <c s="8" r="C8" t="n">
        <v>0.46</v>
      </c>
      <c s="8" r="D8" t="n">
        <v>1.71</v>
      </c>
      <c s="8" r="E8" t="n">
        <v>1.39</v>
      </c>
    </row>
    <row r="9" spans="1:5">
      <c s="3" r="A9" t="s">
        <v>83</v>
      </c>
      <c s="8" r="B9" t="n">
        <v>0.55</v>
      </c>
      <c s="8" r="C9" t="n">
        <v>0.45</v>
      </c>
      <c s="8" r="D9" t="n">
        <v>1.67</v>
      </c>
      <c s="8" r="E9" t="n">
        <v>1.3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5"/>
    <col customWidth="1" max="6" min="6" width="14"/>
    <col customWidth="1" max="7" min="7" width="14"/>
  </cols>
  <sheetData>
    <row r="1" spans="1:7">
      <c s="1" r="A1" t="s">
        <v>443</v>
      </c>
      <c s="2" r="B1" t="s">
        <v>444</v>
      </c>
      <c s="2" r="C1" t="s">
        <v>2</v>
      </c>
      <c s="2" r="D1" t="s">
        <v>68</v>
      </c>
      <c s="2" r="E1" t="s">
        <v>2</v>
      </c>
      <c s="2" r="F1" t="s">
        <v>68</v>
      </c>
      <c s="2" r="G1" t="s">
        <v>31</v>
      </c>
    </row>
    <row r="2" spans="1:7">
      <c s="6" r="A2" t="s">
        <v>445</v>
      </c>
    </row>
    <row r="3" spans="1:7">
      <c s="3" r="A3" t="s">
        <v>446</v>
      </c>
      <c s="7" r="C3" t="n">
        <v>0</v>
      </c>
      <c s="7" r="D3" t="n">
        <v>0</v>
      </c>
      <c s="7" r="E3" t="n">
        <v>0</v>
      </c>
      <c s="7" r="F3" t="n">
        <v>0</v>
      </c>
    </row>
    <row r="4" spans="1:7">
      <c s="3" r="A4" t="s">
        <v>447</v>
      </c>
      <c s="7" r="C4" t="n">
        <v>0</v>
      </c>
      <c s="7" r="D4" t="n">
        <v>0</v>
      </c>
      <c s="7" r="E4" t="n">
        <v>0</v>
      </c>
      <c s="7" r="F4" t="n">
        <v>0</v>
      </c>
    </row>
    <row r="5" spans="1:7">
      <c s="3" r="A5" t="s">
        <v>448</v>
      </c>
      <c s="3" r="C5" t="s">
        <v>369</v>
      </c>
      <c s="3" r="E5" t="s">
        <v>369</v>
      </c>
    </row>
    <row r="6" spans="1:7">
      <c s="3" r="A6" t="s">
        <v>449</v>
      </c>
      <c s="7" r="C6" t="n">
        <v>693000000</v>
      </c>
      <c s="7" r="E6" t="n">
        <v>693000000</v>
      </c>
    </row>
    <row r="7" spans="1:7">
      <c s="3" r="A7" t="s">
        <v>450</v>
      </c>
      <c s="3" r="E7" t="s">
        <v>451</v>
      </c>
    </row>
    <row r="8" spans="1:7">
      <c s="3" r="A8" t="s">
        <v>229</v>
      </c>
      <c s="5" r="C8" t="n">
        <v>338000000</v>
      </c>
      <c s="7" r="E8" t="n">
        <v>338000000</v>
      </c>
      <c s="7" r="G8" t="n">
        <v>968000000</v>
      </c>
    </row>
    <row r="9" spans="1:7">
      <c s="3" r="A9" t="s">
        <v>452</v>
      </c>
    </row>
    <row r="10" spans="1:7">
      <c s="6" r="A10" t="s">
        <v>445</v>
      </c>
    </row>
    <row r="11" spans="1:7">
      <c s="3" r="A11" t="s">
        <v>453</v>
      </c>
      <c s="5" r="C11" t="n">
        <v>237000000</v>
      </c>
      <c s="5" r="E11" t="n">
        <v>237000000</v>
      </c>
    </row>
    <row r="12" spans="1:7">
      <c s="3" r="A12" t="s">
        <v>454</v>
      </c>
    </row>
    <row r="13" spans="1:7">
      <c s="6" r="A13" t="s">
        <v>445</v>
      </c>
    </row>
    <row r="14" spans="1:7">
      <c s="3" r="A14" t="s">
        <v>453</v>
      </c>
      <c s="5" r="C14" t="n">
        <v>5700000000</v>
      </c>
      <c s="7" r="E14" t="n">
        <v>5700000000</v>
      </c>
    </row>
    <row r="15" spans="1:7">
      <c s="3" r="A15" t="s">
        <v>455</v>
      </c>
    </row>
    <row r="16" spans="1:7">
      <c s="6" r="A16" t="s">
        <v>445</v>
      </c>
    </row>
    <row r="17" spans="1:7">
      <c s="3" r="A17" t="s">
        <v>456</v>
      </c>
      <c s="3" r="E17" t="s">
        <v>457</v>
      </c>
    </row>
    <row r="18" spans="1:7">
      <c s="3" r="A18" t="s">
        <v>458</v>
      </c>
      <c s="5" r="C18" t="n">
        <v>50000000</v>
      </c>
      <c s="7" r="E18" t="n">
        <v>50000000</v>
      </c>
    </row>
    <row r="19" spans="1:7">
      <c s="3" r="A19" t="s">
        <v>459</v>
      </c>
    </row>
    <row r="20" spans="1:7">
      <c s="6" r="A20" t="s">
        <v>445</v>
      </c>
    </row>
    <row r="21" spans="1:7">
      <c s="3" r="A21" t="s">
        <v>456</v>
      </c>
      <c s="3" r="E21" t="s">
        <v>460</v>
      </c>
    </row>
    <row r="22" spans="1:7">
      <c s="3" r="A22" t="s">
        <v>461</v>
      </c>
    </row>
    <row r="23" spans="1:7">
      <c s="6" r="A23" t="s">
        <v>445</v>
      </c>
    </row>
    <row r="24" spans="1:7">
      <c s="3" r="A24" t="s">
        <v>453</v>
      </c>
      <c s="5" r="C24" t="n">
        <v>0</v>
      </c>
      <c s="7" r="E24" t="n">
        <v>0</v>
      </c>
    </row>
    <row r="25" spans="1:7">
      <c s="3" r="A25" t="s">
        <v>462</v>
      </c>
    </row>
    <row r="26" spans="1:7">
      <c s="6" r="A26" t="s">
        <v>445</v>
      </c>
    </row>
    <row r="27" spans="1:7">
      <c s="3" r="A27" t="s">
        <v>453</v>
      </c>
      <c s="5" r="C27" t="n">
        <v>11800000000</v>
      </c>
      <c s="5" r="E27" t="n">
        <v>11800000000</v>
      </c>
    </row>
    <row r="28" spans="1:7">
      <c s="3" r="A28" t="s">
        <v>463</v>
      </c>
    </row>
    <row r="29" spans="1:7">
      <c s="6" r="A29" t="s">
        <v>445</v>
      </c>
    </row>
    <row r="30" spans="1:7">
      <c s="3" r="A30" t="s">
        <v>453</v>
      </c>
      <c s="5" r="C30" t="n">
        <v>1500000000</v>
      </c>
      <c s="5" r="E30" t="n">
        <v>1500000000</v>
      </c>
    </row>
    <row r="31" spans="1:7">
      <c s="3" r="A31" t="s">
        <v>464</v>
      </c>
      <c s="5" r="C31" t="n">
        <v>1000000000</v>
      </c>
      <c s="5" r="E31" t="n">
        <v>1000000000</v>
      </c>
    </row>
    <row r="32" spans="1:7">
      <c s="3" r="A32" t="s">
        <v>465</v>
      </c>
      <c s="7" r="B32" t="n">
        <v>34000000</v>
      </c>
    </row>
    <row r="33" spans="1:7">
      <c s="3" r="A33" t="s">
        <v>466</v>
      </c>
    </row>
    <row r="34" spans="1:7">
      <c s="6" r="A34" t="s">
        <v>445</v>
      </c>
    </row>
    <row r="35" spans="1:7">
      <c s="3" r="A35" t="s">
        <v>467</v>
      </c>
      <c s="5" r="C35" t="n">
        <v>0</v>
      </c>
      <c s="5" r="E35" t="n">
        <v>0</v>
      </c>
    </row>
    <row r="36" spans="1:7">
      <c s="3" r="A36" t="s">
        <v>274</v>
      </c>
    </row>
    <row r="37" spans="1:7">
      <c s="6" r="A37" t="s">
        <v>445</v>
      </c>
    </row>
    <row r="38" spans="1:7">
      <c s="3" r="A38" t="s">
        <v>229</v>
      </c>
      <c s="5" r="C38" t="n">
        <v>338000000</v>
      </c>
      <c s="5" r="E38" t="n">
        <v>338000000</v>
      </c>
    </row>
    <row r="39" spans="1:7">
      <c s="3" r="A39" t="s">
        <v>276</v>
      </c>
    </row>
    <row r="40" spans="1:7">
      <c s="6" r="A40" t="s">
        <v>445</v>
      </c>
    </row>
    <row r="41" spans="1:7">
      <c s="3" r="A41" t="s">
        <v>229</v>
      </c>
      <c s="5" r="G41" t="n">
        <v>68000000</v>
      </c>
    </row>
    <row r="42" spans="1:7">
      <c s="3" r="A42" t="s">
        <v>275</v>
      </c>
    </row>
    <row r="43" spans="1:7">
      <c s="6" r="A43" t="s">
        <v>445</v>
      </c>
    </row>
    <row r="44" spans="1:7">
      <c s="3" r="A44" t="s">
        <v>229</v>
      </c>
      <c s="7" r="C44" t="n">
        <v>338000000</v>
      </c>
      <c s="7" r="E44" t="n">
        <v>338000000</v>
      </c>
      <c s="7" r="G44" t="n">
        <v>900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8</v>
      </c>
      <c s="2" r="B1" t="s">
        <v>2</v>
      </c>
      <c s="2" r="C1" t="s">
        <v>31</v>
      </c>
    </row>
    <row r="2" spans="1:3">
      <c s="6" r="A2" t="s">
        <v>257</v>
      </c>
    </row>
    <row r="3" spans="1:3">
      <c s="3" r="A3" t="s">
        <v>469</v>
      </c>
      <c s="7" r="B3" t="n">
        <v>968</v>
      </c>
      <c s="7" r="C3" t="n">
        <v>1639</v>
      </c>
    </row>
    <row r="4" spans="1:3">
      <c s="3" r="A4" t="s">
        <v>470</v>
      </c>
      <c s="5" r="B4" t="n">
        <v>182</v>
      </c>
      <c s="5" r="C4" t="n">
        <v>175</v>
      </c>
    </row>
    <row r="5" spans="1:3">
      <c s="3" r="A5" t="s">
        <v>471</v>
      </c>
    </row>
    <row r="6" spans="1:3">
      <c s="6" r="A6" t="s">
        <v>257</v>
      </c>
    </row>
    <row r="7" spans="1:3">
      <c s="3" r="A7" t="s">
        <v>469</v>
      </c>
      <c s="5" r="B7" t="n">
        <v>884</v>
      </c>
      <c s="5" r="C7" t="n">
        <v>1423</v>
      </c>
    </row>
    <row r="8" spans="1:3">
      <c s="3" r="A8" t="s">
        <v>470</v>
      </c>
      <c s="5" r="B8" t="n">
        <v>94</v>
      </c>
      <c s="5" r="C8" t="n">
        <v>144</v>
      </c>
    </row>
    <row r="9" spans="1:3">
      <c s="3" r="A9" t="s">
        <v>472</v>
      </c>
    </row>
    <row r="10" spans="1:3">
      <c s="6" r="A10" t="s">
        <v>257</v>
      </c>
    </row>
    <row r="11" spans="1:3">
      <c s="3" r="A11" t="s">
        <v>469</v>
      </c>
      <c s="5" r="B11" t="n">
        <v>657</v>
      </c>
      <c s="5" r="C11" t="n">
        <v>825</v>
      </c>
    </row>
    <row r="12" spans="1:3">
      <c s="3" r="A12" t="s">
        <v>473</v>
      </c>
    </row>
    <row r="13" spans="1:3">
      <c s="6" r="A13" t="s">
        <v>257</v>
      </c>
    </row>
    <row r="14" spans="1:3">
      <c s="3" r="A14" t="s">
        <v>469</v>
      </c>
      <c s="5" r="B14" t="n">
        <v>227</v>
      </c>
      <c s="5" r="C14" t="n">
        <v>520</v>
      </c>
    </row>
    <row r="15" spans="1:3">
      <c s="3" r="A15" t="s">
        <v>474</v>
      </c>
    </row>
    <row r="16" spans="1:3">
      <c s="6" r="A16" t="s">
        <v>257</v>
      </c>
    </row>
    <row r="17" spans="1:3">
      <c s="3" r="A17" t="s">
        <v>470</v>
      </c>
      <c s="5" r="B17" t="n">
        <v>26</v>
      </c>
      <c s="5" r="C17" t="n">
        <v>140</v>
      </c>
    </row>
    <row r="18" spans="1:3">
      <c s="3" r="A18" t="s">
        <v>475</v>
      </c>
    </row>
    <row r="19" spans="1:3">
      <c s="6" r="A19" t="s">
        <v>257</v>
      </c>
    </row>
    <row r="20" spans="1:3">
      <c s="3" r="A20" t="s">
        <v>470</v>
      </c>
      <c s="5" r="B20" t="n">
        <v>14</v>
      </c>
      <c s="5" r="C20" t="n">
        <v>4</v>
      </c>
    </row>
    <row r="21" spans="1:3">
      <c s="3" r="A21" t="s">
        <v>476</v>
      </c>
    </row>
    <row r="22" spans="1:3">
      <c s="6" r="A22" t="s">
        <v>257</v>
      </c>
    </row>
    <row r="23" spans="1:3">
      <c s="3" r="A23" t="s">
        <v>469</v>
      </c>
      <c s="5" r="B23" t="n">
        <v>0</v>
      </c>
      <c s="5" r="C23" t="n">
        <v>78</v>
      </c>
    </row>
    <row r="24" spans="1:3">
      <c s="3" r="A24" t="s">
        <v>477</v>
      </c>
    </row>
    <row r="25" spans="1:3">
      <c s="6" r="A25" t="s">
        <v>257</v>
      </c>
    </row>
    <row r="26" spans="1:3">
      <c s="3" r="A26" t="s">
        <v>470</v>
      </c>
      <c s="5" r="B26" t="n">
        <v>54</v>
      </c>
      <c s="5" r="C26" t="n">
        <v>0</v>
      </c>
    </row>
    <row r="27" spans="1:3">
      <c s="3" r="A27" t="s">
        <v>478</v>
      </c>
    </row>
    <row r="28" spans="1:3">
      <c s="6" r="A28" t="s">
        <v>257</v>
      </c>
    </row>
    <row r="29" spans="1:3">
      <c s="3" r="A29" t="s">
        <v>469</v>
      </c>
      <c s="5" r="B29" t="n">
        <v>84</v>
      </c>
      <c s="5" r="C29" t="n">
        <v>216</v>
      </c>
    </row>
    <row r="30" spans="1:3">
      <c s="3" r="A30" t="s">
        <v>470</v>
      </c>
      <c s="5" r="B30" t="n">
        <v>88</v>
      </c>
      <c s="5" r="C30" t="n">
        <v>31</v>
      </c>
    </row>
    <row r="31" spans="1:3">
      <c s="3" r="A31" t="s">
        <v>479</v>
      </c>
    </row>
    <row r="32" spans="1:3">
      <c s="6" r="A32" t="s">
        <v>257</v>
      </c>
    </row>
    <row r="33" spans="1:3">
      <c s="3" r="A33" t="s">
        <v>469</v>
      </c>
      <c s="5" r="B33" t="n">
        <v>63</v>
      </c>
      <c s="5" r="C33" t="n">
        <v>209</v>
      </c>
    </row>
    <row r="34" spans="1:3">
      <c s="3" r="A34" t="s">
        <v>480</v>
      </c>
    </row>
    <row r="35" spans="1:3">
      <c s="6" r="A35" t="s">
        <v>257</v>
      </c>
    </row>
    <row r="36" spans="1:3">
      <c s="3" r="A36" t="s">
        <v>469</v>
      </c>
      <c s="5" r="B36" t="n">
        <v>16</v>
      </c>
      <c s="5" r="C36" t="n">
        <v>0</v>
      </c>
    </row>
    <row r="37" spans="1:3">
      <c s="3" r="A37" t="s">
        <v>481</v>
      </c>
    </row>
    <row r="38" spans="1:3">
      <c s="6" r="A38" t="s">
        <v>257</v>
      </c>
    </row>
    <row r="39" spans="1:3">
      <c s="3" r="A39" t="s">
        <v>470</v>
      </c>
      <c s="5" r="B39" t="n">
        <v>77</v>
      </c>
      <c s="5" r="C39" t="n">
        <v>20</v>
      </c>
    </row>
    <row r="40" spans="1:3">
      <c s="3" r="A40" t="s">
        <v>482</v>
      </c>
    </row>
    <row r="41" spans="1:3">
      <c s="6" r="A41" t="s">
        <v>257</v>
      </c>
    </row>
    <row r="42" spans="1:3">
      <c s="3" r="A42" t="s">
        <v>470</v>
      </c>
      <c s="5" r="B42" t="n">
        <v>0</v>
      </c>
      <c s="5" r="C42" t="n">
        <v>0</v>
      </c>
    </row>
    <row r="43" spans="1:3">
      <c s="3" r="A43" t="s">
        <v>483</v>
      </c>
    </row>
    <row r="44" spans="1:3">
      <c s="6" r="A44" t="s">
        <v>257</v>
      </c>
    </row>
    <row r="45" spans="1:3">
      <c s="3" r="A45" t="s">
        <v>469</v>
      </c>
      <c s="5" r="B45" t="n">
        <v>1</v>
      </c>
      <c s="5" r="C45" t="n">
        <v>2</v>
      </c>
    </row>
    <row r="46" spans="1:3">
      <c s="3" r="A46" t="s">
        <v>484</v>
      </c>
    </row>
    <row r="47" spans="1:3">
      <c s="6" r="A47" t="s">
        <v>257</v>
      </c>
    </row>
    <row r="48" spans="1:3">
      <c s="3" r="A48" t="s">
        <v>469</v>
      </c>
      <c s="5" r="B48" t="n">
        <v>4</v>
      </c>
      <c s="5" r="C48" t="n">
        <v>5</v>
      </c>
    </row>
    <row r="49" spans="1:3">
      <c s="3" r="A49" t="s">
        <v>485</v>
      </c>
    </row>
    <row r="50" spans="1:3">
      <c s="6" r="A50" t="s">
        <v>257</v>
      </c>
    </row>
    <row r="51" spans="1:3">
      <c s="3" r="A51" t="s">
        <v>470</v>
      </c>
      <c s="5" r="B51" t="n">
        <v>3</v>
      </c>
      <c s="5" r="C51" t="n">
        <v>2</v>
      </c>
    </row>
    <row r="52" spans="1:3">
      <c s="3" r="A52" t="s">
        <v>486</v>
      </c>
    </row>
    <row r="53" spans="1:3">
      <c s="6" r="A53" t="s">
        <v>257</v>
      </c>
    </row>
    <row r="54" spans="1:3">
      <c s="3" r="A54" t="s">
        <v>470</v>
      </c>
      <c s="7" r="B54" t="n">
        <v>8</v>
      </c>
      <c s="7" r="C54" t="n">
        <v>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J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s="1" r="A1" t="s">
        <v>487</v>
      </c>
      <c s="2" r="C1" t="s">
        <v>67</v>
      </c>
      <c s="2" r="G1" t="s">
        <v>1</v>
      </c>
    </row>
    <row r="2" spans="1:10">
      <c s="2" r="C2" t="s">
        <v>2</v>
      </c>
      <c s="2" r="E2" t="s">
        <v>68</v>
      </c>
      <c s="2" r="G2" t="s">
        <v>2</v>
      </c>
      <c s="2" r="I2" t="s">
        <v>68</v>
      </c>
    </row>
    <row r="3" spans="1:10">
      <c s="3" r="A3" t="s">
        <v>462</v>
      </c>
    </row>
    <row r="4" spans="1:10">
      <c s="6" r="A4" t="s">
        <v>488</v>
      </c>
    </row>
    <row r="5" spans="1:10">
      <c s="3" r="A5" t="s">
        <v>489</v>
      </c>
      <c s="7" r="C5" t="n">
        <v>-175</v>
      </c>
      <c s="3" r="D5" t="s">
        <v>237</v>
      </c>
      <c s="7" r="E5" t="n">
        <v>722</v>
      </c>
      <c s="3" r="F5" t="s">
        <v>237</v>
      </c>
      <c s="7" r="G5" t="n">
        <v>92</v>
      </c>
      <c s="3" r="H5" t="s">
        <v>269</v>
      </c>
      <c s="7" r="I5" t="n">
        <v>1219</v>
      </c>
      <c s="3" r="J5" t="s">
        <v>269</v>
      </c>
    </row>
    <row r="6" spans="1:10">
      <c s="3" r="A6" t="s">
        <v>490</v>
      </c>
      <c s="5" r="C6" t="n">
        <v>202</v>
      </c>
      <c s="3" r="D6" t="s">
        <v>237</v>
      </c>
      <c s="5" r="E6" t="n">
        <v>99</v>
      </c>
      <c s="3" r="F6" t="s">
        <v>237</v>
      </c>
      <c s="5" r="G6" t="n">
        <v>525</v>
      </c>
      <c s="3" r="H6" t="s">
        <v>269</v>
      </c>
      <c s="5" r="I6" t="n">
        <v>94</v>
      </c>
      <c s="3" r="J6" t="s">
        <v>269</v>
      </c>
    </row>
    <row r="7" spans="1:10">
      <c s="3" r="A7" t="s">
        <v>491</v>
      </c>
    </row>
    <row r="8" spans="1:10">
      <c s="6" r="A8" t="s">
        <v>488</v>
      </c>
    </row>
    <row r="9" spans="1:10">
      <c s="3" r="A9" t="s">
        <v>489</v>
      </c>
      <c s="5" r="C9" t="n">
        <v>107</v>
      </c>
      <c s="3" r="D9" t="s">
        <v>237</v>
      </c>
      <c s="5" r="E9" t="n">
        <v>-146</v>
      </c>
      <c s="3" r="F9" t="s">
        <v>237</v>
      </c>
      <c s="5" r="G9" t="n">
        <v>97</v>
      </c>
      <c s="3" r="H9" t="s">
        <v>269</v>
      </c>
      <c s="5" r="I9" t="n">
        <v>-188</v>
      </c>
      <c s="3" r="J9" t="s">
        <v>269</v>
      </c>
    </row>
    <row r="10" spans="1:10">
      <c s="3" r="A10" t="s">
        <v>490</v>
      </c>
      <c s="5" r="C10" t="n">
        <v>-24</v>
      </c>
      <c s="3" r="D10" t="s">
        <v>237</v>
      </c>
      <c s="5" r="E10" t="n">
        <v>-17</v>
      </c>
      <c s="3" r="F10" t="s">
        <v>237</v>
      </c>
      <c s="5" r="G10" t="n">
        <v>-99</v>
      </c>
      <c s="3" r="H10" t="s">
        <v>269</v>
      </c>
      <c s="5" r="I10" t="n">
        <v>-53</v>
      </c>
      <c s="3" r="J10" t="s">
        <v>269</v>
      </c>
    </row>
    <row r="11" spans="1:10">
      <c s="3" r="A11" t="s">
        <v>492</v>
      </c>
    </row>
    <row r="12" spans="1:10">
      <c s="6" r="A12" t="s">
        <v>488</v>
      </c>
    </row>
    <row r="13" spans="1:10">
      <c s="3" r="A13" t="s">
        <v>489</v>
      </c>
      <c s="5" r="C13" t="n">
        <v>-142</v>
      </c>
      <c s="3" r="D13" t="s">
        <v>237</v>
      </c>
      <c s="5" r="E13" t="n">
        <v>547</v>
      </c>
      <c s="3" r="F13" t="s">
        <v>237</v>
      </c>
      <c s="5" r="G13" t="n">
        <v>63</v>
      </c>
      <c s="3" r="H13" t="s">
        <v>269</v>
      </c>
      <c s="5" r="I13" t="n">
        <v>946</v>
      </c>
      <c s="3" r="J13" t="s">
        <v>269</v>
      </c>
    </row>
    <row r="14" spans="1:10">
      <c s="3" r="A14" t="s">
        <v>490</v>
      </c>
      <c s="5" r="C14" t="n">
        <v>153</v>
      </c>
      <c s="3" r="D14" t="s">
        <v>237</v>
      </c>
      <c s="5" r="E14" t="n">
        <v>74</v>
      </c>
      <c s="3" r="F14" t="s">
        <v>237</v>
      </c>
      <c s="5" r="G14" t="n">
        <v>451</v>
      </c>
      <c s="3" r="H14" t="s">
        <v>269</v>
      </c>
      <c s="5" r="I14" t="n">
        <v>87</v>
      </c>
      <c s="3" r="J14" t="s">
        <v>269</v>
      </c>
    </row>
    <row r="15" spans="1:10">
      <c s="3" r="A15" t="s">
        <v>493</v>
      </c>
    </row>
    <row r="16" spans="1:10">
      <c s="6" r="A16" t="s">
        <v>488</v>
      </c>
    </row>
    <row r="17" spans="1:10">
      <c s="3" r="A17" t="s">
        <v>489</v>
      </c>
      <c s="3" r="B17" t="s">
        <v>269</v>
      </c>
      <c s="5" r="G17" t="n">
        <v>0</v>
      </c>
      <c s="5" r="I17" t="n">
        <v>0</v>
      </c>
    </row>
    <row r="18" spans="1:10">
      <c s="3" r="A18" t="s">
        <v>490</v>
      </c>
      <c s="3" r="B18" t="s">
        <v>269</v>
      </c>
      <c s="5" r="G18" t="n">
        <v>0</v>
      </c>
      <c s="5" r="I18" t="n">
        <v>0</v>
      </c>
    </row>
    <row r="19" spans="1:10">
      <c s="3" r="A19" t="s">
        <v>494</v>
      </c>
    </row>
    <row r="20" spans="1:10">
      <c s="6" r="A20" t="s">
        <v>488</v>
      </c>
    </row>
    <row r="21" spans="1:10">
      <c s="3" r="A21" t="s">
        <v>489</v>
      </c>
      <c s="5" r="C21" t="n">
        <v>-91</v>
      </c>
      <c s="3" r="D21" t="s">
        <v>237</v>
      </c>
      <c s="5" r="E21" t="n">
        <v>277</v>
      </c>
      <c s="3" r="F21" t="s">
        <v>237</v>
      </c>
      <c s="5" r="G21" t="n">
        <v>31</v>
      </c>
      <c s="3" r="H21" t="s">
        <v>269</v>
      </c>
      <c s="5" r="I21" t="n">
        <v>417</v>
      </c>
      <c s="3" r="J21" t="s">
        <v>269</v>
      </c>
    </row>
    <row r="22" spans="1:10">
      <c s="3" r="A22" t="s">
        <v>490</v>
      </c>
      <c s="5" r="C22" t="n">
        <v>73</v>
      </c>
      <c s="3" r="D22" t="s">
        <v>237</v>
      </c>
      <c s="5" r="E22" t="n">
        <v>42</v>
      </c>
      <c s="3" r="F22" t="s">
        <v>237</v>
      </c>
      <c s="5" r="G22" t="n">
        <v>173</v>
      </c>
      <c s="3" r="H22" t="s">
        <v>269</v>
      </c>
      <c s="5" r="I22" t="n">
        <v>60</v>
      </c>
      <c s="3" r="J22" t="s">
        <v>269</v>
      </c>
    </row>
    <row r="23" spans="1:10">
      <c s="3" r="A23" t="s">
        <v>495</v>
      </c>
    </row>
    <row r="24" spans="1:10">
      <c s="6" r="A24" t="s">
        <v>488</v>
      </c>
    </row>
    <row r="25" spans="1:10">
      <c s="3" r="A25" t="s">
        <v>489</v>
      </c>
      <c s="5" r="C25" t="n">
        <v>-49</v>
      </c>
      <c s="3" r="D25" t="s">
        <v>237</v>
      </c>
      <c s="5" r="E25" t="n">
        <v>44</v>
      </c>
      <c s="3" r="F25" t="s">
        <v>237</v>
      </c>
      <c s="5" r="G25" t="n">
        <v>-99</v>
      </c>
      <c s="3" r="H25" t="s">
        <v>269</v>
      </c>
      <c s="5" r="I25" t="n">
        <v>44</v>
      </c>
      <c s="3" r="J25" t="s">
        <v>269</v>
      </c>
    </row>
    <row r="26" spans="1:10">
      <c s="3" r="A26" t="s">
        <v>490</v>
      </c>
      <c s="5" r="C26" t="n">
        <v>0</v>
      </c>
      <c s="3" r="D26" t="s">
        <v>237</v>
      </c>
      <c s="5" r="E26" t="n">
        <v>0</v>
      </c>
      <c s="3" r="F26" t="s">
        <v>237</v>
      </c>
      <c s="5" r="G26" t="n">
        <v>0</v>
      </c>
      <c s="3" r="H26" t="s">
        <v>269</v>
      </c>
      <c s="5" r="I26" t="n">
        <v>0</v>
      </c>
      <c s="3" r="J26" t="s">
        <v>269</v>
      </c>
    </row>
    <row r="27" spans="1:10">
      <c s="3" r="A27" t="s">
        <v>496</v>
      </c>
    </row>
    <row r="28" spans="1:10">
      <c s="6" r="A28" t="s">
        <v>488</v>
      </c>
    </row>
    <row r="29" spans="1:10">
      <c s="3" r="A29" t="s">
        <v>497</v>
      </c>
      <c s="3" r="B29" t="s">
        <v>272</v>
      </c>
      <c s="5" r="C29" t="n">
        <v>0</v>
      </c>
      <c s="5" r="E29" t="n">
        <v>1</v>
      </c>
      <c s="5" r="G29" t="n">
        <v>2</v>
      </c>
      <c s="5" r="I29" t="n">
        <v>3</v>
      </c>
    </row>
    <row r="30" spans="1:10">
      <c s="3" r="A30" t="s">
        <v>498</v>
      </c>
    </row>
    <row r="31" spans="1:10">
      <c s="6" r="A31" t="s">
        <v>488</v>
      </c>
    </row>
    <row r="32" spans="1:10">
      <c s="3" r="A32" t="s">
        <v>497</v>
      </c>
      <c s="5" r="C32" t="n">
        <v>-30</v>
      </c>
      <c s="5" r="E32" t="n">
        <v>278</v>
      </c>
      <c s="5" r="G32" t="n">
        <v>4</v>
      </c>
      <c s="5" r="I32" t="n">
        <v>556</v>
      </c>
    </row>
    <row r="33" spans="1:10">
      <c s="3" r="A33" t="s">
        <v>499</v>
      </c>
    </row>
    <row r="34" spans="1:10">
      <c s="6" r="A34" t="s">
        <v>488</v>
      </c>
    </row>
    <row r="35" spans="1:10">
      <c s="3" r="A35" t="s">
        <v>497</v>
      </c>
      <c s="7" r="C35" t="n">
        <v>-3</v>
      </c>
      <c s="7" r="E35" t="n">
        <v>2</v>
      </c>
      <c s="7" r="G35" t="n">
        <v>-3</v>
      </c>
      <c s="7" r="I35" t="n">
        <v>3</v>
      </c>
    </row>
    <row r="36" spans="1:10">
      <c r="A36" t="n"/>
    </row>
    <row r="37" spans="1:10">
      <c s="3" r="A37" t="s">
        <v>237</v>
      </c>
      <c s="3" r="B37" t="s">
        <v>500</v>
      </c>
    </row>
    <row r="38" spans="1:10">
      <c s="3" r="A38" t="s">
        <v>269</v>
      </c>
      <c s="3" r="B38" t="s">
        <v>501</v>
      </c>
    </row>
    <row r="39" spans="1:10">
      <c s="3" r="A39" t="s">
        <v>272</v>
      </c>
      <c s="3" r="B39" t="s">
        <v>502</v>
      </c>
    </row>
  </sheetData>
  <mergeCells count="11">
    <mergeCell ref="A1:B2"/>
    <mergeCell ref="C1:F1"/>
    <mergeCell ref="G1:J1"/>
    <mergeCell ref="C2:D2"/>
    <mergeCell ref="E2:F2"/>
    <mergeCell ref="G2:H2"/>
    <mergeCell ref="I2:J2"/>
    <mergeCell ref="A36:I36"/>
    <mergeCell ref="B37:I37"/>
    <mergeCell ref="B38:I38"/>
    <mergeCell ref="B39:I39"/>
  </mergeCells>
  <pageMargins bottom="1" footer="0.5" header="0.5" left="0.75" right="0.75" top="1"/>
</worksheet>
</file>

<file path=xl/worksheets/sheet47.xml><?xml version="1.0" encoding="utf-8"?>
<worksheet xmlns="http://schemas.openxmlformats.org/spreadsheetml/2006/main">
  <sheetPr>
    <outlinePr summaryBelow="1" summaryRight="1"/>
  </sheetPr>
  <dimension ref="A1:M6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20"/>
    <col customWidth="1" max="6" min="6" width="15"/>
    <col customWidth="1" max="7" min="7" width="14"/>
    <col customWidth="1" max="8" min="8" width="14"/>
    <col customWidth="1" max="9" min="9" width="20"/>
    <col customWidth="1" max="10" min="10" width="14"/>
    <col customWidth="1" max="11" min="11" width="14"/>
    <col customWidth="1" max="12" min="12" width="14"/>
    <col customWidth="1" max="13" min="13" width="14"/>
  </cols>
  <sheetData>
    <row r="1" spans="1:13">
      <c s="1" r="A1" t="s">
        <v>503</v>
      </c>
      <c s="2" r="B1" t="s">
        <v>67</v>
      </c>
      <c s="2" r="F1" t="s">
        <v>1</v>
      </c>
    </row>
    <row r="2" spans="1:13">
      <c s="2" r="B2" t="s">
        <v>2</v>
      </c>
      <c s="2" r="D2" t="s">
        <v>68</v>
      </c>
      <c s="2" r="F2" t="s">
        <v>2</v>
      </c>
      <c s="2" r="H2" t="s">
        <v>68</v>
      </c>
      <c s="2" r="J2" t="s">
        <v>504</v>
      </c>
      <c s="2" r="K2" t="s">
        <v>31</v>
      </c>
      <c s="2" r="L2" t="s">
        <v>505</v>
      </c>
      <c s="2" r="M2" t="s">
        <v>506</v>
      </c>
    </row>
    <row r="3" spans="1:13">
      <c s="6" r="A3" t="s">
        <v>507</v>
      </c>
    </row>
    <row r="4" spans="1:13">
      <c s="3" r="A4" t="s">
        <v>508</v>
      </c>
      <c s="7" r="B4" t="n">
        <v>1107</v>
      </c>
      <c s="7" r="D4" t="n">
        <v>525</v>
      </c>
      <c s="7" r="F4" t="n">
        <v>1246</v>
      </c>
      <c s="7" r="H4" t="n">
        <v>85</v>
      </c>
    </row>
    <row r="5" spans="1:13">
      <c s="3" r="A5" t="s">
        <v>509</v>
      </c>
      <c s="5" r="B5" t="n">
        <v>-261</v>
      </c>
      <c s="3" r="C5" t="s">
        <v>237</v>
      </c>
      <c s="5" r="D5" t="n">
        <v>691</v>
      </c>
      <c s="3" r="E5" t="s">
        <v>269</v>
      </c>
      <c s="5" r="F5" t="n">
        <v>-77</v>
      </c>
      <c s="3" r="G5" t="s">
        <v>272</v>
      </c>
      <c s="5" r="H5" t="n">
        <v>1143</v>
      </c>
      <c s="3" r="I5" t="s">
        <v>273</v>
      </c>
    </row>
    <row r="6" spans="1:13">
      <c s="3" r="A6" t="s">
        <v>510</v>
      </c>
      <c s="5" r="B6" t="n">
        <v>-201</v>
      </c>
      <c s="3" r="C6" t="s">
        <v>342</v>
      </c>
      <c s="5" r="D6" t="n">
        <v>-105</v>
      </c>
      <c s="3" r="E6" t="s">
        <v>349</v>
      </c>
      <c s="5" r="F6" t="n">
        <v>-524</v>
      </c>
      <c s="3" r="G6" t="s">
        <v>511</v>
      </c>
      <c s="5" r="H6" t="n">
        <v>-117</v>
      </c>
      <c s="3" r="I6" t="s">
        <v>512</v>
      </c>
    </row>
    <row r="7" spans="1:13">
      <c s="3" r="A7" t="s">
        <v>92</v>
      </c>
      <c s="5" r="B7" t="n">
        <v>-462</v>
      </c>
      <c s="5" r="D7" t="n">
        <v>586</v>
      </c>
      <c s="5" r="F7" t="n">
        <v>-601</v>
      </c>
      <c s="5" r="H7" t="n">
        <v>1026</v>
      </c>
    </row>
    <row r="8" spans="1:13">
      <c s="3" r="A8" t="s">
        <v>513</v>
      </c>
      <c s="5" r="B8" t="n">
        <v>645</v>
      </c>
      <c s="5" r="D8" t="n">
        <v>1111</v>
      </c>
      <c s="5" r="F8" t="n">
        <v>645</v>
      </c>
      <c s="5" r="H8" t="n">
        <v>1111</v>
      </c>
    </row>
    <row r="9" spans="1:13">
      <c s="3" r="A9" t="s">
        <v>514</v>
      </c>
      <c s="5" r="B9" t="n">
        <v>23</v>
      </c>
      <c s="5" r="D9" t="n">
        <v>-69</v>
      </c>
      <c s="5" r="F9" t="n">
        <v>37</v>
      </c>
      <c s="5" r="H9" t="n">
        <v>-99</v>
      </c>
    </row>
    <row r="10" spans="1:13">
      <c s="3" r="A10" t="s">
        <v>515</v>
      </c>
      <c s="5" r="B10" t="n">
        <v>3</v>
      </c>
      <c s="5" r="D10" t="n">
        <v>11</v>
      </c>
      <c s="5" r="F10" t="n">
        <v>4</v>
      </c>
      <c s="5" r="H10" t="n">
        <v>7</v>
      </c>
    </row>
    <row r="11" spans="1:13">
      <c s="3" r="A11" t="s">
        <v>516</v>
      </c>
    </row>
    <row r="12" spans="1:13">
      <c s="6" r="A12" t="s">
        <v>507</v>
      </c>
    </row>
    <row r="13" spans="1:13">
      <c s="3" r="A13" t="s">
        <v>508</v>
      </c>
      <c s="5" r="B13" t="n">
        <v>-141</v>
      </c>
      <c s="3" r="C13" t="s">
        <v>517</v>
      </c>
      <c s="5" r="D13" t="n">
        <v>-43</v>
      </c>
      <c s="3" r="E13" t="s">
        <v>518</v>
      </c>
      <c s="5" r="F13" t="n">
        <v>-31</v>
      </c>
      <c s="3" r="G13" t="s">
        <v>519</v>
      </c>
      <c s="5" r="H13" t="n">
        <v>-11</v>
      </c>
      <c s="3" r="I13" t="s">
        <v>520</v>
      </c>
    </row>
    <row r="14" spans="1:13">
      <c s="3" r="A14" t="s">
        <v>509</v>
      </c>
      <c s="5" r="B14" t="n">
        <v>-113</v>
      </c>
      <c s="3" r="C14" t="s">
        <v>521</v>
      </c>
      <c s="5" r="D14" t="n">
        <v>15</v>
      </c>
      <c s="3" r="E14" t="s">
        <v>522</v>
      </c>
      <c s="5" r="F14" t="n">
        <v>-223</v>
      </c>
      <c s="3" r="G14" t="s">
        <v>523</v>
      </c>
      <c s="5" r="H14" t="n">
        <v>-17</v>
      </c>
      <c s="3" r="I14" t="s">
        <v>524</v>
      </c>
    </row>
    <row r="15" spans="1:13">
      <c s="3" r="A15" t="s">
        <v>510</v>
      </c>
      <c s="5" r="B15" t="n">
        <v>2</v>
      </c>
      <c s="3" r="C15" t="s">
        <v>525</v>
      </c>
      <c s="5" r="D15" t="n">
        <v>0</v>
      </c>
      <c s="3" r="E15" t="s">
        <v>526</v>
      </c>
      <c s="5" r="F15" t="n">
        <v>2</v>
      </c>
      <c s="3" r="G15" t="s">
        <v>527</v>
      </c>
      <c s="5" r="H15" t="n">
        <v>0</v>
      </c>
      <c s="3" r="I15" t="s">
        <v>528</v>
      </c>
    </row>
    <row r="16" spans="1:13">
      <c s="3" r="A16" t="s">
        <v>92</v>
      </c>
      <c s="5" r="B16" t="n">
        <v>-111</v>
      </c>
      <c s="3" r="C16" t="s">
        <v>517</v>
      </c>
      <c s="5" r="D16" t="n">
        <v>15</v>
      </c>
      <c s="3" r="E16" t="s">
        <v>518</v>
      </c>
      <c s="5" r="F16" t="n">
        <v>-221</v>
      </c>
      <c s="3" r="G16" t="s">
        <v>519</v>
      </c>
      <c s="5" r="H16" t="n">
        <v>-17</v>
      </c>
      <c s="3" r="I16" t="s">
        <v>520</v>
      </c>
    </row>
    <row r="17" spans="1:13">
      <c s="3" r="A17" t="s">
        <v>513</v>
      </c>
      <c s="5" r="B17" t="n">
        <v>-252</v>
      </c>
      <c s="3" r="C17" t="s">
        <v>529</v>
      </c>
      <c s="5" r="D17" t="n">
        <v>-28</v>
      </c>
      <c s="3" r="E17" t="s">
        <v>530</v>
      </c>
      <c s="5" r="F17" t="n">
        <v>-252</v>
      </c>
      <c s="3" r="G17" t="s">
        <v>529</v>
      </c>
      <c s="5" r="H17" t="n">
        <v>-28</v>
      </c>
      <c s="3" r="I17" t="s">
        <v>530</v>
      </c>
    </row>
    <row r="18" spans="1:13">
      <c s="3" r="A18" t="s">
        <v>514</v>
      </c>
      <c s="5" r="B18" t="n">
        <v>0</v>
      </c>
      <c s="5" r="D18" t="n">
        <v>-3</v>
      </c>
      <c s="5" r="F18" t="n">
        <v>0</v>
      </c>
      <c s="5" r="H18" t="n">
        <v>-3</v>
      </c>
    </row>
    <row r="19" spans="1:13">
      <c s="3" r="A19" t="s">
        <v>515</v>
      </c>
      <c s="5" r="B19" t="n">
        <v>0</v>
      </c>
      <c s="5" r="D19" t="n">
        <v>0</v>
      </c>
      <c s="5" r="F19" t="n">
        <v>0</v>
      </c>
      <c s="5" r="H19" t="n">
        <v>0</v>
      </c>
    </row>
    <row r="20" spans="1:13">
      <c s="3" r="A20" t="s">
        <v>531</v>
      </c>
    </row>
    <row r="21" spans="1:13">
      <c s="6" r="A21" t="s">
        <v>507</v>
      </c>
    </row>
    <row r="22" spans="1:13">
      <c s="3" r="A22" t="s">
        <v>508</v>
      </c>
      <c s="5" r="B22" t="n">
        <v>1181</v>
      </c>
      <c s="5" r="D22" t="n">
        <v>500</v>
      </c>
      <c s="5" r="F22" t="n">
        <v>1220</v>
      </c>
      <c s="5" r="H22" t="n">
        <v>32</v>
      </c>
    </row>
    <row r="23" spans="1:13">
      <c s="3" r="A23" t="s">
        <v>509</v>
      </c>
      <c s="5" r="B23" t="n">
        <v>-151</v>
      </c>
      <c s="3" r="C23" t="s">
        <v>237</v>
      </c>
      <c s="5" r="D23" t="n">
        <v>661</v>
      </c>
      <c s="3" r="E23" t="s">
        <v>269</v>
      </c>
      <c s="5" r="F23" t="n">
        <v>132</v>
      </c>
      <c s="3" r="G23" t="s">
        <v>272</v>
      </c>
      <c s="5" r="H23" t="n">
        <v>1131</v>
      </c>
      <c s="3" r="I23" t="s">
        <v>273</v>
      </c>
    </row>
    <row r="24" spans="1:13">
      <c s="3" r="A24" t="s">
        <v>510</v>
      </c>
      <c s="5" r="B24" t="n">
        <v>-199</v>
      </c>
      <c s="3" r="C24" t="s">
        <v>342</v>
      </c>
      <c s="5" r="D24" t="n">
        <v>-92</v>
      </c>
      <c s="3" r="E24" t="s">
        <v>349</v>
      </c>
      <c s="5" r="F24" t="n">
        <v>-521</v>
      </c>
      <c s="3" r="G24" t="s">
        <v>511</v>
      </c>
      <c s="5" r="H24" t="n">
        <v>-94</v>
      </c>
      <c s="3" r="I24" t="s">
        <v>512</v>
      </c>
    </row>
    <row r="25" spans="1:13">
      <c s="3" r="A25" t="s">
        <v>92</v>
      </c>
      <c s="5" r="B25" t="n">
        <v>-350</v>
      </c>
      <c s="5" r="D25" t="n">
        <v>569</v>
      </c>
      <c s="5" r="F25" t="n">
        <v>-389</v>
      </c>
      <c s="5" r="H25" t="n">
        <v>1037</v>
      </c>
    </row>
    <row r="26" spans="1:13">
      <c s="3" r="A26" t="s">
        <v>513</v>
      </c>
      <c s="5" r="B26" t="n">
        <v>831</v>
      </c>
      <c s="5" r="D26" t="n">
        <v>1069</v>
      </c>
      <c s="5" r="F26" t="n">
        <v>831</v>
      </c>
      <c s="5" r="H26" t="n">
        <v>1069</v>
      </c>
    </row>
    <row r="27" spans="1:13">
      <c s="3" r="A27" t="s">
        <v>514</v>
      </c>
      <c s="5" r="B27" t="n">
        <v>24</v>
      </c>
      <c s="5" r="D27" t="n">
        <v>-61</v>
      </c>
      <c s="5" r="F27" t="n">
        <v>40</v>
      </c>
      <c s="5" r="H27" t="n">
        <v>-88</v>
      </c>
    </row>
    <row r="28" spans="1:13">
      <c s="3" r="A28" t="s">
        <v>515</v>
      </c>
      <c s="5" r="B28" t="n">
        <v>3</v>
      </c>
      <c s="5" r="D28" t="n">
        <v>7</v>
      </c>
      <c s="5" r="F28" t="n">
        <v>4</v>
      </c>
      <c s="5" r="H28" t="n">
        <v>0</v>
      </c>
    </row>
    <row r="29" spans="1:13">
      <c s="3" r="A29" t="s">
        <v>532</v>
      </c>
    </row>
    <row r="30" spans="1:13">
      <c s="6" r="A30" t="s">
        <v>507</v>
      </c>
    </row>
    <row r="31" spans="1:13">
      <c s="3" r="A31" t="s">
        <v>508</v>
      </c>
      <c s="5" r="B31" t="n">
        <v>115</v>
      </c>
      <c s="3" r="C31" t="s">
        <v>517</v>
      </c>
      <c s="5" r="D31" t="n">
        <v>115</v>
      </c>
      <c s="3" r="E31" t="s">
        <v>518</v>
      </c>
      <c s="5" r="F31" t="n">
        <v>115</v>
      </c>
      <c s="3" r="G31" t="s">
        <v>519</v>
      </c>
      <c s="5" r="H31" t="n">
        <v>115</v>
      </c>
      <c s="3" r="I31" t="s">
        <v>520</v>
      </c>
    </row>
    <row r="32" spans="1:13">
      <c s="3" r="A32" t="s">
        <v>509</v>
      </c>
      <c s="5" r="B32" t="n">
        <v>0</v>
      </c>
      <c s="3" r="C32" t="s">
        <v>521</v>
      </c>
      <c s="5" r="D32" t="n">
        <v>0</v>
      </c>
      <c s="3" r="E32" t="s">
        <v>522</v>
      </c>
      <c s="5" r="F32" t="n">
        <v>0</v>
      </c>
      <c s="3" r="G32" t="s">
        <v>523</v>
      </c>
      <c s="5" r="H32" t="n">
        <v>0</v>
      </c>
      <c s="3" r="I32" t="s">
        <v>524</v>
      </c>
    </row>
    <row r="33" spans="1:13">
      <c s="3" r="A33" t="s">
        <v>510</v>
      </c>
      <c s="5" r="B33" t="n">
        <v>0</v>
      </c>
      <c s="3" r="C33" t="s">
        <v>525</v>
      </c>
      <c s="5" r="D33" t="n">
        <v>0</v>
      </c>
      <c s="3" r="E33" t="s">
        <v>526</v>
      </c>
      <c s="5" r="F33" t="n">
        <v>0</v>
      </c>
      <c s="3" r="G33" t="s">
        <v>527</v>
      </c>
      <c s="5" r="H33" t="n">
        <v>0</v>
      </c>
      <c s="3" r="I33" t="s">
        <v>528</v>
      </c>
    </row>
    <row r="34" spans="1:13">
      <c s="3" r="A34" t="s">
        <v>92</v>
      </c>
      <c s="5" r="B34" t="n">
        <v>0</v>
      </c>
      <c s="3" r="C34" t="s">
        <v>517</v>
      </c>
      <c s="5" r="D34" t="n">
        <v>0</v>
      </c>
      <c s="3" r="E34" t="s">
        <v>518</v>
      </c>
      <c s="5" r="F34" t="n">
        <v>0</v>
      </c>
      <c s="3" r="G34" t="s">
        <v>519</v>
      </c>
      <c s="5" r="H34" t="n">
        <v>0</v>
      </c>
      <c s="3" r="I34" t="s">
        <v>520</v>
      </c>
    </row>
    <row r="35" spans="1:13">
      <c s="3" r="A35" t="s">
        <v>513</v>
      </c>
      <c s="5" r="B35" t="n">
        <v>115</v>
      </c>
      <c s="3" r="C35" t="s">
        <v>529</v>
      </c>
      <c s="5" r="D35" t="n">
        <v>115</v>
      </c>
      <c s="3" r="E35" t="s">
        <v>530</v>
      </c>
      <c s="5" r="F35" t="n">
        <v>115</v>
      </c>
      <c s="3" r="G35" t="s">
        <v>529</v>
      </c>
      <c s="5" r="H35" t="n">
        <v>115</v>
      </c>
      <c s="3" r="I35" t="s">
        <v>530</v>
      </c>
    </row>
    <row r="36" spans="1:13">
      <c s="3" r="A36" t="s">
        <v>514</v>
      </c>
      <c s="5" r="B36" t="n">
        <v>0</v>
      </c>
      <c s="5" r="D36" t="n">
        <v>0</v>
      </c>
      <c s="5" r="F36" t="n">
        <v>0</v>
      </c>
      <c s="5" r="H36" t="n">
        <v>0</v>
      </c>
    </row>
    <row r="37" spans="1:13">
      <c s="3" r="A37" t="s">
        <v>515</v>
      </c>
      <c s="5" r="B37" t="n">
        <v>0</v>
      </c>
      <c s="5" r="D37" t="n">
        <v>0</v>
      </c>
      <c s="5" r="F37" t="n">
        <v>0</v>
      </c>
      <c s="5" r="H37" t="n">
        <v>0</v>
      </c>
    </row>
    <row r="38" spans="1:13">
      <c s="3" r="A38" t="s">
        <v>236</v>
      </c>
    </row>
    <row r="39" spans="1:13">
      <c s="6" r="A39" t="s">
        <v>507</v>
      </c>
    </row>
    <row r="40" spans="1:13">
      <c s="3" r="A40" t="s">
        <v>508</v>
      </c>
      <c s="5" r="B40" t="n">
        <v>-48</v>
      </c>
      <c s="5" r="D40" t="n">
        <v>-47</v>
      </c>
      <c s="5" r="F40" t="n">
        <v>-58</v>
      </c>
      <c s="5" r="H40" t="n">
        <v>-51</v>
      </c>
    </row>
    <row r="41" spans="1:13">
      <c s="3" r="A41" t="s">
        <v>509</v>
      </c>
      <c s="5" r="B41" t="n">
        <v>3</v>
      </c>
      <c s="3" r="C41" t="s">
        <v>237</v>
      </c>
      <c s="5" r="D41" t="n">
        <v>15</v>
      </c>
      <c s="3" r="E41" t="s">
        <v>269</v>
      </c>
      <c s="5" r="F41" t="n">
        <v>14</v>
      </c>
      <c s="3" r="G41" t="s">
        <v>272</v>
      </c>
      <c s="5" r="H41" t="n">
        <v>29</v>
      </c>
      <c s="3" r="I41" t="s">
        <v>273</v>
      </c>
    </row>
    <row r="42" spans="1:13">
      <c s="3" r="A42" t="s">
        <v>510</v>
      </c>
      <c s="5" r="B42" t="n">
        <v>-4</v>
      </c>
      <c s="3" r="C42" t="s">
        <v>342</v>
      </c>
      <c s="5" r="D42" t="n">
        <v>-13</v>
      </c>
      <c s="3" r="E42" t="s">
        <v>349</v>
      </c>
      <c s="5" r="F42" t="n">
        <v>-5</v>
      </c>
      <c s="3" r="G42" t="s">
        <v>511</v>
      </c>
      <c s="5" r="H42" t="n">
        <v>-23</v>
      </c>
      <c s="3" r="I42" t="s">
        <v>512</v>
      </c>
    </row>
    <row r="43" spans="1:13">
      <c s="3" r="A43" t="s">
        <v>92</v>
      </c>
      <c s="5" r="B43" t="n">
        <v>-1</v>
      </c>
      <c s="5" r="D43" t="n">
        <v>2</v>
      </c>
      <c s="5" r="F43" t="n">
        <v>9</v>
      </c>
      <c s="5" r="H43" t="n">
        <v>6</v>
      </c>
    </row>
    <row r="44" spans="1:13">
      <c s="3" r="A44" t="s">
        <v>513</v>
      </c>
      <c s="5" r="B44" t="n">
        <v>-49</v>
      </c>
      <c s="5" r="D44" t="n">
        <v>-45</v>
      </c>
      <c s="5" r="F44" t="n">
        <v>-49</v>
      </c>
      <c s="5" r="H44" t="n">
        <v>-45</v>
      </c>
    </row>
    <row r="45" spans="1:13">
      <c s="3" r="A45" t="s">
        <v>514</v>
      </c>
      <c s="5" r="B45" t="n">
        <v>-1</v>
      </c>
      <c s="5" r="D45" t="n">
        <v>-5</v>
      </c>
      <c s="5" r="F45" t="n">
        <v>-3</v>
      </c>
      <c s="5" r="H45" t="n">
        <v>-8</v>
      </c>
    </row>
    <row r="46" spans="1:13">
      <c s="3" r="A46" t="s">
        <v>515</v>
      </c>
      <c s="7" r="B46" t="n">
        <v>0</v>
      </c>
      <c s="5" r="D46" t="n">
        <v>4</v>
      </c>
      <c s="5" r="F46" t="n">
        <v>0</v>
      </c>
      <c s="5" r="H46" t="n">
        <v>7</v>
      </c>
    </row>
    <row r="47" spans="1:13">
      <c s="3" r="A47" t="s">
        <v>533</v>
      </c>
    </row>
    <row r="48" spans="1:13">
      <c s="6" r="A48" t="s">
        <v>507</v>
      </c>
    </row>
    <row r="49" spans="1:13">
      <c s="3" r="A49" t="s">
        <v>508</v>
      </c>
      <c s="7" r="D49" t="n">
        <v>20</v>
      </c>
      <c s="7" r="F49" t="n">
        <v>20</v>
      </c>
      <c s="7" r="H49" t="n">
        <v>20</v>
      </c>
    </row>
    <row r="50" spans="1:13">
      <c s="3" r="A50" t="s">
        <v>534</v>
      </c>
      <c s="7" r="J50" t="n">
        <v>20</v>
      </c>
      <c s="7" r="K50" t="n">
        <v>20</v>
      </c>
      <c s="7" r="L50" t="n">
        <v>20</v>
      </c>
      <c s="7" r="M50" t="n">
        <v>20</v>
      </c>
    </row>
    <row r="51" spans="1:13">
      <c r="A51" t="n"/>
    </row>
    <row r="52" spans="1:13">
      <c s="3" r="A52" t="s">
        <v>237</v>
      </c>
      <c s="3" r="B52" t="s">
        <v>535</v>
      </c>
    </row>
    <row r="53" spans="1:13">
      <c s="3" r="A53" t="s">
        <v>269</v>
      </c>
      <c s="3" r="B53" t="s">
        <v>536</v>
      </c>
    </row>
    <row r="54" spans="1:13">
      <c s="3" r="A54" t="s">
        <v>272</v>
      </c>
      <c s="3" r="B54" t="s">
        <v>537</v>
      </c>
    </row>
    <row r="55" spans="1:13">
      <c s="3" r="A55" t="s">
        <v>273</v>
      </c>
      <c s="3" r="B55" t="s">
        <v>538</v>
      </c>
    </row>
    <row r="56" spans="1:13">
      <c s="3" r="A56" t="s">
        <v>342</v>
      </c>
      <c s="3" r="B56" t="s">
        <v>539</v>
      </c>
    </row>
    <row r="57" spans="1:13">
      <c s="3" r="A57" t="s">
        <v>349</v>
      </c>
      <c s="3" r="B57" t="s">
        <v>540</v>
      </c>
    </row>
    <row r="58" spans="1:13">
      <c s="3" r="A58" t="s">
        <v>511</v>
      </c>
      <c s="3" r="B58" t="s">
        <v>541</v>
      </c>
    </row>
    <row r="59" spans="1:13">
      <c s="3" r="A59" t="s">
        <v>512</v>
      </c>
      <c s="3" r="B59" t="s">
        <v>542</v>
      </c>
    </row>
    <row r="60" spans="1:13">
      <c s="3" r="A60" t="s">
        <v>517</v>
      </c>
      <c s="3" r="B60" t="s">
        <v>543</v>
      </c>
    </row>
    <row r="61" spans="1:13">
      <c s="3" r="A61" t="s">
        <v>544</v>
      </c>
      <c s="3" r="B61" t="s">
        <v>545</v>
      </c>
    </row>
    <row r="62" spans="1:13">
      <c s="3" r="A62" t="s">
        <v>546</v>
      </c>
      <c s="3" r="B62" t="s">
        <v>543</v>
      </c>
    </row>
    <row r="63" spans="1:13">
      <c s="3" r="A63" t="s">
        <v>547</v>
      </c>
      <c s="3" r="B63" t="s">
        <v>548</v>
      </c>
    </row>
    <row r="64" spans="1:13">
      <c s="3" r="A64" t="s">
        <v>549</v>
      </c>
      <c s="3" r="B64" t="s">
        <v>543</v>
      </c>
    </row>
    <row r="65" spans="1:13">
      <c s="3" r="A65" t="s">
        <v>550</v>
      </c>
      <c s="3" r="B65" t="s">
        <v>545</v>
      </c>
    </row>
    <row r="66" spans="1:13">
      <c s="3" r="A66" t="s">
        <v>551</v>
      </c>
      <c s="3" r="B66" t="s">
        <v>543</v>
      </c>
    </row>
  </sheetData>
  <mergeCells count="23">
    <mergeCell ref="A1:A2"/>
    <mergeCell ref="B1:E1"/>
    <mergeCell ref="F1:I1"/>
    <mergeCell ref="B2:C2"/>
    <mergeCell ref="D2:E2"/>
    <mergeCell ref="F2:G2"/>
    <mergeCell ref="H2:I2"/>
    <mergeCell ref="A51:M51"/>
    <mergeCell ref="B52:M52"/>
    <mergeCell ref="B53:M53"/>
    <mergeCell ref="B54:M54"/>
    <mergeCell ref="B55:M55"/>
    <mergeCell ref="B56:M56"/>
    <mergeCell ref="B57:M57"/>
    <mergeCell ref="B58:M58"/>
    <mergeCell ref="B59:M59"/>
    <mergeCell ref="B60:M60"/>
    <mergeCell ref="B61:M61"/>
    <mergeCell ref="B62:M62"/>
    <mergeCell ref="B63:M63"/>
    <mergeCell ref="B64:M64"/>
    <mergeCell ref="B65:M65"/>
    <mergeCell ref="B66:M66"/>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52</v>
      </c>
      <c s="2" r="B1" t="s">
        <v>67</v>
      </c>
      <c s="2" r="D1" t="s">
        <v>1</v>
      </c>
    </row>
    <row r="2" spans="1:5">
      <c s="2" r="B2" t="s">
        <v>2</v>
      </c>
      <c s="2" r="C2" t="s">
        <v>68</v>
      </c>
      <c s="2" r="D2" t="s">
        <v>2</v>
      </c>
      <c s="2" r="E2" t="s">
        <v>68</v>
      </c>
    </row>
    <row r="3" spans="1:5">
      <c s="6" r="A3" t="s">
        <v>553</v>
      </c>
    </row>
    <row r="4" spans="1:5">
      <c s="3" r="A4" t="s">
        <v>554</v>
      </c>
      <c s="7" r="B4" t="n">
        <v>17</v>
      </c>
      <c s="7" r="C4" t="n">
        <v>5</v>
      </c>
      <c s="7" r="D4" t="n">
        <v>82</v>
      </c>
      <c s="7" r="E4" t="n">
        <v>0</v>
      </c>
    </row>
    <row r="5" spans="1:5">
      <c s="3" r="A5" t="s">
        <v>70</v>
      </c>
      <c s="5" r="B5" t="n">
        <v>-8032</v>
      </c>
      <c s="5" r="C5" t="n">
        <v>-7460</v>
      </c>
      <c s="5" r="D5" t="n">
        <v>-24132</v>
      </c>
      <c s="5" r="E5" t="n">
        <v>-22822</v>
      </c>
    </row>
    <row r="6" spans="1:5">
      <c s="3" r="A6" t="s">
        <v>71</v>
      </c>
      <c s="5" r="B6" t="n">
        <v>4343</v>
      </c>
      <c s="5" r="C6" t="n">
        <v>4034</v>
      </c>
      <c s="5" r="D6" t="n">
        <v>12947</v>
      </c>
      <c s="5" r="E6" t="n">
        <v>12348</v>
      </c>
    </row>
    <row r="7" spans="1:5">
      <c s="3" r="A7" t="s">
        <v>555</v>
      </c>
      <c s="5" r="B7" t="n">
        <v>1135</v>
      </c>
      <c s="5" r="C7" t="n">
        <v>1046</v>
      </c>
      <c s="5" r="D7" t="n">
        <v>3550</v>
      </c>
      <c s="5" r="E7" t="n">
        <v>3153</v>
      </c>
    </row>
    <row r="8" spans="1:5">
      <c s="3" r="A8" t="s">
        <v>556</v>
      </c>
      <c s="5" r="B8" t="n">
        <v>-185</v>
      </c>
      <c s="5" r="C8" t="n">
        <v>-255</v>
      </c>
      <c s="5" r="D8" t="n">
        <v>-636</v>
      </c>
      <c s="5" r="E8" t="n">
        <v>-745</v>
      </c>
    </row>
    <row r="9" spans="1:5">
      <c s="3" r="A9" t="s">
        <v>557</v>
      </c>
    </row>
    <row r="10" spans="1:5">
      <c s="6" r="A10" t="s">
        <v>553</v>
      </c>
    </row>
    <row r="11" spans="1:5">
      <c s="3" r="A11" t="s">
        <v>80</v>
      </c>
      <c s="5" r="B11" t="n">
        <v>201</v>
      </c>
      <c s="5" r="C11" t="n">
        <v>105</v>
      </c>
      <c s="5" r="D11" t="n">
        <v>524</v>
      </c>
      <c s="5" r="E11" t="n">
        <v>117</v>
      </c>
    </row>
    <row r="12" spans="1:5">
      <c s="3" r="A12" t="s">
        <v>558</v>
      </c>
    </row>
    <row r="13" spans="1:5">
      <c s="6" r="A13" t="s">
        <v>553</v>
      </c>
    </row>
    <row r="14" spans="1:5">
      <c s="3" r="A14" t="s">
        <v>554</v>
      </c>
      <c s="5" r="B14" t="n">
        <v>-2</v>
      </c>
      <c s="5" r="C14" t="n">
        <v>0</v>
      </c>
      <c s="5" r="D14" t="n">
        <v>-2</v>
      </c>
      <c s="5" r="E14" t="n">
        <v>0</v>
      </c>
    </row>
    <row r="15" spans="1:5">
      <c s="3" r="A15" t="s">
        <v>555</v>
      </c>
      <c s="5" r="B15" t="n">
        <v>-2</v>
      </c>
      <c s="5" r="C15" t="n">
        <v>0</v>
      </c>
      <c s="5" r="D15" t="n">
        <v>-2</v>
      </c>
      <c s="5" r="E15" t="n">
        <v>0</v>
      </c>
    </row>
    <row r="16" spans="1:5">
      <c s="3" r="A16" t="s">
        <v>556</v>
      </c>
      <c s="5" r="B16" t="n">
        <v>0</v>
      </c>
      <c s="5" r="C16" t="n">
        <v>0</v>
      </c>
      <c s="5" r="D16" t="n">
        <v>0</v>
      </c>
      <c s="5" r="E16" t="n">
        <v>0</v>
      </c>
    </row>
    <row r="17" spans="1:5">
      <c s="3" r="A17" t="s">
        <v>80</v>
      </c>
      <c s="5" r="B17" t="n">
        <v>-2</v>
      </c>
      <c s="5" r="C17" t="n">
        <v>0</v>
      </c>
      <c s="5" r="D17" t="n">
        <v>-2</v>
      </c>
      <c s="5" r="E17" t="n">
        <v>0</v>
      </c>
    </row>
    <row r="18" spans="1:5">
      <c s="3" r="A18" t="s">
        <v>559</v>
      </c>
    </row>
    <row r="19" spans="1:5">
      <c s="6" r="A19" t="s">
        <v>553</v>
      </c>
    </row>
    <row r="20" spans="1:5">
      <c s="3" r="A20" t="s">
        <v>555</v>
      </c>
      <c s="5" r="B20" t="n">
        <v>202</v>
      </c>
      <c s="5" r="C20" t="n">
        <v>99</v>
      </c>
      <c s="5" r="D20" t="n">
        <v>525</v>
      </c>
      <c s="5" r="E20" t="n">
        <v>94</v>
      </c>
    </row>
    <row r="21" spans="1:5">
      <c s="3" r="A21" t="s">
        <v>556</v>
      </c>
      <c s="5" r="B21" t="n">
        <v>-3</v>
      </c>
      <c s="5" r="C21" t="n">
        <v>-7</v>
      </c>
      <c s="5" r="D21" t="n">
        <v>-4</v>
      </c>
      <c s="5" r="E21" t="n">
        <v>0</v>
      </c>
    </row>
    <row r="22" spans="1:5">
      <c s="3" r="A22" t="s">
        <v>80</v>
      </c>
      <c s="5" r="B22" t="n">
        <v>199</v>
      </c>
      <c s="5" r="C22" t="n">
        <v>92</v>
      </c>
      <c s="5" r="D22" t="n">
        <v>521</v>
      </c>
      <c s="5" r="E22" t="n">
        <v>94</v>
      </c>
    </row>
    <row r="23" spans="1:5">
      <c s="3" r="A23" t="s">
        <v>560</v>
      </c>
    </row>
    <row r="24" spans="1:5">
      <c s="6" r="A24" t="s">
        <v>553</v>
      </c>
    </row>
    <row r="25" spans="1:5">
      <c s="3" r="A25" t="s">
        <v>554</v>
      </c>
      <c s="5" r="B25" t="n">
        <v>73</v>
      </c>
      <c s="5" r="C25" t="n">
        <v>42</v>
      </c>
      <c s="5" r="D25" t="n">
        <v>173</v>
      </c>
      <c s="5" r="E25" t="n">
        <v>60</v>
      </c>
    </row>
    <row r="26" spans="1:5">
      <c s="3" r="A26" t="s">
        <v>70</v>
      </c>
      <c s="5" r="B26" t="n">
        <v>-24</v>
      </c>
      <c s="5" r="C26" t="n">
        <v>-17</v>
      </c>
      <c s="5" r="D26" t="n">
        <v>-99</v>
      </c>
      <c s="5" r="E26" t="n">
        <v>-53</v>
      </c>
    </row>
    <row r="27" spans="1:5">
      <c s="3" r="A27" t="s">
        <v>71</v>
      </c>
      <c s="5" r="B27" t="n">
        <v>153</v>
      </c>
      <c s="5" r="C27" t="n">
        <v>74</v>
      </c>
      <c s="5" r="D27" t="n">
        <v>451</v>
      </c>
      <c s="5" r="E27" t="n">
        <v>87</v>
      </c>
    </row>
    <row r="28" spans="1:5">
      <c s="3" r="A28" t="s">
        <v>561</v>
      </c>
    </row>
    <row r="29" spans="1:5">
      <c s="6" r="A29" t="s">
        <v>553</v>
      </c>
    </row>
    <row r="30" spans="1:5">
      <c s="3" r="A30" t="s">
        <v>554</v>
      </c>
      <c s="5" r="B30" t="n">
        <v>4</v>
      </c>
      <c s="5" r="C30" t="n">
        <v>17</v>
      </c>
      <c s="5" r="D30" t="n">
        <v>5</v>
      </c>
      <c s="5" r="E30" t="n">
        <v>30</v>
      </c>
    </row>
    <row r="31" spans="1:5">
      <c s="3" r="A31" t="s">
        <v>555</v>
      </c>
      <c s="5" r="B31" t="n">
        <v>4</v>
      </c>
      <c s="5" r="C31" t="n">
        <v>17</v>
      </c>
      <c s="5" r="D31" t="n">
        <v>5</v>
      </c>
      <c s="5" r="E31" t="n">
        <v>30</v>
      </c>
    </row>
    <row r="32" spans="1:5">
      <c s="3" r="A32" t="s">
        <v>556</v>
      </c>
      <c s="5" r="B32" t="n">
        <v>0</v>
      </c>
      <c s="5" r="C32" t="n">
        <v>-4</v>
      </c>
      <c s="5" r="D32" t="n">
        <v>0</v>
      </c>
      <c s="5" r="E32" t="n">
        <v>-7</v>
      </c>
    </row>
    <row r="33" spans="1:5">
      <c s="3" r="A33" t="s">
        <v>80</v>
      </c>
      <c s="7" r="B33" t="n">
        <v>4</v>
      </c>
      <c s="7" r="C33" t="n">
        <v>13</v>
      </c>
      <c s="7" r="D33" t="n">
        <v>5</v>
      </c>
      <c s="7" r="E33" t="n">
        <v>2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62</v>
      </c>
      <c s="2" r="B1" t="s">
        <v>67</v>
      </c>
      <c s="2" r="D1" t="s">
        <v>1</v>
      </c>
    </row>
    <row r="2" spans="1:5">
      <c s="2" r="B2" t="s">
        <v>2</v>
      </c>
      <c s="2" r="C2" t="s">
        <v>68</v>
      </c>
      <c s="2" r="D2" t="s">
        <v>2</v>
      </c>
      <c s="2" r="E2" t="s">
        <v>68</v>
      </c>
    </row>
    <row r="3" spans="1:5">
      <c s="6" r="A3" t="s">
        <v>563</v>
      </c>
    </row>
    <row r="4" spans="1:5">
      <c s="3" r="A4" t="s">
        <v>70</v>
      </c>
      <c s="7" r="B4" t="n">
        <v>8032</v>
      </c>
      <c s="7" r="C4" t="n">
        <v>7460</v>
      </c>
      <c s="7" r="D4" t="n">
        <v>24132</v>
      </c>
      <c s="7" r="E4" t="n">
        <v>22822</v>
      </c>
    </row>
    <row r="5" spans="1:5">
      <c s="3" r="A5" t="s">
        <v>564</v>
      </c>
      <c s="5" r="B5" t="n">
        <v>5</v>
      </c>
      <c s="5" r="C5" t="n">
        <v>6</v>
      </c>
      <c s="5" r="D5" t="n">
        <v>14</v>
      </c>
      <c s="5" r="E5" t="n">
        <v>24</v>
      </c>
    </row>
    <row r="6" spans="1:5">
      <c s="3" r="A6" t="s">
        <v>565</v>
      </c>
      <c s="5" r="B6" t="n">
        <v>1135</v>
      </c>
      <c s="5" r="C6" t="n">
        <v>1046</v>
      </c>
      <c s="5" r="D6" t="n">
        <v>3550</v>
      </c>
      <c s="5" r="E6" t="n">
        <v>3153</v>
      </c>
    </row>
    <row r="7" spans="1:5">
      <c s="3" r="A7" t="s">
        <v>166</v>
      </c>
    </row>
    <row r="8" spans="1:5">
      <c s="6" r="A8" t="s">
        <v>563</v>
      </c>
    </row>
    <row r="9" spans="1:5">
      <c s="3" r="A9" t="s">
        <v>70</v>
      </c>
      <c s="5" r="B9" t="n">
        <v>8032</v>
      </c>
      <c s="5" r="C9" t="n">
        <v>7460</v>
      </c>
      <c s="5" r="D9" t="n">
        <v>24132</v>
      </c>
      <c s="5" r="E9" t="n">
        <v>22822</v>
      </c>
    </row>
    <row r="10" spans="1:5">
      <c s="3" r="A10" t="s">
        <v>566</v>
      </c>
      <c s="5" r="B10" t="n">
        <v>1140</v>
      </c>
      <c s="5" r="C10" t="n">
        <v>1052</v>
      </c>
      <c s="5" r="D10" t="n">
        <v>3564</v>
      </c>
      <c s="5" r="E10" t="n">
        <v>3177</v>
      </c>
    </row>
    <row r="11" spans="1:5">
      <c s="3" r="A11" t="s">
        <v>565</v>
      </c>
      <c s="5" r="B11" t="n">
        <v>1135</v>
      </c>
      <c s="5" r="C11" t="n">
        <v>1046</v>
      </c>
      <c s="5" r="D11" t="n">
        <v>3550</v>
      </c>
      <c s="5" r="E11" t="n">
        <v>3153</v>
      </c>
    </row>
    <row r="12" spans="1:5">
      <c s="3" r="A12" t="s">
        <v>567</v>
      </c>
    </row>
    <row r="13" spans="1:5">
      <c s="6" r="A13" t="s">
        <v>563</v>
      </c>
    </row>
    <row r="14" spans="1:5">
      <c s="3" r="A14" t="s">
        <v>70</v>
      </c>
      <c s="5" r="B14" t="n">
        <v>7567</v>
      </c>
      <c s="5" r="C14" t="n">
        <v>6939</v>
      </c>
      <c s="5" r="D14" t="n">
        <v>22782</v>
      </c>
      <c s="5" r="E14" t="n">
        <v>21319</v>
      </c>
    </row>
    <row r="15" spans="1:5">
      <c s="3" r="A15" t="s">
        <v>566</v>
      </c>
      <c s="5" r="B15" t="n">
        <v>1277</v>
      </c>
      <c s="5" r="C15" t="n">
        <v>1170</v>
      </c>
      <c s="5" r="D15" t="n">
        <v>4157</v>
      </c>
      <c s="5" r="E15" t="n">
        <v>3536</v>
      </c>
    </row>
    <row r="16" spans="1:5">
      <c s="3" r="A16" t="s">
        <v>568</v>
      </c>
    </row>
    <row r="17" spans="1:5">
      <c s="6" r="A17" t="s">
        <v>563</v>
      </c>
    </row>
    <row r="18" spans="1:5">
      <c s="3" r="A18" t="s">
        <v>70</v>
      </c>
      <c s="5" r="B18" t="n">
        <v>3683</v>
      </c>
      <c s="5" r="C18" t="n">
        <v>3254</v>
      </c>
      <c s="5" r="D18" t="n">
        <v>11029</v>
      </c>
      <c s="5" r="E18" t="n">
        <v>10008</v>
      </c>
    </row>
    <row r="19" spans="1:5">
      <c s="3" r="A19" t="s">
        <v>566</v>
      </c>
      <c s="5" r="B19" t="n">
        <v>903</v>
      </c>
      <c s="5" r="C19" t="n">
        <v>830</v>
      </c>
      <c s="5" r="D19" t="n">
        <v>2827</v>
      </c>
      <c s="5" r="E19" t="n">
        <v>2585</v>
      </c>
    </row>
    <row r="20" spans="1:5">
      <c s="3" r="A20" t="s">
        <v>569</v>
      </c>
    </row>
    <row r="21" spans="1:5">
      <c s="6" r="A21" t="s">
        <v>563</v>
      </c>
    </row>
    <row r="22" spans="1:5">
      <c s="3" r="A22" t="s">
        <v>70</v>
      </c>
      <c s="5" r="B22" t="n">
        <v>1442</v>
      </c>
      <c s="5" r="C22" t="n">
        <v>1413</v>
      </c>
      <c s="5" r="D22" t="n">
        <v>4382</v>
      </c>
      <c s="5" r="E22" t="n">
        <v>4438</v>
      </c>
    </row>
    <row r="23" spans="1:5">
      <c s="3" r="A23" t="s">
        <v>566</v>
      </c>
      <c s="5" r="B23" t="n">
        <v>334</v>
      </c>
      <c s="5" r="C23" t="n">
        <v>333</v>
      </c>
      <c s="5" r="D23" t="n">
        <v>1126</v>
      </c>
      <c s="5" r="E23" t="n">
        <v>998</v>
      </c>
    </row>
    <row r="24" spans="1:5">
      <c s="3" r="A24" t="s">
        <v>570</v>
      </c>
    </row>
    <row r="25" spans="1:5">
      <c s="6" r="A25" t="s">
        <v>563</v>
      </c>
    </row>
    <row r="26" spans="1:5">
      <c s="3" r="A26" t="s">
        <v>70</v>
      </c>
      <c s="5" r="B26" t="n">
        <v>359</v>
      </c>
      <c s="5" r="C26" t="n">
        <v>321</v>
      </c>
      <c s="5" r="D26" t="n">
        <v>1086</v>
      </c>
      <c s="5" r="E26" t="n">
        <v>1061</v>
      </c>
    </row>
    <row r="27" spans="1:5">
      <c s="3" r="A27" t="s">
        <v>566</v>
      </c>
      <c s="5" r="B27" t="n">
        <v>69</v>
      </c>
      <c s="5" r="C27" t="n">
        <v>52</v>
      </c>
      <c s="5" r="D27" t="n">
        <v>243</v>
      </c>
      <c s="5" r="E27" t="n">
        <v>178</v>
      </c>
    </row>
    <row r="28" spans="1:5">
      <c s="3" r="A28" t="s">
        <v>571</v>
      </c>
    </row>
    <row r="29" spans="1:5">
      <c s="6" r="A29" t="s">
        <v>563</v>
      </c>
    </row>
    <row r="30" spans="1:5">
      <c s="3" r="A30" t="s">
        <v>70</v>
      </c>
      <c s="5" r="B30" t="n">
        <v>982</v>
      </c>
      <c s="5" r="C30" t="n">
        <v>801</v>
      </c>
      <c s="5" r="D30" t="n">
        <v>2806</v>
      </c>
      <c s="5" r="E30" t="n">
        <v>2238</v>
      </c>
    </row>
    <row r="31" spans="1:5">
      <c s="3" r="A31" t="s">
        <v>566</v>
      </c>
      <c s="5" r="B31" t="n">
        <v>358</v>
      </c>
      <c s="5" r="C31" t="n">
        <v>251</v>
      </c>
      <c s="5" r="D31" t="n">
        <v>1015</v>
      </c>
      <c s="5" r="E31" t="n">
        <v>727</v>
      </c>
    </row>
    <row r="32" spans="1:5">
      <c s="3" r="A32" t="s">
        <v>572</v>
      </c>
    </row>
    <row r="33" spans="1:5">
      <c s="6" r="A33" t="s">
        <v>563</v>
      </c>
    </row>
    <row r="34" spans="1:5">
      <c s="3" r="A34" t="s">
        <v>70</v>
      </c>
      <c s="5" r="B34" t="n">
        <v>205</v>
      </c>
      <c s="5" r="C34" t="n">
        <v>166</v>
      </c>
      <c s="5" r="D34" t="n">
        <v>589</v>
      </c>
      <c s="5" r="E34" t="n">
        <v>525</v>
      </c>
    </row>
    <row r="35" spans="1:5">
      <c s="3" r="A35" t="s">
        <v>566</v>
      </c>
      <c s="5" r="B35" t="n">
        <v>36</v>
      </c>
      <c s="5" r="C35" t="n">
        <v>22</v>
      </c>
      <c s="5" r="D35" t="n">
        <v>119</v>
      </c>
      <c s="5" r="E35" t="n">
        <v>62</v>
      </c>
    </row>
    <row r="36" spans="1:5">
      <c s="3" r="A36" t="s">
        <v>573</v>
      </c>
    </row>
    <row r="37" spans="1:5">
      <c s="6" r="A37" t="s">
        <v>563</v>
      </c>
    </row>
    <row r="38" spans="1:5">
      <c s="3" r="A38" t="s">
        <v>70</v>
      </c>
      <c s="5" r="B38" t="n">
        <v>879</v>
      </c>
      <c s="5" r="C38" t="n">
        <v>955</v>
      </c>
      <c s="5" r="D38" t="n">
        <v>2829</v>
      </c>
      <c s="5" r="E38" t="n">
        <v>2964</v>
      </c>
    </row>
    <row r="39" spans="1:5">
      <c s="3" r="A39" t="s">
        <v>566</v>
      </c>
      <c s="5" r="B39" t="n">
        <v>202</v>
      </c>
      <c s="5" r="C39" t="n">
        <v>234</v>
      </c>
      <c s="5" r="D39" t="n">
        <v>701</v>
      </c>
      <c s="5" r="E39" t="n">
        <v>626</v>
      </c>
    </row>
    <row r="40" spans="1:5">
      <c s="3" r="A40" t="s">
        <v>574</v>
      </c>
    </row>
    <row r="41" spans="1:5">
      <c s="6" r="A41" t="s">
        <v>563</v>
      </c>
    </row>
    <row r="42" spans="1:5">
      <c s="3" r="A42" t="s">
        <v>70</v>
      </c>
      <c s="5" r="B42" t="n">
        <v>17</v>
      </c>
      <c s="5" r="C42" t="n">
        <v>29</v>
      </c>
      <c s="5" r="D42" t="n">
        <v>61</v>
      </c>
      <c s="5" r="E42" t="n">
        <v>85</v>
      </c>
    </row>
    <row r="43" spans="1:5">
      <c s="3" r="A43" t="s">
        <v>566</v>
      </c>
      <c s="5" r="B43" t="n">
        <v>-625</v>
      </c>
      <c s="5" r="C43" t="n">
        <v>-552</v>
      </c>
      <c s="5" r="D43" t="n">
        <v>-1874</v>
      </c>
      <c s="5" r="E43" t="n">
        <v>-1640</v>
      </c>
    </row>
    <row r="44" spans="1:5">
      <c s="3" r="A44" t="s">
        <v>575</v>
      </c>
    </row>
    <row r="45" spans="1:5">
      <c s="6" r="A45" t="s">
        <v>563</v>
      </c>
    </row>
    <row r="46" spans="1:5">
      <c s="3" r="A46" t="s">
        <v>70</v>
      </c>
      <c s="5" r="B46" t="n">
        <v>489</v>
      </c>
      <c s="5" r="C46" t="n">
        <v>538</v>
      </c>
      <c s="5" r="D46" t="n">
        <v>1442</v>
      </c>
      <c s="5" r="E46" t="n">
        <v>1547</v>
      </c>
    </row>
    <row r="47" spans="1:5">
      <c s="3" r="A47" t="s">
        <v>566</v>
      </c>
      <c s="5" r="B47" t="n">
        <v>127</v>
      </c>
      <c s="5" r="C47" t="n">
        <v>163</v>
      </c>
      <c s="5" r="D47" t="n">
        <v>359</v>
      </c>
      <c s="5" r="E47" t="n">
        <v>437</v>
      </c>
    </row>
    <row r="48" spans="1:5">
      <c s="3" r="A48" t="s">
        <v>576</v>
      </c>
    </row>
    <row r="49" spans="1:5">
      <c s="6" r="A49" t="s">
        <v>563</v>
      </c>
    </row>
    <row r="50" spans="1:5">
      <c s="3" r="A50" t="s">
        <v>70</v>
      </c>
      <c s="5" r="B50" t="n">
        <v>-24</v>
      </c>
      <c s="5" r="C50" t="n">
        <v>-17</v>
      </c>
      <c s="5" r="D50" t="n">
        <v>-92</v>
      </c>
      <c s="5" r="E50" t="n">
        <v>-44</v>
      </c>
    </row>
    <row r="51" spans="1:5">
      <c s="3" r="A51" t="s">
        <v>566</v>
      </c>
      <c s="5" r="B51" t="n">
        <v>-264</v>
      </c>
      <c s="5" r="C51" t="n">
        <v>-281</v>
      </c>
      <c s="5" r="D51" t="n">
        <v>-952</v>
      </c>
      <c s="5" r="E51" t="n">
        <v>-796</v>
      </c>
    </row>
    <row r="52" spans="1:5">
      <c s="3" r="A52" t="s">
        <v>577</v>
      </c>
    </row>
    <row r="53" spans="1:5">
      <c s="6" r="A53" t="s">
        <v>563</v>
      </c>
    </row>
    <row r="54" spans="1:5">
      <c s="3" r="A54" t="s">
        <v>564</v>
      </c>
      <c s="7" r="B54" t="n">
        <v>-5</v>
      </c>
      <c s="7" r="C54" t="n">
        <v>-6</v>
      </c>
      <c s="7" r="D54" t="n">
        <v>-14</v>
      </c>
      <c s="7" r="E54" t="n">
        <v>-2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5</v>
      </c>
      <c s="2" r="B1" t="s">
        <v>67</v>
      </c>
      <c s="2" r="D1" t="s">
        <v>1</v>
      </c>
    </row>
    <row r="2" spans="1:5">
      <c s="2" r="B2" t="s">
        <v>2</v>
      </c>
      <c s="2" r="C2" t="s">
        <v>68</v>
      </c>
      <c s="2" r="D2" t="s">
        <v>2</v>
      </c>
      <c s="2" r="E2" t="s">
        <v>68</v>
      </c>
    </row>
    <row r="3" spans="1:5">
      <c s="6" r="A3" t="s">
        <v>86</v>
      </c>
    </row>
    <row r="4" spans="1:5">
      <c s="3" r="A4" t="s">
        <v>87</v>
      </c>
      <c s="7" r="B4" t="n">
        <v>950</v>
      </c>
      <c s="7" r="C4" t="n">
        <v>791</v>
      </c>
      <c s="7" r="D4" t="n">
        <v>2914</v>
      </c>
      <c s="7" r="E4" t="n">
        <v>2408</v>
      </c>
    </row>
    <row r="5" spans="1:5">
      <c s="6" r="A5" t="s">
        <v>88</v>
      </c>
    </row>
    <row r="6" spans="1:5">
      <c s="3" r="A6" t="s">
        <v>89</v>
      </c>
      <c s="5" r="B6" t="n">
        <v>-111</v>
      </c>
      <c s="5" r="C6" t="n">
        <v>15</v>
      </c>
      <c s="5" r="D6" t="n">
        <v>-221</v>
      </c>
      <c s="5" r="E6" t="n">
        <v>-17</v>
      </c>
    </row>
    <row r="7" spans="1:5">
      <c s="3" r="A7" t="s">
        <v>90</v>
      </c>
      <c s="5" r="B7" t="n">
        <v>-350</v>
      </c>
      <c s="5" r="C7" t="n">
        <v>569</v>
      </c>
      <c s="5" r="D7" t="n">
        <v>-389</v>
      </c>
      <c s="5" r="E7" t="n">
        <v>1037</v>
      </c>
    </row>
    <row r="8" spans="1:5">
      <c s="3" r="A8" t="s">
        <v>91</v>
      </c>
      <c s="5" r="B8" t="n">
        <v>-1</v>
      </c>
      <c s="5" r="C8" t="n">
        <v>2</v>
      </c>
      <c s="5" r="D8" t="n">
        <v>9</v>
      </c>
      <c s="5" r="E8" t="n">
        <v>6</v>
      </c>
    </row>
    <row r="9" spans="1:5">
      <c s="3" r="A9" t="s">
        <v>92</v>
      </c>
      <c s="5" r="B9" t="n">
        <v>-462</v>
      </c>
      <c s="5" r="C9" t="n">
        <v>586</v>
      </c>
      <c s="5" r="D9" t="n">
        <v>-601</v>
      </c>
      <c s="5" r="E9" t="n">
        <v>1026</v>
      </c>
    </row>
    <row r="10" spans="1:5">
      <c s="3" r="A10" t="s">
        <v>93</v>
      </c>
      <c s="7" r="B10" t="n">
        <v>488</v>
      </c>
      <c s="7" r="C10" t="n">
        <v>1377</v>
      </c>
      <c s="7" r="D10" t="n">
        <v>2313</v>
      </c>
      <c s="7" r="E10" t="n">
        <v>343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78</v>
      </c>
      <c s="2" r="B1" t="s">
        <v>2</v>
      </c>
      <c s="2" r="C1" t="s">
        <v>31</v>
      </c>
    </row>
    <row r="2" spans="1:3">
      <c s="6" r="A2" t="s">
        <v>579</v>
      </c>
    </row>
    <row r="3" spans="1:3">
      <c s="3" r="A3" t="s">
        <v>35</v>
      </c>
      <c s="7" r="B3" t="n">
        <v>3368</v>
      </c>
      <c s="7" r="C3" t="n">
        <v>3358</v>
      </c>
    </row>
    <row r="4" spans="1:3">
      <c s="3" r="A4" t="s">
        <v>137</v>
      </c>
      <c s="5" r="B4" t="n">
        <v>4590</v>
      </c>
      <c s="5" r="C4" t="n">
        <v>4337</v>
      </c>
    </row>
    <row r="5" spans="1:3">
      <c s="3" r="A5" t="s">
        <v>40</v>
      </c>
      <c s="5" r="B5" t="n">
        <v>3329</v>
      </c>
      <c s="5" r="C5" t="n">
        <v>3011</v>
      </c>
    </row>
    <row r="6" spans="1:3">
      <c s="3" r="A6" t="s">
        <v>166</v>
      </c>
    </row>
    <row r="7" spans="1:3">
      <c s="6" r="A7" t="s">
        <v>579</v>
      </c>
    </row>
    <row r="8" spans="1:3">
      <c s="3" r="A8" t="s">
        <v>35</v>
      </c>
      <c s="5" r="B8" t="n">
        <v>3368</v>
      </c>
      <c s="5" r="C8" t="n">
        <v>3358</v>
      </c>
    </row>
    <row r="9" spans="1:3">
      <c s="3" r="A9" t="s">
        <v>137</v>
      </c>
      <c s="5" r="B9" t="n">
        <v>4590</v>
      </c>
      <c s="5" r="C9" t="n">
        <v>4337</v>
      </c>
    </row>
    <row r="10" spans="1:3">
      <c s="3" r="A10" t="s">
        <v>40</v>
      </c>
      <c s="5" r="B10" t="n">
        <v>3329</v>
      </c>
      <c s="5" r="C10" t="n">
        <v>3011</v>
      </c>
    </row>
    <row r="11" spans="1:3">
      <c s="3" r="A11" t="s">
        <v>567</v>
      </c>
    </row>
    <row r="12" spans="1:3">
      <c s="6" r="A12" t="s">
        <v>579</v>
      </c>
    </row>
    <row r="13" spans="1:3">
      <c s="3" r="A13" t="s">
        <v>35</v>
      </c>
      <c s="5" r="B13" t="n">
        <v>3063</v>
      </c>
      <c s="5" r="C13" t="n">
        <v>3090</v>
      </c>
    </row>
    <row r="14" spans="1:3">
      <c s="3" r="A14" t="s">
        <v>137</v>
      </c>
      <c s="5" r="B14" t="n">
        <v>4279</v>
      </c>
      <c s="5" r="C14" t="n">
        <v>3978</v>
      </c>
    </row>
    <row r="15" spans="1:3">
      <c s="3" r="A15" t="s">
        <v>40</v>
      </c>
      <c s="5" r="B15" t="n">
        <v>2334</v>
      </c>
      <c s="5" r="C15" t="n">
        <v>2176</v>
      </c>
    </row>
    <row r="16" spans="1:3">
      <c s="3" r="A16" t="s">
        <v>568</v>
      </c>
    </row>
    <row r="17" spans="1:3">
      <c s="6" r="A17" t="s">
        <v>579</v>
      </c>
    </row>
    <row r="18" spans="1:3">
      <c s="3" r="A18" t="s">
        <v>35</v>
      </c>
      <c s="5" r="B18" t="n">
        <v>1717</v>
      </c>
      <c s="5" r="C18" t="n">
        <v>1737</v>
      </c>
    </row>
    <row r="19" spans="1:3">
      <c s="3" r="A19" t="s">
        <v>137</v>
      </c>
      <c s="5" r="B19" t="n">
        <v>2308</v>
      </c>
      <c s="5" r="C19" t="n">
        <v>2207</v>
      </c>
    </row>
    <row r="20" spans="1:3">
      <c s="3" r="A20" t="s">
        <v>40</v>
      </c>
      <c s="5" r="B20" t="n">
        <v>705</v>
      </c>
      <c s="5" r="C20" t="n">
        <v>632</v>
      </c>
    </row>
    <row r="21" spans="1:3">
      <c s="3" r="A21" t="s">
        <v>569</v>
      </c>
    </row>
    <row r="22" spans="1:3">
      <c s="6" r="A22" t="s">
        <v>579</v>
      </c>
    </row>
    <row r="23" spans="1:3">
      <c s="3" r="A23" t="s">
        <v>35</v>
      </c>
      <c s="5" r="B23" t="n">
        <v>402</v>
      </c>
      <c s="5" r="C23" t="n">
        <v>344</v>
      </c>
    </row>
    <row r="24" spans="1:3">
      <c s="3" r="A24" t="s">
        <v>137</v>
      </c>
      <c s="5" r="B24" t="n">
        <v>831</v>
      </c>
      <c s="5" r="C24" t="n">
        <v>699</v>
      </c>
    </row>
    <row r="25" spans="1:3">
      <c s="3" r="A25" t="s">
        <v>40</v>
      </c>
      <c s="5" r="B25" t="n">
        <v>532</v>
      </c>
      <c s="5" r="C25" t="n">
        <v>451</v>
      </c>
    </row>
    <row r="26" spans="1:3">
      <c s="3" r="A26" t="s">
        <v>570</v>
      </c>
    </row>
    <row r="27" spans="1:3">
      <c s="6" r="A27" t="s">
        <v>579</v>
      </c>
    </row>
    <row r="28" spans="1:3">
      <c s="3" r="A28" t="s">
        <v>35</v>
      </c>
      <c s="5" r="B28" t="n">
        <v>234</v>
      </c>
      <c s="5" r="C28" t="n">
        <v>242</v>
      </c>
    </row>
    <row r="29" spans="1:3">
      <c s="3" r="A29" t="s">
        <v>137</v>
      </c>
      <c s="5" r="B29" t="n">
        <v>179</v>
      </c>
      <c s="5" r="C29" t="n">
        <v>169</v>
      </c>
    </row>
    <row r="30" spans="1:3">
      <c s="3" r="A30" t="s">
        <v>40</v>
      </c>
      <c s="5" r="B30" t="n">
        <v>45</v>
      </c>
      <c s="5" r="C30" t="n">
        <v>47</v>
      </c>
    </row>
    <row r="31" spans="1:3">
      <c s="3" r="A31" t="s">
        <v>571</v>
      </c>
    </row>
    <row r="32" spans="1:3">
      <c s="6" r="A32" t="s">
        <v>579</v>
      </c>
    </row>
    <row r="33" spans="1:3">
      <c s="3" r="A33" t="s">
        <v>35</v>
      </c>
      <c s="5" r="B33" t="n">
        <v>104</v>
      </c>
      <c s="5" r="C33" t="n">
        <v>84</v>
      </c>
    </row>
    <row r="34" spans="1:3">
      <c s="3" r="A34" t="s">
        <v>137</v>
      </c>
      <c s="5" r="B34" t="n">
        <v>345</v>
      </c>
      <c s="5" r="C34" t="n">
        <v>249</v>
      </c>
    </row>
    <row r="35" spans="1:3">
      <c s="3" r="A35" t="s">
        <v>40</v>
      </c>
      <c s="5" r="B35" t="n">
        <v>226</v>
      </c>
      <c s="5" r="C35" t="n">
        <v>254</v>
      </c>
    </row>
    <row r="36" spans="1:3">
      <c s="3" r="A36" t="s">
        <v>572</v>
      </c>
    </row>
    <row r="37" spans="1:3">
      <c s="6" r="A37" t="s">
        <v>579</v>
      </c>
    </row>
    <row r="38" spans="1:3">
      <c s="3" r="A38" t="s">
        <v>35</v>
      </c>
      <c s="5" r="B38" t="n">
        <v>93</v>
      </c>
      <c s="5" r="C38" t="n">
        <v>134</v>
      </c>
    </row>
    <row r="39" spans="1:3">
      <c s="3" r="A39" t="s">
        <v>137</v>
      </c>
      <c s="5" r="B39" t="n">
        <v>151</v>
      </c>
      <c s="5" r="C39" t="n">
        <v>94</v>
      </c>
    </row>
    <row r="40" spans="1:3">
      <c s="3" r="A40" t="s">
        <v>40</v>
      </c>
      <c s="5" r="B40" t="n">
        <v>221</v>
      </c>
      <c s="5" r="C40" t="n">
        <v>205</v>
      </c>
    </row>
    <row r="41" spans="1:3">
      <c s="3" r="A41" t="s">
        <v>573</v>
      </c>
    </row>
    <row r="42" spans="1:3">
      <c s="6" r="A42" t="s">
        <v>579</v>
      </c>
    </row>
    <row r="43" spans="1:3">
      <c s="3" r="A43" t="s">
        <v>35</v>
      </c>
      <c s="5" r="B43" t="n">
        <v>436</v>
      </c>
      <c s="5" r="C43" t="n">
        <v>461</v>
      </c>
    </row>
    <row r="44" spans="1:3">
      <c s="3" r="A44" t="s">
        <v>137</v>
      </c>
      <c s="5" r="B44" t="n">
        <v>434</v>
      </c>
      <c s="5" r="C44" t="n">
        <v>528</v>
      </c>
    </row>
    <row r="45" spans="1:3">
      <c s="3" r="A45" t="s">
        <v>40</v>
      </c>
      <c s="5" r="B45" t="n">
        <v>100</v>
      </c>
      <c s="5" r="C45" t="n">
        <v>103</v>
      </c>
    </row>
    <row r="46" spans="1:3">
      <c s="3" r="A46" t="s">
        <v>574</v>
      </c>
    </row>
    <row r="47" spans="1:3">
      <c s="6" r="A47" t="s">
        <v>579</v>
      </c>
    </row>
    <row r="48" spans="1:3">
      <c s="3" r="A48" t="s">
        <v>35</v>
      </c>
      <c s="5" r="B48" t="n">
        <v>77</v>
      </c>
      <c s="5" r="C48" t="n">
        <v>88</v>
      </c>
    </row>
    <row r="49" spans="1:3">
      <c s="3" r="A49" t="s">
        <v>137</v>
      </c>
      <c s="5" r="B49" t="n">
        <v>31</v>
      </c>
      <c s="5" r="C49" t="n">
        <v>32</v>
      </c>
    </row>
    <row r="50" spans="1:3">
      <c s="3" r="A50" t="s">
        <v>40</v>
      </c>
      <c s="5" r="B50" t="n">
        <v>505</v>
      </c>
      <c s="5" r="C50" t="n">
        <v>484</v>
      </c>
    </row>
    <row r="51" spans="1:3">
      <c s="3" r="A51" t="s">
        <v>575</v>
      </c>
    </row>
    <row r="52" spans="1:3">
      <c s="6" r="A52" t="s">
        <v>579</v>
      </c>
    </row>
    <row r="53" spans="1:3">
      <c s="3" r="A53" t="s">
        <v>35</v>
      </c>
      <c s="5" r="B53" t="n">
        <v>291</v>
      </c>
      <c s="5" r="C53" t="n">
        <v>258</v>
      </c>
    </row>
    <row r="54" spans="1:3">
      <c s="3" r="A54" t="s">
        <v>137</v>
      </c>
      <c s="5" r="B54" t="n">
        <v>282</v>
      </c>
      <c s="5" r="C54" t="n">
        <v>237</v>
      </c>
    </row>
    <row r="55" spans="1:3">
      <c s="3" r="A55" t="s">
        <v>40</v>
      </c>
      <c s="5" r="B55" t="n">
        <v>123</v>
      </c>
      <c s="5" r="C55" t="n">
        <v>122</v>
      </c>
    </row>
    <row r="56" spans="1:3">
      <c s="3" r="A56" t="s">
        <v>576</v>
      </c>
    </row>
    <row r="57" spans="1:3">
      <c s="6" r="A57" t="s">
        <v>579</v>
      </c>
    </row>
    <row r="58" spans="1:3">
      <c s="3" r="A58" t="s">
        <v>35</v>
      </c>
      <c s="5" r="B58" t="n">
        <v>14</v>
      </c>
      <c s="5" r="C58" t="n">
        <v>10</v>
      </c>
    </row>
    <row r="59" spans="1:3">
      <c s="3" r="A59" t="s">
        <v>137</v>
      </c>
      <c s="5" r="B59" t="n">
        <v>29</v>
      </c>
      <c s="5" r="C59" t="n">
        <v>122</v>
      </c>
    </row>
    <row r="60" spans="1:3">
      <c s="3" r="A60" t="s">
        <v>40</v>
      </c>
      <c s="7" r="B60" t="n">
        <v>872</v>
      </c>
      <c s="7" r="C60" t="n">
        <v>71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21"/>
  </cols>
  <sheetData>
    <row r="1" spans="1:2">
      <c s="1" r="A1" t="s">
        <v>580</v>
      </c>
      <c s="2" r="B1" t="s">
        <v>303</v>
      </c>
    </row>
    <row r="2" spans="1:2">
      <c s="6" r="A2" t="s">
        <v>581</v>
      </c>
    </row>
    <row r="3" spans="1:2">
      <c s="3" r="A3" t="s">
        <v>582</v>
      </c>
      <c s="7" r="B3" t="n">
        <v>150</v>
      </c>
    </row>
    <row r="4" spans="1:2">
      <c s="3" r="A4" t="s">
        <v>583</v>
      </c>
    </row>
    <row r="5" spans="1:2">
      <c s="6" r="A5" t="s">
        <v>581</v>
      </c>
    </row>
    <row r="6" spans="1:2">
      <c s="3" r="A6" t="s">
        <v>584</v>
      </c>
      <c s="7" r="B6" t="n">
        <v>1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4</v>
      </c>
      <c s="2" r="B1" t="s">
        <v>1</v>
      </c>
    </row>
    <row r="2" spans="1:3">
      <c s="2" r="B2" t="s">
        <v>2</v>
      </c>
      <c s="2" r="C2" t="s">
        <v>68</v>
      </c>
    </row>
    <row r="3" spans="1:3">
      <c s="6" r="A3" t="s">
        <v>95</v>
      </c>
    </row>
    <row r="4" spans="1:3">
      <c s="3" r="A4" t="s">
        <v>87</v>
      </c>
      <c s="7" r="B4" t="n">
        <v>2914</v>
      </c>
      <c s="7" r="C4" t="n">
        <v>2408</v>
      </c>
    </row>
    <row r="5" spans="1:3">
      <c s="6" r="A5" t="s">
        <v>96</v>
      </c>
    </row>
    <row r="6" spans="1:3">
      <c s="3" r="A6" t="s">
        <v>97</v>
      </c>
      <c s="5" r="B6" t="n">
        <v>481</v>
      </c>
      <c s="5" r="C6" t="n">
        <v>453</v>
      </c>
    </row>
    <row r="7" spans="1:3">
      <c s="3" r="A7" t="s">
        <v>98</v>
      </c>
      <c s="5" r="B7" t="n">
        <v>-6</v>
      </c>
      <c s="5" r="C7" t="n">
        <v>43</v>
      </c>
    </row>
    <row r="8" spans="1:3">
      <c s="3" r="A8" t="s">
        <v>99</v>
      </c>
      <c s="5" r="B8" t="n">
        <v>176</v>
      </c>
      <c s="5" r="C8" t="n">
        <v>140</v>
      </c>
    </row>
    <row r="9" spans="1:3">
      <c s="3" r="A9" t="s">
        <v>100</v>
      </c>
      <c s="5" r="B9" t="n">
        <v>18</v>
      </c>
      <c s="5" r="C9" t="n">
        <v>28</v>
      </c>
    </row>
    <row r="10" spans="1:3">
      <c s="3" r="A10" t="s">
        <v>101</v>
      </c>
      <c s="5" r="B10" t="n">
        <v>192</v>
      </c>
      <c s="5" r="C10" t="n">
        <v>411</v>
      </c>
    </row>
    <row r="11" spans="1:3">
      <c s="6" r="A11" t="s">
        <v>102</v>
      </c>
    </row>
    <row r="12" spans="1:3">
      <c s="3" r="A12" t="s">
        <v>103</v>
      </c>
      <c s="5" r="B12" t="n">
        <v>-124</v>
      </c>
      <c s="5" r="C12" t="n">
        <v>-109</v>
      </c>
    </row>
    <row r="13" spans="1:3">
      <c s="3" r="A13" t="s">
        <v>104</v>
      </c>
      <c s="5" r="B13" t="n">
        <v>-359</v>
      </c>
      <c s="5" r="C13" t="n">
        <v>-510</v>
      </c>
    </row>
    <row r="14" spans="1:3">
      <c s="3" r="A14" t="s">
        <v>105</v>
      </c>
      <c s="5" r="B14" t="n">
        <v>-149</v>
      </c>
      <c s="5" r="C14" t="n">
        <v>-31</v>
      </c>
    </row>
    <row r="15" spans="1:3">
      <c s="3" r="A15" t="s">
        <v>106</v>
      </c>
      <c s="5" r="B15" t="n">
        <v>-1231</v>
      </c>
      <c s="5" r="C15" t="n">
        <v>505</v>
      </c>
    </row>
    <row r="16" spans="1:3">
      <c s="3" r="A16" t="s">
        <v>107</v>
      </c>
      <c s="5" r="B16" t="n">
        <v>1912</v>
      </c>
      <c s="5" r="C16" t="n">
        <v>3338</v>
      </c>
    </row>
    <row r="17" spans="1:3">
      <c s="6" r="A17" t="s">
        <v>108</v>
      </c>
    </row>
    <row r="18" spans="1:3">
      <c s="3" r="A18" t="s">
        <v>109</v>
      </c>
      <c s="5" r="B18" t="n">
        <v>-3759</v>
      </c>
      <c s="5" r="C18" t="n">
        <v>-3754</v>
      </c>
    </row>
    <row r="19" spans="1:3">
      <c s="3" r="A19" t="s">
        <v>110</v>
      </c>
      <c s="5" r="B19" t="n">
        <v>2021</v>
      </c>
      <c s="5" r="C19" t="n">
        <v>2624</v>
      </c>
    </row>
    <row r="20" spans="1:3">
      <c s="3" r="A20" t="s">
        <v>111</v>
      </c>
      <c s="5" r="B20" t="n">
        <v>1939</v>
      </c>
      <c s="5" r="C20" t="n">
        <v>1718</v>
      </c>
    </row>
    <row r="21" spans="1:3">
      <c s="3" r="A21" t="s">
        <v>112</v>
      </c>
      <c s="5" r="B21" t="n">
        <v>150</v>
      </c>
      <c s="5" r="C21" t="n">
        <v>-250</v>
      </c>
    </row>
    <row r="22" spans="1:3">
      <c s="3" r="A22" t="s">
        <v>113</v>
      </c>
      <c s="5" r="B22" t="n">
        <v>-901</v>
      </c>
      <c s="5" r="C22" t="n">
        <v>-723</v>
      </c>
    </row>
    <row r="23" spans="1:3">
      <c s="3" r="A23" t="s">
        <v>114</v>
      </c>
      <c s="5" r="B23" t="n">
        <v>9</v>
      </c>
      <c s="5" r="C23" t="n">
        <v>3</v>
      </c>
    </row>
    <row r="24" spans="1:3">
      <c s="3" r="A24" t="s">
        <v>115</v>
      </c>
      <c s="5" r="B24" t="n">
        <v>-3</v>
      </c>
      <c s="5" r="C24" t="n">
        <v>0</v>
      </c>
    </row>
    <row r="25" spans="1:3">
      <c s="3" r="A25" t="s">
        <v>116</v>
      </c>
      <c s="5" r="B25" t="n">
        <v>-544</v>
      </c>
      <c s="5" r="C25" t="n">
        <v>-382</v>
      </c>
    </row>
    <row r="26" spans="1:3">
      <c s="6" r="A26" t="s">
        <v>117</v>
      </c>
    </row>
    <row r="27" spans="1:3">
      <c s="3" r="A27" t="s">
        <v>118</v>
      </c>
      <c s="5" r="B27" t="n">
        <v>981</v>
      </c>
      <c s="5" r="C27" t="n">
        <v>0</v>
      </c>
    </row>
    <row r="28" spans="1:3">
      <c s="3" r="A28" t="s">
        <v>119</v>
      </c>
      <c s="5" r="B28" t="n">
        <v>-104</v>
      </c>
      <c s="5" r="C28" t="n">
        <v>-5</v>
      </c>
    </row>
    <row r="29" spans="1:3">
      <c s="3" r="A29" t="s">
        <v>120</v>
      </c>
      <c s="5" r="B29" t="n">
        <v>-68</v>
      </c>
      <c s="5" r="C29" t="n">
        <v>-83</v>
      </c>
    </row>
    <row r="30" spans="1:3">
      <c s="3" r="A30" t="s">
        <v>121</v>
      </c>
      <c s="5" r="B30" t="n">
        <v>-5</v>
      </c>
      <c s="5" r="C30" t="n">
        <v>-16</v>
      </c>
    </row>
    <row r="31" spans="1:3">
      <c s="3" r="A31" t="s">
        <v>122</v>
      </c>
      <c s="5" r="B31" t="n">
        <v>370</v>
      </c>
      <c s="5" r="C31" t="n">
        <v>372</v>
      </c>
    </row>
    <row r="32" spans="1:3">
      <c s="3" r="A32" t="s">
        <v>123</v>
      </c>
      <c s="5" r="B32" t="n">
        <v>231</v>
      </c>
      <c s="5" r="C32" t="n">
        <v>150</v>
      </c>
    </row>
    <row r="33" spans="1:3">
      <c s="3" r="A33" t="s">
        <v>124</v>
      </c>
      <c s="5" r="B33" t="n">
        <v>-2698</v>
      </c>
      <c s="5" r="C33" t="n">
        <v>-1855</v>
      </c>
    </row>
    <row r="34" spans="1:3">
      <c s="3" r="A34" t="s">
        <v>125</v>
      </c>
      <c s="5" r="B34" t="n">
        <v>-752</v>
      </c>
      <c s="5" r="C34" t="n">
        <v>-658</v>
      </c>
    </row>
    <row r="35" spans="1:3">
      <c s="3" r="A35" t="s">
        <v>126</v>
      </c>
      <c s="5" r="B35" t="n">
        <v>-2045</v>
      </c>
      <c s="5" r="C35" t="n">
        <v>-2095</v>
      </c>
    </row>
    <row r="36" spans="1:3">
      <c s="3" r="A36" t="s">
        <v>127</v>
      </c>
      <c s="5" r="B36" t="n">
        <v>-131</v>
      </c>
      <c s="5" r="C36" t="n">
        <v>-66</v>
      </c>
    </row>
    <row r="37" spans="1:3">
      <c s="3" r="A37" t="s">
        <v>128</v>
      </c>
      <c s="5" r="B37" t="n">
        <v>-808</v>
      </c>
      <c s="5" r="C37" t="n">
        <v>795</v>
      </c>
    </row>
    <row r="38" spans="1:3">
      <c s="3" r="A38" t="s">
        <v>129</v>
      </c>
      <c s="5" r="B38" t="n">
        <v>3852</v>
      </c>
      <c s="5" r="C38" t="n">
        <v>2220</v>
      </c>
    </row>
    <row r="39" spans="1:3">
      <c s="3" r="A39" t="s">
        <v>130</v>
      </c>
      <c s="5" r="B39" t="n">
        <v>3044</v>
      </c>
      <c s="5" r="C39" t="n">
        <v>3015</v>
      </c>
    </row>
    <row r="40" spans="1:3">
      <c s="6" r="A40" t="s">
        <v>131</v>
      </c>
    </row>
    <row r="41" spans="1:3">
      <c s="3" r="A41" t="s">
        <v>132</v>
      </c>
      <c s="5" r="B41" t="n">
        <v>100</v>
      </c>
      <c s="5" r="C41" t="n">
        <v>95</v>
      </c>
    </row>
    <row r="42" spans="1:3">
      <c s="3" r="A42" t="s">
        <v>133</v>
      </c>
      <c s="7" r="B42" t="n">
        <v>270</v>
      </c>
      <c s="7" r="C42" t="n">
        <v>2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34</v>
      </c>
      <c s="2" r="B1" t="s">
        <v>1</v>
      </c>
    </row>
    <row r="2" spans="1:2">
      <c s="2" r="B2" t="s">
        <v>2</v>
      </c>
    </row>
    <row r="3" spans="1:2">
      <c s="6" r="A3" t="s">
        <v>135</v>
      </c>
    </row>
    <row r="4" spans="1:2">
      <c s="3" r="A4" t="s">
        <v>134</v>
      </c>
      <c s="3" r="B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37</v>
      </c>
      <c s="2" r="B1" t="s">
        <v>1</v>
      </c>
    </row>
    <row r="2" spans="1:2">
      <c s="2" r="B2" t="s">
        <v>2</v>
      </c>
    </row>
    <row r="3" spans="1:2">
      <c s="6" r="A3" t="s">
        <v>138</v>
      </c>
    </row>
    <row r="4" spans="1:2">
      <c s="3" r="A4" t="s">
        <v>137</v>
      </c>
      <c s="3" r="B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40</v>
      </c>
      <c s="2" r="B1" t="s">
        <v>1</v>
      </c>
    </row>
    <row r="2" spans="1:2">
      <c s="2" r="B2" t="s">
        <v>2</v>
      </c>
    </row>
    <row r="3" spans="1:2">
      <c s="6" r="A3" t="s">
        <v>141</v>
      </c>
    </row>
    <row r="4" spans="1:2">
      <c s="3" r="A4" t="s">
        <v>140</v>
      </c>
      <c s="3" r="B4"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Summary of Significant Accounti</vt:lpstr>
      <vt:lpstr>Inventories</vt:lpstr>
      <vt:lpstr>Accrued Liabilities</vt:lpstr>
      <vt:lpstr>Fair Value Measurements</vt:lpstr>
      <vt:lpstr>Short-Term Borrowings and Credi</vt:lpstr>
      <vt:lpstr>Long-Term Debt</vt:lpstr>
      <vt:lpstr>Income Taxes</vt:lpstr>
      <vt:lpstr>Common Stock and Stock-Based Co</vt:lpstr>
      <vt:lpstr>Earnings Per Share</vt:lpstr>
      <vt:lpstr>Risk Management and Derivatives</vt:lpstr>
      <vt:lpstr>Accumulated Other Comprehensive</vt:lpstr>
      <vt:lpstr>Operating Segments</vt:lpstr>
      <vt:lpstr>Commitments and Contingencies</vt:lpstr>
      <vt:lpstr>Summary of Significant Accoun20</vt:lpstr>
      <vt:lpstr>Accrued Liabilities (Tables)</vt:lpstr>
      <vt:lpstr>Fair Value Measurements (Tables</vt:lpstr>
      <vt:lpstr>Long-Term Debt (Tables)</vt:lpstr>
      <vt:lpstr>Stock-Based Compensation (Table</vt:lpstr>
      <vt:lpstr>Earnings Per Share (Tables)</vt:lpstr>
      <vt:lpstr>Risk Management and Derivativ26</vt:lpstr>
      <vt:lpstr>Accumulated Other Comprehensi27</vt:lpstr>
      <vt:lpstr>Operating Segments (Tables)</vt:lpstr>
      <vt:lpstr>Summary of Significant Accoun29</vt:lpstr>
      <vt:lpstr>Inventories - Additional Inform</vt:lpstr>
      <vt:lpstr>Accrued Liabilities (Detail)</vt:lpstr>
      <vt:lpstr>Fair Value Measurements - Finan</vt:lpstr>
      <vt:lpstr>Fair Value Measurements - Deriv</vt:lpstr>
      <vt:lpstr>Fair Value Measurements - Addit</vt:lpstr>
      <vt:lpstr>Short-Term Borrowings and Cre35</vt:lpstr>
      <vt:lpstr>Long-Term Debt (Details)</vt:lpstr>
      <vt:lpstr>Long-Term Debt - Narrative (Det</vt:lpstr>
      <vt:lpstr>Income Taxes - Income before In</vt:lpstr>
      <vt:lpstr>Stock Based Compensation - Addi</vt:lpstr>
      <vt:lpstr>Common Stock and Stock-Based 40</vt:lpstr>
      <vt:lpstr>Common Stock and Stock-Based 41</vt:lpstr>
      <vt:lpstr>Earnings Per Share - Additional</vt:lpstr>
      <vt:lpstr>Earnings Per Share - Reconcilia</vt:lpstr>
      <vt:lpstr>Risk Management and Derivativ44</vt:lpstr>
      <vt:lpstr>Risk Management and Derivativ45</vt:lpstr>
      <vt:lpstr>Risk Management and Derivativ46</vt:lpstr>
      <vt:lpstr>Accumulated Other Comprehensi47</vt:lpstr>
      <vt:lpstr>Accumulated Other Comprehensi48</vt:lpstr>
      <vt:lpstr>Operating Segments - Informatio</vt:lpstr>
      <vt:lpstr>Operating Segments - Accounts R</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5T16:15:30Z</dcterms:created>
  <dcterms:modified xmlns:dcterms="http://purl.org/dc/terms/" xmlns:xsi="http://www.w3.org/2001/XMLSchema-instance" xsi:type="dcterms:W3CDTF">2016-04-05T16:15:30Z</dcterms:modified>
  <dc:title xmlns:dc="http://purl.org/dc/elements/1.1/">Untitled</dc:title>
  <dc:description xmlns:dc="http://purl.org/dc/elements/1.1/"/>
  <dc:subject xmlns:dc="http://purl.org/dc/elements/1.1/"/>
  <cp:keywords/>
  <cp:category/>
</cp:coreProperties>
</file>